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Inventory" sheetId="11" state="visible" r:id="rId11"/>
    <sheet xmlns:r="http://schemas.openxmlformats.org/officeDocument/2006/relationships" name="ACCOUNTS RECEIVABLE" sheetId="12" state="visible" r:id="rId12"/>
    <sheet xmlns:r="http://schemas.openxmlformats.org/officeDocument/2006/relationships" name="PROPERTY AND EQUIPMENT" sheetId="13" state="visible" r:id="rId13"/>
    <sheet xmlns:r="http://schemas.openxmlformats.org/officeDocument/2006/relationships" name="FAIR VALUE MEASUREMENTS" sheetId="14" state="visible" r:id="rId14"/>
    <sheet xmlns:r="http://schemas.openxmlformats.org/officeDocument/2006/relationships" name="Prepaid Expenses and Other Curr" sheetId="15" state="visible" r:id="rId15"/>
    <sheet xmlns:r="http://schemas.openxmlformats.org/officeDocument/2006/relationships" name="Accrued and Other Current Liabi" sheetId="16" state="visible" r:id="rId16"/>
    <sheet xmlns:r="http://schemas.openxmlformats.org/officeDocument/2006/relationships" name="Credit Facility and Term Loan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COMMITMENT AND CONTINGENCIES" sheetId="20" state="visible" r:id="rId20"/>
    <sheet xmlns:r="http://schemas.openxmlformats.org/officeDocument/2006/relationships" name="INCOME TAXES" sheetId="21" state="visible" r:id="rId21"/>
    <sheet xmlns:r="http://schemas.openxmlformats.org/officeDocument/2006/relationships" name="RELATED PARTY TRANSACTION" sheetId="22" state="visible" r:id="rId22"/>
    <sheet xmlns:r="http://schemas.openxmlformats.org/officeDocument/2006/relationships" name="Net Loss Per Share" sheetId="23" state="visible" r:id="rId23"/>
    <sheet xmlns:r="http://schemas.openxmlformats.org/officeDocument/2006/relationships" name="SUBSEQUENT EVENTS" sheetId="24" state="visible" r:id="rId24"/>
    <sheet xmlns:r="http://schemas.openxmlformats.org/officeDocument/2006/relationships" name="Schedule II-Valuation and Quali" sheetId="25" state="visible" r:id="rId25"/>
    <sheet xmlns:r="http://schemas.openxmlformats.org/officeDocument/2006/relationships" name="2019 Acquisition"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ntory (Tables)" sheetId="29" state="visible" r:id="rId29"/>
    <sheet xmlns:r="http://schemas.openxmlformats.org/officeDocument/2006/relationships" name="ACCOUNTS RECEIVABLE (Tables)" sheetId="30" state="visible" r:id="rId30"/>
    <sheet xmlns:r="http://schemas.openxmlformats.org/officeDocument/2006/relationships" name="PROPERTY AND EQUIPMENT (Tables)" sheetId="31" state="visible" r:id="rId31"/>
    <sheet xmlns:r="http://schemas.openxmlformats.org/officeDocument/2006/relationships" name="Prepaid Expenses and Other Cu_2" sheetId="32" state="visible" r:id="rId32"/>
    <sheet xmlns:r="http://schemas.openxmlformats.org/officeDocument/2006/relationships" name="Accrued and Other Current Lia_2" sheetId="33" state="visible" r:id="rId33"/>
    <sheet xmlns:r="http://schemas.openxmlformats.org/officeDocument/2006/relationships" name="Credit Facility and Term Loans " sheetId="34" state="visible" r:id="rId34"/>
    <sheet xmlns:r="http://schemas.openxmlformats.org/officeDocument/2006/relationships" name="Stock-Based Compensation (Table" sheetId="35" state="visible" r:id="rId35"/>
    <sheet xmlns:r="http://schemas.openxmlformats.org/officeDocument/2006/relationships" name="COMMITMENT AND CONTINGENCIES (T" sheetId="36" state="visible" r:id="rId36"/>
    <sheet xmlns:r="http://schemas.openxmlformats.org/officeDocument/2006/relationships" name="INCOME TAXES (Tables)" sheetId="37" state="visible" r:id="rId37"/>
    <sheet xmlns:r="http://schemas.openxmlformats.org/officeDocument/2006/relationships" name="Net Loss Per Share (Tables)" sheetId="38" state="visible" r:id="rId38"/>
    <sheet xmlns:r="http://schemas.openxmlformats.org/officeDocument/2006/relationships" name="2019 Acquisition (Tables)" sheetId="39" state="visible" r:id="rId39"/>
    <sheet xmlns:r="http://schemas.openxmlformats.org/officeDocument/2006/relationships" name="Organization and Description 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Inventory - Schedule of Invento" sheetId="45" state="visible" r:id="rId45"/>
    <sheet xmlns:r="http://schemas.openxmlformats.org/officeDocument/2006/relationships" name="Inventory - Additional Informat" sheetId="46" state="visible" r:id="rId46"/>
    <sheet xmlns:r="http://schemas.openxmlformats.org/officeDocument/2006/relationships" name="Accounts Receivable - Summary o" sheetId="47" state="visible" r:id="rId47"/>
    <sheet xmlns:r="http://schemas.openxmlformats.org/officeDocument/2006/relationships" name="Property and Equipment - Summar" sheetId="48" state="visible" r:id="rId48"/>
    <sheet xmlns:r="http://schemas.openxmlformats.org/officeDocument/2006/relationships" name="Property and Equipment - Additi" sheetId="49" state="visible" r:id="rId49"/>
    <sheet xmlns:r="http://schemas.openxmlformats.org/officeDocument/2006/relationships" name="Fair Value Measurements - Addit" sheetId="50" state="visible" r:id="rId50"/>
    <sheet xmlns:r="http://schemas.openxmlformats.org/officeDocument/2006/relationships" name="Prepaid Expenses and Other Cu_3" sheetId="51" state="visible" r:id="rId51"/>
    <sheet xmlns:r="http://schemas.openxmlformats.org/officeDocument/2006/relationships" name="Accrued and Other Current Lia_3" sheetId="52" state="visible" r:id="rId52"/>
    <sheet xmlns:r="http://schemas.openxmlformats.org/officeDocument/2006/relationships" name="Accrued and Other Current Lia_4" sheetId="53" state="visible" r:id="rId53"/>
    <sheet xmlns:r="http://schemas.openxmlformats.org/officeDocument/2006/relationships" name="Credit Facility and Term Loan_2" sheetId="54" state="visible" r:id="rId54"/>
    <sheet xmlns:r="http://schemas.openxmlformats.org/officeDocument/2006/relationships" name="Credit Facility And Term Loan_3" sheetId="55" state="visible" r:id="rId55"/>
    <sheet xmlns:r="http://schemas.openxmlformats.org/officeDocument/2006/relationships" name="Credit Facility And Term Loan_4" sheetId="56" state="visible" r:id="rId56"/>
    <sheet xmlns:r="http://schemas.openxmlformats.org/officeDocument/2006/relationships" name="Credit Facility and Term Loan_5" sheetId="57" state="visible" r:id="rId57"/>
    <sheet xmlns:r="http://schemas.openxmlformats.org/officeDocument/2006/relationships" name="Stockholders Equity - Additiona" sheetId="58" state="visible" r:id="rId58"/>
    <sheet xmlns:r="http://schemas.openxmlformats.org/officeDocument/2006/relationships" name="Stock-Based Compensation - Addi" sheetId="59" state="visible" r:id="rId59"/>
    <sheet xmlns:r="http://schemas.openxmlformats.org/officeDocument/2006/relationships" name="Stock-Based Compensation - Summ" sheetId="60" state="visible" r:id="rId60"/>
    <sheet xmlns:r="http://schemas.openxmlformats.org/officeDocument/2006/relationships" name="Stock-Based Compensation - Su_2" sheetId="61" state="visible" r:id="rId61"/>
    <sheet xmlns:r="http://schemas.openxmlformats.org/officeDocument/2006/relationships" name="Commitment And Contingencies - " sheetId="62" state="visible" r:id="rId62"/>
    <sheet xmlns:r="http://schemas.openxmlformats.org/officeDocument/2006/relationships" name="Commitment And Contingencies _2" sheetId="63" state="visible" r:id="rId63"/>
    <sheet xmlns:r="http://schemas.openxmlformats.org/officeDocument/2006/relationships" name="Income Taxes - Schedule of Prov" sheetId="64" state="visible" r:id="rId64"/>
    <sheet xmlns:r="http://schemas.openxmlformats.org/officeDocument/2006/relationships" name="Income Taxes - Schedule of Fede" sheetId="65" state="visible" r:id="rId65"/>
    <sheet xmlns:r="http://schemas.openxmlformats.org/officeDocument/2006/relationships" name="Income Taxes - Components of de" sheetId="66" state="visible" r:id="rId66"/>
    <sheet xmlns:r="http://schemas.openxmlformats.org/officeDocument/2006/relationships" name="Income Taxes - Additional Infor" sheetId="67" state="visible" r:id="rId67"/>
    <sheet xmlns:r="http://schemas.openxmlformats.org/officeDocument/2006/relationships" name="Related Party Transactions - Ad" sheetId="68" state="visible" r:id="rId68"/>
    <sheet xmlns:r="http://schemas.openxmlformats.org/officeDocument/2006/relationships" name="Net loss per share - Schedule o" sheetId="69" state="visible" r:id="rId69"/>
    <sheet xmlns:r="http://schemas.openxmlformats.org/officeDocument/2006/relationships" name="Subsequent events - Additional " sheetId="70" state="visible" r:id="rId70"/>
    <sheet xmlns:r="http://schemas.openxmlformats.org/officeDocument/2006/relationships" name="Schedule II - Valuation and Qua" sheetId="71" state="visible" r:id="rId71"/>
    <sheet xmlns:r="http://schemas.openxmlformats.org/officeDocument/2006/relationships" name="Credit Facility and Term Loan_6" sheetId="72" state="visible" r:id="rId72"/>
    <sheet xmlns:r="http://schemas.openxmlformats.org/officeDocument/2006/relationships" name="Stock-Based Compensation - Su_3" sheetId="73" state="visible" r:id="rId73"/>
    <sheet xmlns:r="http://schemas.openxmlformats.org/officeDocument/2006/relationships" name="Stock-Based Compensation - Su_4" sheetId="74" state="visible" r:id="rId74"/>
    <sheet xmlns:r="http://schemas.openxmlformats.org/officeDocument/2006/relationships" name="2019 Acquisition - Additional I" sheetId="75" state="visible" r:id="rId75"/>
    <sheet xmlns:r="http://schemas.openxmlformats.org/officeDocument/2006/relationships" name="2019 Acquisition - Preliminary " sheetId="76" state="visible" r:id="rId76"/>
    <sheet xmlns:r="http://schemas.openxmlformats.org/officeDocument/2006/relationships" name="2019 Acquisition - Amounts Assi" sheetId="77" state="visible" r:id="rId77"/>
    <sheet xmlns:r="http://schemas.openxmlformats.org/officeDocument/2006/relationships" name="2019 Acquisition - Unaudited Pr" sheetId="78" state="visible" r:id="rId78"/>
  </sheets>
  <definedNames/>
  <calcPr calcId="124519" fullCalcOnLoad="1"/>
</workbook>
</file>

<file path=xl/sharedStrings.xml><?xml version="1.0" encoding="utf-8"?>
<sst xmlns="http://schemas.openxmlformats.org/spreadsheetml/2006/main" uniqueCount="865">
  <si>
    <t>Cover</t>
  </si>
  <si>
    <t>9 Months Ended</t>
  </si>
  <si>
    <t>Sep. 30, 2019</t>
  </si>
  <si>
    <t>Cover page.</t>
  </si>
  <si>
    <t>Entity Registrant Name</t>
  </si>
  <si>
    <t>Mohawk Group Holdings, Inc.</t>
  </si>
  <si>
    <t>Entity Central Index Key</t>
  </si>
  <si>
    <t>0001757715</t>
  </si>
  <si>
    <t>Entity Filer Category</t>
  </si>
  <si>
    <t>Non-accelerated Filer</t>
  </si>
  <si>
    <t>Entity Small Business</t>
  </si>
  <si>
    <t>true</t>
  </si>
  <si>
    <t>Entity Emerging Growth Company</t>
  </si>
  <si>
    <t>Entity Ex Transition Period</t>
  </si>
  <si>
    <t>false</t>
  </si>
  <si>
    <t>Document Type</t>
  </si>
  <si>
    <t>S-1/A</t>
  </si>
  <si>
    <t>Amendment Flag</t>
  </si>
  <si>
    <t>Document Period End Date</t>
  </si>
  <si>
    <t>Sep. 30,
		2019</t>
  </si>
  <si>
    <t>Consolidated Balance Sheets - USD ($) $ in Thousands</t>
  </si>
  <si>
    <t>Dec. 31, 2018</t>
  </si>
  <si>
    <t>Dec. 31, 2017</t>
  </si>
  <si>
    <t>CURRENT ASSETS:</t>
  </si>
  <si>
    <t>Cash</t>
  </si>
  <si>
    <t>Accounts receivable-net</t>
  </si>
  <si>
    <t>Inventory</t>
  </si>
  <si>
    <t>Prepaid and other current assets</t>
  </si>
  <si>
    <t>Total current assets</t>
  </si>
  <si>
    <t>PROPERTY AND EQUIPMENT-net</t>
  </si>
  <si>
    <t>GOODWILL AND OTHER INTANGIBLES-net</t>
  </si>
  <si>
    <t>OTHER NON-CURRENT ASSETS</t>
  </si>
  <si>
    <t>TOTAL ASSETS</t>
  </si>
  <si>
    <t>CURRENT LIABILITIES:</t>
  </si>
  <si>
    <t>Credit facility</t>
  </si>
  <si>
    <t>Term loans-current</t>
  </si>
  <si>
    <t>Accounts payable</t>
  </si>
  <si>
    <t>Accrued and other current liabilities</t>
  </si>
  <si>
    <t>Total current liabilities</t>
  </si>
  <si>
    <t>OTHER LIABILITIES</t>
  </si>
  <si>
    <t>TERM LOANS</t>
  </si>
  <si>
    <t>Total liabilities</t>
  </si>
  <si>
    <t>COMMITMENTS AND CONTINGENCIES</t>
  </si>
  <si>
    <t xml:space="preserve"> </t>
  </si>
  <si>
    <t>STOCKHOLDERS' EQUITY:</t>
  </si>
  <si>
    <t>Preferred stock, value</t>
  </si>
  <si>
    <t>Common stock, value</t>
  </si>
  <si>
    <t>Additional paid-incapital</t>
  </si>
  <si>
    <t>Accumulated deficit</t>
  </si>
  <si>
    <t>Accumulated other comprehensive income</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outstanding</t>
  </si>
  <si>
    <t>Consolidated Statements of Operations - USD ($) $ in Thousands</t>
  </si>
  <si>
    <t>3 Months Ended</t>
  </si>
  <si>
    <t>12 Months Ended</t>
  </si>
  <si>
    <t>Sep. 30, 2018</t>
  </si>
  <si>
    <t>Income Statement [Abstract]</t>
  </si>
  <si>
    <t>NET REVENUE</t>
  </si>
  <si>
    <t>COST OF GOODS SOLD</t>
  </si>
  <si>
    <t>GROSS PROFIT</t>
  </si>
  <si>
    <t>OPERATING EXPENSES:</t>
  </si>
  <si>
    <t>Research and development</t>
  </si>
  <si>
    <t>Sales and distribution</t>
  </si>
  <si>
    <t>General and administrative</t>
  </si>
  <si>
    <t>TOTAL OPERATING EXPENSES:</t>
  </si>
  <si>
    <t>OPERATING LOSS</t>
  </si>
  <si>
    <t>INTEREST EXPENSE-net</t>
  </si>
  <si>
    <t>OTHER EXPENSE (INCOME)-net</t>
  </si>
  <si>
    <t>LOSS BEFORE INCOME TAXES</t>
  </si>
  <si>
    <t>PROVISION FOR INCOME TAXES</t>
  </si>
  <si>
    <t>NET LOSS</t>
  </si>
  <si>
    <t>Net loss per share, basic and diluted</t>
  </si>
  <si>
    <t>Weighted-average number of shares outstanding, basic and diluted</t>
  </si>
  <si>
    <t>Consolidated Statements of Comprehensive Loss - USD ($) $ in Thousands</t>
  </si>
  <si>
    <t>Statement of Comprehensive Income [Abstract]</t>
  </si>
  <si>
    <t>Net loss</t>
  </si>
  <si>
    <t>OTHER COMPREHENSIVE INCOME (LOSS):</t>
  </si>
  <si>
    <t>Foreign currency translation adjustments</t>
  </si>
  <si>
    <t>Other comprehensive income (loss)</t>
  </si>
  <si>
    <t>COMPREHENSIVE LOSS</t>
  </si>
  <si>
    <t>Consolidated Statements of Stockholders Equity - USD ($) $ in Thousands</t>
  </si>
  <si>
    <t>Total</t>
  </si>
  <si>
    <t>Series C Preferred Stock</t>
  </si>
  <si>
    <t>Series C-1 Preferred Stock</t>
  </si>
  <si>
    <t>Series B Preferred Stock</t>
  </si>
  <si>
    <t>Series B-1 Preferred Stock</t>
  </si>
  <si>
    <t>Common Stock</t>
  </si>
  <si>
    <t>Common StockSeries C Preferred Stock</t>
  </si>
  <si>
    <t>Common StockSeries C-1 Preferred Stock</t>
  </si>
  <si>
    <t>Common StockSeries B Preferred Stock</t>
  </si>
  <si>
    <t>Common StockSeries B-1 Preferred Stock</t>
  </si>
  <si>
    <t>Common StockMarch 20, 2019</t>
  </si>
  <si>
    <t>Common StockMay 17, 2019</t>
  </si>
  <si>
    <t>Common StockAugust 2019</t>
  </si>
  <si>
    <t>Common StockJune Twelve Two Thousand Nineteen</t>
  </si>
  <si>
    <t>Additional Paid-in Capital</t>
  </si>
  <si>
    <t>Additional Paid-in CapitalSeries C Preferred Stock</t>
  </si>
  <si>
    <t>Additional Paid-in CapitalSeries C-1 Preferred Stock</t>
  </si>
  <si>
    <t>Additional Paid-in CapitalSeries B Preferred Stock</t>
  </si>
  <si>
    <t>Additional Paid-in CapitalSeries B-1 Preferred Stock</t>
  </si>
  <si>
    <t>Accumulated Deficit</t>
  </si>
  <si>
    <t>Accumulated Other Comprehensive Income/(Loss)</t>
  </si>
  <si>
    <t>Beginning balance at Dec. 31, 2016</t>
  </si>
  <si>
    <t>Beginning balance, shares at Dec. 31, 2016</t>
  </si>
  <si>
    <t>Issuance of preferred stock upon conversion of common stock</t>
  </si>
  <si>
    <t>Issuance of preferred stock upon conversion of common stock, shares</t>
  </si>
  <si>
    <t>Issuance of warrants related to debt</t>
  </si>
  <si>
    <t>Stock-based compensation</t>
  </si>
  <si>
    <t>Ending balance at Dec. 31, 2017</t>
  </si>
  <si>
    <t>Ending balance, shares at Dec. 31, 2017</t>
  </si>
  <si>
    <t>Issuance of common stock, shares</t>
  </si>
  <si>
    <t>Exercise of stock options</t>
  </si>
  <si>
    <t>Exercise of stock options, shares</t>
  </si>
  <si>
    <t>Ending balance at Sep. 30, 2018</t>
  </si>
  <si>
    <t>Ending balance, shares at Sep. 30, 2018</t>
  </si>
  <si>
    <t>Beginning balance at Dec. 31, 2017</t>
  </si>
  <si>
    <t>Beginning balance, shares at Dec. 31, 2017</t>
  </si>
  <si>
    <t>Ending balance at Dec. 31, 2018</t>
  </si>
  <si>
    <t>Ending balance, shares at Dec. 31, 2018</t>
  </si>
  <si>
    <t>Beginning balance at Jun. 30, 2018</t>
  </si>
  <si>
    <t>Beginning balance, shares at Jun. 30, 2018</t>
  </si>
  <si>
    <t>Beginning balance at Dec. 31, 2018</t>
  </si>
  <si>
    <t>Beginning balance, shares at Dec. 31, 2018</t>
  </si>
  <si>
    <t>Issuance of common stock</t>
  </si>
  <si>
    <t>Issuance of restricted common stock, shares</t>
  </si>
  <si>
    <t>Ending balance at Sep. 30, 2019</t>
  </si>
  <si>
    <t>Ending balance, shares at Sep. 30, 2019</t>
  </si>
  <si>
    <t>Beginning balance at Jun. 30, 2019</t>
  </si>
  <si>
    <t>Beginning balance, shares at Jun. 30, 2019</t>
  </si>
  <si>
    <t>Issuance costs from Initial Public Offering</t>
  </si>
  <si>
    <t>Consolidated Statements of Stockholders Equity (Parenthetical) - $ / shares</t>
  </si>
  <si>
    <t>Jun. 12, 2019</t>
  </si>
  <si>
    <t>May 20, 2019</t>
  </si>
  <si>
    <t>May 17, 2019</t>
  </si>
  <si>
    <t>Aug. 31, 2019</t>
  </si>
  <si>
    <t>Apr. 30, 2018</t>
  </si>
  <si>
    <t>Aug. 31, 2017</t>
  </si>
  <si>
    <t>Mar. 31, 2017</t>
  </si>
  <si>
    <t>Issuance of restricted common stock</t>
  </si>
  <si>
    <t>Restricted common stock, forfeitures</t>
  </si>
  <si>
    <t>Preferred stock conversion price, per share</t>
  </si>
  <si>
    <t>Consolidated Statements of Cash Flows - USD ($) $ in Thousands</t>
  </si>
  <si>
    <t>OPERATING ACTIVITIES:</t>
  </si>
  <si>
    <t>Adjustments to reconcile net loss to net cash used in operating activities:</t>
  </si>
  <si>
    <t>Depreciation and amortization</t>
  </si>
  <si>
    <t>Provision for sales returns</t>
  </si>
  <si>
    <t>Amortization of deferred financing costs and debt discounts</t>
  </si>
  <si>
    <t>Other</t>
  </si>
  <si>
    <t>Loss on early extinguishment on Midcap term loan</t>
  </si>
  <si>
    <t>Changes in assets and liabilities:</t>
  </si>
  <si>
    <t>Accounts receivable</t>
  </si>
  <si>
    <t>Accounts payable, accrued and other liabilities</t>
  </si>
  <si>
    <t>Cash used in operating activities</t>
  </si>
  <si>
    <t>INVESTING ACTIVITIES:</t>
  </si>
  <si>
    <t>Purchase of fixed assets</t>
  </si>
  <si>
    <t>Purchase of Aussie Health Co. assets</t>
  </si>
  <si>
    <t>Proceeds on sale of fixed assets</t>
  </si>
  <si>
    <t>Cash provided by (used in) investing activities</t>
  </si>
  <si>
    <t>FINANCING ACTIVITIES:</t>
  </si>
  <si>
    <t>Proceeds from exercise of stock options</t>
  </si>
  <si>
    <t>Proceeds from Initial Public Offering</t>
  </si>
  <si>
    <t>Borrowings from Mid Cap credit facility</t>
  </si>
  <si>
    <t>Repayments from Mid Cap credit facility</t>
  </si>
  <si>
    <t>Prepayment penalty incurred with the Midcap term loan extinguishment</t>
  </si>
  <si>
    <t>Issuance costs of stock</t>
  </si>
  <si>
    <t>Borrowings from other term loans</t>
  </si>
  <si>
    <t>Repayments from other term loans</t>
  </si>
  <si>
    <t>Deferred offering costs</t>
  </si>
  <si>
    <t>Insurance financing proceeds</t>
  </si>
  <si>
    <t>Insurance obligation payments</t>
  </si>
  <si>
    <t>Capital lease financing proceeds</t>
  </si>
  <si>
    <t>Capital lease obligation payments</t>
  </si>
  <si>
    <t>Cash provided by financing activities</t>
  </si>
  <si>
    <t>EFFECT OF EXCHANGE RATE ON CASH</t>
  </si>
  <si>
    <t>NET CHANGE IN CASH AND RESTRICTED CASH FOR PERIOD</t>
  </si>
  <si>
    <t>CASH AND RESTRICTED CASH AT BEGINNING OF PERIOD</t>
  </si>
  <si>
    <t>CASH AND RESTRICTED CASH AT END OF PERIOD</t>
  </si>
  <si>
    <t>RECONCILIATION OF CASH AND RESTRICTED CASH</t>
  </si>
  <si>
    <t>CASH</t>
  </si>
  <si>
    <t>RESTRICTED CASH-Prepaid and other assets</t>
  </si>
  <si>
    <t>RESTRICTED CASH-Other non-current assets</t>
  </si>
  <si>
    <t>SUPPLEMENTAL DISCLOSURES OF CASH FLOW INFORMATION</t>
  </si>
  <si>
    <t>Cash paid for interest</t>
  </si>
  <si>
    <t>Cash paid for taxes</t>
  </si>
  <si>
    <t>NON-CASH INVESTING AND FINANCING ACTIVITIES:</t>
  </si>
  <si>
    <t>Debt issuance costs not paid</t>
  </si>
  <si>
    <t>Discount of debt relating to warrants issuance</t>
  </si>
  <si>
    <t>Capital lease</t>
  </si>
  <si>
    <t>Note payable on acquisition</t>
  </si>
  <si>
    <t>Initial Public Offering</t>
  </si>
  <si>
    <t>Proceeds from issuance of preferred stock - converted to common stock</t>
  </si>
  <si>
    <t>Horizon Term Loan</t>
  </si>
  <si>
    <t>Borrowings from term loan</t>
  </si>
  <si>
    <t>Repayments of term loan</t>
  </si>
  <si>
    <t>Debt issuance costs</t>
  </si>
  <si>
    <t>Midcap Term Loan</t>
  </si>
  <si>
    <t>Mid Cap Credit Facility</t>
  </si>
  <si>
    <t>Organization and description of business</t>
  </si>
  <si>
    <t>Organization Consolidation And Presentation Of Financial Statements Abstract</t>
  </si>
  <si>
    <t>Organization and Description of Business</t>
  </si>
  <si>
    <t>1.
ORGANIZATION AND DESCRIPTION OF BUSINESS
Mohawk Group Holdings, Inc. and subsidiaries (“Mohawk”
or the “Company”) is a rapidly growing
technology-enabled consumer products company that uses machine
learning and data analytics to design, develop, market and sell
products. Mohawk predominately operates through online retail
channels such as Amazon and Walmart.
Headquartered in New York, Mohawk’s offices can be found in
China, Philippines, Israel, Poland, and the United States.
Merger—
Under the Merger Agreement, all outstanding shares of common stock,
shares of preferred stock and warrants, excluding MGI’s
Series C preferred stock (“Series C”) and warrants to
purchase shares of Series C, converted to shares of common stock of
the Company at a ratio of 1 to 0.3131 (the
“Conversion”). All outstanding Series C converted on a
1 to 0.2564 basis to shares of common stock of the Company and all
outstanding warrants to purchase shares of Series C converted to
warrants to purchase shares of common stock of the Company on a 1
to 0.2564 basis. At the time of the merger, the Company had
0.9 million shares outstanding held by certain Series C
holders.
Initial Public Offering—
Liquidity, Going Concern and Initial Public
Offering—
In pursuit of the foregoing growth strategy, the Company incurred
operating losses of $22.6 million and $29.4 million for
the years ended December 31, 2017 and 2018, respectively,
primarily due to the impact from its continued investment in
launching new products, advancing its AIMEE software platform and
building out its sales and distribution infrastructure. In
addition, at December 31, 2017 and 2018, the Company had an
accumulated deficit of $39.2 million and $71.0 million,
respectively, cash on hand amounted to $5.3 million and
$20.0 million, respectively, total outstanding borrowings from
lenders amounted to $10.3 million and $27.5 million,
respectively, and total available capacity on borrowings amounted
to $5.6 million and $1.4 million at December 31,
2017 and 2018, respectively. Moreover, the Company has not had a
sufficient track record of improvement of its operating cash
outflows. As such, in the event that the Company was unsuccessful
in its ability to continue to reduce its cash outflows or obtain
additional financing if such reduction in cash outflows was not
achieved, the Company would have been unable to meet its
obligations as they became due within one year from the date these
condensed consolidated financial statements were issued. These
negative financial conditions raised substantial doubt about the
Company’s ability to continue as a going concern.
Management plans to continue pursuing its growth strategy. In the
past, the Company has successfully funded its losses to-date
During the audit of the Company’s December 31, 2018
consolidated financial statements, the Company’s financial
forecast for the next 12 months included revenue growth, margin
expansion, a reduction of certain fixed costs, an improvement in
inventory management and a reduction in operating cash deficit. In
addition, management anticipated that the Company would not breach
its financial covenants associated with its existing credit
facility or term loan for the next twelve months. However, there
was no assurance that management’s forecast would be attained
or that the Company would be able to maintain its liquidity to fund
operations and/or maintain compliance with its covenants without
future equity investments or issuance of debt from outside sources.
In the event of a breach of the Company’s financial covenants
under the credit facility and/or its term loan, outstanding
borrowings would become due on demand absent a waiver from the
lenders.
These condensed consolidated financial statements have been
prepared on the basis that the Company will continue to operate as
a going concern and as such, include no adjustments that might be
necessary in the event that the Company was unable to operate on
this basis.
For the three and nine months ended September 30, 2019, the
Company incurred operating losses of $10.4 million
and $23.9 million, respectively. As of September 30,
2019, the Company had accumulated deficit of $98.4 million,
cash on hand of $35.7 million, and total outstanding borrowing
from lenders of $27.0 million with a total available capacity
on borrowings of $0.8 million. On June 14, 2019, the
Company completed its IPO, receiving net proceeds of approximately
$29.6 million after deducting legal, underwriting and other
offering expenses. As of September 30, 2019, the Company has
raised over $102.3 million in equity financing to fund its
operations since inception, including the net proceeds from the
IPO.
The Company believes that, based on its current sales and expense
level projections, the credit facility with MidCap (see Note 6),
and the proceeds from the IPO, the Company will satisfy its
estimated liquidity needs for the twelve months from the condensed
consolidated financial statements issuance date. As such, the
substantial doubt raised by the Company’s historical
operating results has been mitigated.</t>
  </si>
  <si>
    <t>1.
ORGANIZATION AND DESCRIPTION OF BUSINESS
Mohawk Group Holdings, Inc. and subsidiaries (“Mohawk”
or the “Company”) is a rapidly growing
technology-enabled consumer products company that uses machine
learning, natural language processing, and data analytics to
design, develop, market and sell products. Mohawk predominately
operates through online retail channels such as Amazon, eBay, and
Walmart.
Headquartered in New York, Mohawk’s offices can be found in
China, Canada and the United States.
Merger— step-up tax-free
The Merger is reflected in the financial statements and financial
disclosures as if the merger was effective on January 1, 2017.
Operations prior to the Merger are the historical operations of
MGI.
Liquidity and Going Concern—
In pursuit of the foregoing growth strategy, the Company incurred
operating losses of $22.6 million and $29.4 million for
the years ended December 31, 2017 and 2018, respectively,
primarily due to the impact from its continued investment in
launching new products, advancing its artificial intelligence
software and building out its sales and distribution
infrastructure. In addition, at December 31, 2017 and 2018,
the Company had an accumulated deficit of $39.2 million and
$71.0 million, respectively, cash on hand amounted to
$5.3 million and $20.0 million at December 31, 2017
and 2018, respectively, total outstanding borrowings from lenders
amounted to $10.3 million and $27.5 million at
December 31, 2017 and 2018, respectively, and total available
capacity on borrowings amounted to $5.6 million and
$1.4 million at December 31, 2017 and 2018, respectively.
Moreover, the Company has not had a sufficient track record of
improvement of its operating cash outflows. As such, in the event
that the Company is unsuccessful in its ability to continue to
reduce its cash outflows or obtain additional financing if such
reduction in cash outflows is not achieved, the Company would be
unable to meet its obligations as they become due within one year
from the date these consolidated financial statements were issued.
These negative financial conditions raise substantial doubt about
the Company’s ability to continue as a going concern.
Management plans to continue pursuing its growth strategy and fund
its operations through additional external investment in the form
of either equity or debt. In the past, the Company has successfully
funded its losses to-date
In addition, the Company’s financial forecast for the next 12
months includes revenue growth, margin expansion, a reduction of
certain fixed costs, an improvement in inventory management, and
reduction in operating cash deficit. In addition, management
anticipates that the Company will not breach its financial covenant
associated with its existing credit facility for the next twelve
months. However, there can be no assurance that management’s
forecast will be attained to maintain its liquidity to fund
operations and/or maintain compliance with its covenants without
future investments in the Company’s equity or issuance of
debt from outside sources. In the event of a breach of the
Company’s financial covenant under the credit facility,
outstanding borrowings would become due on demand absent a waiver
from the lender.
These consolidated financial statements have been prepared on the
basis that the Company will continue to operate as a going concern
and as such, include no adjustments that might be necessary in the
event that the Company was unable to operate on this basis.
Reverse Stock Split
On May 24, 2019, the Company effected a one-for-3.9</t>
  </si>
  <si>
    <t>Summary of Significant Accounting Policies</t>
  </si>
  <si>
    <t>Accounting Policies [Abstract]</t>
  </si>
  <si>
    <t>Summary of significant accounting policies</t>
  </si>
  <si>
    <t>2.
SUMMARY OF SIGNIFICANT ACCOUNTING POLICIES
Basis of Presentation 10-01 S-X.
The condensed consolidated balance sheet as of December 31,
2018 included herein was derived from the Company’s audited
consolidated financial statements as of that date, but does not
include all of the information and notes required by GAAP for
complete financial statements. Certain information and note
disclosures normally included in the financial statements prepared
in accordance with GAAP have been condensed or omitted pursuant to
such rules and regulations. As such, the information included in
this Quarterly Report on Form 10-Q
Use of Estimates
Principles of Consolidation
Revenue Recognition Revenue from Contracts with
Customers
The Company derives its revenue from the sale of consumer products.
The Company sells its products directly to consumers through online
retail channels and through wholesale channels.
For direct to consumer sales, the Company considers customer order
confirmations to be a contract with the customer. Customer
confirmations are executed at the time an order is placed through
third party online channels. For wholesale sales, the Company
considers the customer purchase order to be the contract.
For all of the Company’s sales and distribution channels,
revenue is recognized when control of the product is transferred to
the customer (i.e., when the Company’s performance obligation
is satisfied), which typically occurs at shipment date. As a
result, the Company has a present and unconditional right to
payment and record the amount due from the customer in accounts
receivable.
Revenue from consumer product sales is recorded at the net sales
price (transaction price), which includes an estimate of future
returns based on historical return rates. There is judgment in
utilizing historical trends for estimating future returns. The
Company’s refund liability for sales returns was
$0.3 million and $0.5 million at December 31, 2018
and September 30, 2019, respectively, which is included in
accrued liabilities and represents the expected value of the
refunds that will be due to its customers.
The Company evaluated principal versus agent considerations to
determine whether it is appropriate to record platform fees paid to
Amazon as an expense or as a reduction of revenue. Platform fees
are recorded as sales and distribution expense and are not recorded
as a reduction of revenue because the Company owns and controls all
the goods before they are transferred to the customer. The Company
can, at any time, direct Amazon and similarly with other third
party logistics providers (“Logistics Providers”) to
return the Company’s inventory to any location specified by
the Company. Any returns made by customers directly to Logistics
Providers are the responsibility of the Company to make customers
whole and the Company retains the back-end
Performance Obligations
For consumer product sales, the Company has elected to treat
shipping and handling as fulfillment activities, and not a separate
performance obligation. Accordingly, the Company recognizes revenue
for its single performance obligation related to product sales at
the time control of the merchandise passes to the customer, which
is generally at the time of shipment. The Company bills customers
for charges for shipping and handling on certain sales and such
charges are recorded as part of net revenue. For the three months
ended September 30, 2018 and 2019, the Company had no shipping
and handling revenue. For the nine months ended September 30,
2018 and 2019, shipping and handling revenue was less than
$0.1 million and $0.1 million, respectively.
For each contract, the Company considers the promise to transfer
products to be the only identified performance obligation. In
determining the transaction price, the Company evaluates whether
the price is subject to refund or adjustment to determine the net
consideration to which the Company expects to be entitled.
All of the Company’s revenues as reflected on the condensed
consolidated statements of operations for the three and nine months
ended September 30, 2018 and 2019 are recognized at a point in
time.
Sales taxes
Net Revenue by Category
Three Months Ended September 30, 2018
Direct Wholesale Managed SaaS Total
North America $ 24,343 $ 136 $ 116 $ 24,595
Other 77
—
— 77
Total net revenue $ 24,420 $ 136 $ 116 $ 24,672
Three Months Ended September 30, 2019
Direct Wholesale Managed SaaS Total
North America $ 40,007 $ 259 $ 318 $ 40,584
Other 19
—
— 19
Total net revenue $ 40,026 $ 259 $ 318 $ 40,603
Nine Months Ended September 30, 2018
Direct Wholesale Managed SaaS Total
North America $ 49,498 $ 3,668 $ 184 $ 53,350
Other 164 62
— 226
Total net revenue $ 49,662 $ 3,730 $ 184 $ 53,576
Nine Months Ended September 30, 2019
Direct Wholesale Managed SaaS Total
North America $ 86,312 $ 1,171 $ 1,248 $ 88,731
Other 86
—
— 86
Total net revenue $ 86,398 $ 1,171 $ 1,248 $ 88,817
Net Revenue by Product Categories
Three Months Ended
2018 2019
(in thousands)
Environmental appliances (i.e., dehumidifiers and air
conditioners) $ 16,329 $ 27,083
Small home appliances 3,669 8,100
Cosmetics, skincare, and heath supplements 80 2,569
Cookware, kitchen tools and gadgets 2,954 1,320
Hair appliances and accessories 935 732
Portable projectors, speakers and headphones 62 30
All others 527 451
Total net product revenue 24,556 40,285
Managed SaaS 116 318
Total net revenue $ 24,672 $ 40,603
Nine Months Ended
2018 2019
(in thousands)
Environmental appliances (i.e., dehumidifiers and air
conditioners) $ 27,601 $ 52,757
Small home appliances 10,776 17,426
Cosmetics, skincare, and heath supplements 84 8,346
Cookware, kitchen tools and gadgets 9,463 5,279
Hair appliances and accessories 2,991 2,590
Portable projectors, speakers and headphones 567 160
All others 1,910 1,011
Total net product revenue 53,392 87,569
Managed SaaS 184 1,248
Total net revenue $ 53,576 $ 88,817
Fair Value of Financial Instruments
Assets and liabilities recorded at fair value on a recurring basis
in the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
Level 2
Level 3
The categorization of a financial instrument within the valuation
hierarchy is based upon the lowest level of input that is
significant to the fair value measurement.
Goodwill tax-deductible
The Company has the option to perform a qualitative assessment to
determine whether it is necessary to perform the quantitative
goodwill impairment test. However, the Company may elect to perform
the quantitative goodwill impairment test even if no indications of
a potential impairment exist.
Recent Accounting Pronouncements
The Jumpstart Our Business Startups Act of 2012 permits an emerging
growth company to take advantage of an extended transition period
to comply with new or revised accounting standards applicable to
public companies. The Company has elected to use this extended
transition period until it is no longer an emerging growth company
or until it affirmatively and irrevocably opts out of the extended
transition period. As a result, the Company’s financial
statements may not be comparable to companies that comply with new
or revised accounting pronouncements as of public company effective
dates.
Adopted Accounting Standards
In November 2016, the FASB issued Accounting Standards Update
(“ASU”) No. 2016-18, Statement of Cash
Flows: Restricted Cash (Topic 230) 2016-18”). 2016-18 beginning-of-period end-of-period ASU 2016-18 ASU 2016-18,
In May 2017, the FASB issued ASU No. 2017-09, Compensation—Stock Compensation (Topic 718) Scope of
Modification Accounting
Recently Issued Accounting Pronouncements
In February 2016, the FASB issued ASU No. 2016-02, Leases (Topic
842) 2016-02”), 2016-02 right-to-use
In February 2018, the FASB issued ASU No. 2018-02, Income
Statement—Reporting Comprehensive Income (Topic 220) 2018-02”). ASU 2018-02 addresses
On August 2018, the FASB issued ASU No. 2018-13, Fair Value
Measurement (Topic 820): Disclosure Framework—Changes to the
Disclosure Requirements for Fair Value Measurement
In June 2018, the FASB issued ASU No. 2018-07, Compensation—Stock
Compensation (Topic 718): Improvements to Nonemployee Share-based
Payment Accounting</t>
  </si>
  <si>
    <t>2.
SUMMARY OF SIGNIFICANT ACCOUNTING POLICIES
Basis of Presentation
Use of Estimates
Principles of Consolidation
Fair Value of Financial Instrument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
Level 2
Level 3
The categorization of a financial instrument within the valuation
hierarchy is based upon the lowest level of input that is
significant to the fair value measurement.
Restricted Cash non-current non-current
Accounts Receivable on-going
Concentration of Credit Risk
The Company’s accounts receivables are derived from sales
contracts with a large number of customers. The Company maintains
reserves for potential credit losses on customer accounts when
deemed necessary.
Significant customers are those which represent more than 10% of
the Company’s total net revenue or gross accounts receivable
balance at the balance sheet date. During the years ended
December 31, 2017 and 2018, the Company had no customer that
accounted for 10% or more of total net revenue. In addition, as of
December 31, 2017 and 2018, the Company has no customer that
accounted for 10% or more of gross accounts receivable. As of
December 31, 2017 and 2018, approximately 90% and 79%,
respectively, of its accounts receivable is held by the
Company’s sales platform vendor Amazon, which collects money
on the Company’s behalf from its customers.
The Company’s business is reliant on one key vendor which
currently provides the Company with its sales platform, logistics
and fulfillment operations, including certain warehousing for the
Company’s net goods, and invoicing and collection of its
revenue from the Company’s end customers. In 2017,
approximately 98% of the Company’s revenue was through or
with the Amazon sales platform and in 2018, 95% of its net revenue
was through or with the Amazon sales platform.
Property and Equipment
The estimated useful lives for significant property and equipment
categories are as follows:
Computer equipment and software 3 years
Furniture, fixtures, and equipment 3-5
Leasehold improvements and capital leases
Shorter of remaining lease term or estimated useful life
Income Taxes
Revenue Recognition
The Company derives its revenue from the sale of consumer products.
The Company sells its products directly to consumers through online
retail channels and through wholesale channels.
For direct to consumer sales, the Company considers customer order
confirmations to be a contract with the customer. Customer
confirmations are executed at the time an order is placed through
third party online channels. For wholesale sales, the Company
considers the customer purchase order to be the contract.
For all of the Company’s sales and distribution channels,
revenue is recognized when control of the product is transferred to
the customer (i.e., when the Company’s performance obligation
is satisfied), which typically occurs at shipment date. As a
result, the Company has a present and unconditional right to
payment and record the amount due from the customer in accounts
receivable.
Revenue from consumer product sales is recorded at the net sales
price (transaction price), which includes an estimate of future
returns based on historical return rates. There is judgment in
utilizing historical trends for estimating future returns. The
Company’s refund liability for sales returns was
$0.2 million and $0.3 million at December 31, 2017
and 2018, respectively, which is included in accrued liabilities
and represents the expected value of the refund that will be due to
its customers.
The Company evaluated principal versus agent considerations to
determine whether it is appropriate to record platform fees paid to
Amazon as an expense or as a reduction of revenue. Platform fees
are recorded as sales and distribution expense and are not recorded
as a reduction of revenue because it owns and controls all the
goods before they are transferred to the customer. The Company can,
at any time, direct Amazon and similarly with other 3rd party
logistics providers (“Logistics Providers”), to return
the Company’s inventory to any location specified by the
Company. Any returns made by customers directly to Logistic
Providers is the responsibility of the Company to make customers
whole and the Company retains the back-end
Performance Obligations
For consumer product sales, the Company has elected to treat
shipping and handling as fulfillment activities, and not a separate
performance obligation. Accordingly, the Company recognizes revenue
for its single performance obligation related to product sales at
the time control of the merchandise passes to the customer, which
is generally at the time of shipment. The Company bills customers
for charges for shipping and handling on certain sales and such
charges are recorded as part of net revenue. Shipping and handling
revenue for year-end
For each contract, the Company considers the promise to transfer
products to be the only identified performance obligation. In
determining the transaction price, the Company evaluates whether
the price is subject to refund or adjustment to determine the net
consideration to which the Company expects to be entitled.
All of the Company’s revenues as reflected on the
consolidated statements of operations for the years ended
December 31, 2017 and 2018 are recognized at a point in
time.
Sales taxes
Net Revenue by Category
Direct Year-Ended
Wholesale Managed SaaS Total
North America $ 35,356 $ 491 $
— $ 35,847
Other 612
—
— 612
Total net revenue $ 35,968 $ 491 $
— $ 36,459
Direct Year-Ended
Wholesale Managed SaaS Total
North America $ 68,884 $ 3,666 $ 496 $ 73,046
Other 171 62
— 233
Total net revenue $ 69,055 $ 3,728 $ 496 $ 73,279
Net Revenue by Product Categories
Year-ended
2017 2018
Cookware, kitchen tools and gadgets $ 12,057 $ 11,463
Environmental appliances (i.e., dehumidifiers and air
conditioners) 7,815 34,017
Hair appliances and accessories 6,196 6,510
Small home appliances 4,242 14,800
Portable projectors, speakers and headphones 2,327 438
Batteries, chargers and other related accessories 1,208 1,760
Cosmetics, skincare, and heath supplements
— 2,464
All others 2,614 1,331
Total net product revenue 36,459 72,783
Managed SaaS
— 496
Total net revenue $ 36,459 $ 73,279
Inventory and cost of goods sold first-in first-out
The “Cost of goods sold” line item in the consolidated
statements of operations is comprised of the book value of
inventory sold to customers during the reporting period. When
circumstances dictate that the Company use net realizable value as
the basis for recording inventory, it bases its estimates on
expected future selling prices less expected disposal costs.
Sales and Distribution— e-commerce
Research and Development
General and Administrative
Stock-Based Compensation—
The Black-Scholes option-pricing model requires the input of highly
subjective assumptions, including the fair value of the
Company’s underlying common stock, the expected term of stock
options, the expected volatility of the price of its common stock,
risk-free interest rates and the expected dividend yield of its
common stock. The assumptions used in the Company’s
option-pricing model represent management’s best estimates.
These estimates involve inherent uncertainties and the application
of management’s judgment. If factors change and different
assumptions are used, the Company’s stock-based compensation
expense could be materially different in the future.
These assumptions are estimated as follows:
•
Fair Value of Common Stock
•
Risk-Free Interest Rate zero-coupon
•
Expected Term
•
Expected Volatility
•
Expected Dividend Yield
If any of the assumptions used in the Black-Scholes option-pricing
model changes significantly, stock-based compensation for future
awards may differ materially compared with the awards granted
previously. The Company recognizes forfeitures as they occur, which
results in a reduction in compensation expense at the time of
forfeiture.
Common Stock Valuation Valuation of
Privately Held Company Equity Securities Issued as
Compensation
•
contemporaneous third-party valuations of the
Company’s common stock;
•
the Company’s operating and financial
performance;
•
current business conditions and projections;
•
the likelihood of achieving a liquidity event for the
shares of common stock underlying these stock options, such as an
initial public offering or sale of the company, given prevailing
market conditions;
•
the lack of marketability of the Company’s
common stock;
•
the market performance of comparable publicly-traded
e-commerce
•
the U.S. and global economic and capital market
conditions and outlook.
In determining the fair value of the Company’s common stock,
it estimated the enterprise value of its business using the market
approach and the income approach. Under the income approach,
forecast cash flows are discounted to the present value at a
risk-adjusted discount rate. The valuation analyses determine
discrete free cash flows over several years based on forecast
financial information provided by the Company’s management
and a terminal value for the residual period beyond the discrete
forecast, which are discounted at its estimated weighted-average
cost of capital to estimate its enterprise value. Under the market
approach, a group of guideline publicly-traded companies with
similar financial and operating characteristics as the Company is
selected, and valuation multiples based on the guideline public
companies’ financial information and market data are
calculated. Based on the observed valuation multiples, an
appropriate multiple was selected to apply to the Company’s
historical and forecasted revenue results. The estimated enterprise
value is then allocated to the common stock using the Option
Pricing Method (OPM), and the Probability Weighted Expected Return
Method (PWERM), or the hybrid method. The hybrid method applied the
PWERM utilizing the probability of an exit scenario, and the OPM
was used in the remaining private scenario.
For options granted prior to October 2018, the Company has used a
hybrid method to determine the fair value of its common stock.
Under the hybrid method, multiple valuation approaches were used
and then combined into a single probability weighted valuation
using a PWERM. The Company’s approach for options granted
starting in October 1, 2018 included the use of an initial
public offering scenario and a scenario assuming continued
operation as a private entity. Following the closing of the
Company’s initial public offering, the fair value per share
of its common stock for purposes of determining stock-based
compensation will be the closing price of its common stock as
reported on the applicable grant date.
Deferred offering costs
Foreign Currency
Net Loss Per Share
Segment Information
Recent Accounting Pronouncements
The JOBS Act permits an emerging growth company to take advantage
of an extended transition period to comply with new or revised
accounting standards applicable to public companies. The Company
has elected to use this extended transition period until it is no
longer an emerging growth company or until it affirmatively and
irrevocably opts out of the extended transition period. As a
result, the Company’s financial statements may not be
comparable to companies that comply with new or revised accounting
pronouncements as of public company effective dates.
Adopted Accounting Standards
In March 2016, the FASB issued ASU No. 2016-09, —Stock Compensation
In November 2016, the FASB issued ASU No. 2016-18, Statement of Cash
Flows: Restricted Cash (Topic 230) 2016-18. 2016-18 beginning-of-period end-of-period 2016-18 2016-18,
Pending Accounting Standards
In May 2017, the FASB issued ASU No. 2017-09,
In February 2016, the FASB issued ASU No. 2016-02, 2016-02, 2016-02 right-to-use
In February 2018, the FASB issued ASU No. 2018-02, Income 2018-02”). ASU 2018-02 addresses
On August 2018, the FASB issued ASU No. 2018-13,
In June 2018, the FASB issued ASU No. 2018-07,</t>
  </si>
  <si>
    <t>Inventory Disclosure [Abstract]</t>
  </si>
  <si>
    <t>3.
INVENTORY
Inventory consisted of the following as of December 31, 2018
and September 30, 2019:
December 31, September 30,
(in thousands)
Inventory on-hand $ 24,595 $ 20,214
Inventory in-transit 5,957 5,694
Inventory $ 30,552 $ 25,908
All of the Company’s inventory on-hand on-hand</t>
  </si>
  <si>
    <t>3.
INVENTORY
Inventory consisted of the following as of December 31, 2017
and 2018:
December 31, 2017 December 31, 2018
Inventory on-hand $ 15,703 $ 24,595
Inventory in-transit 4,875 5,957
Inventory $ 20,578 $ 30,552
All of the Company’s Inventory on-hand on-hand</t>
  </si>
  <si>
    <t>ACCOUNTS RECEIVABLE</t>
  </si>
  <si>
    <t>Accounts Receivable Net Current Abstract</t>
  </si>
  <si>
    <t>4.
ACCOUNTS RECEIVABLE
Accounts receivable consisted of the following as of
December 31, 2017 and 2018:
December 31, 2017 December 31, 2018
Trade accounts receivable $ 1,798 $ 1,403
Allowance for doubtful accounts (465 )
—
Accounts receivable—net $ 1,333 $ 1,403</t>
  </si>
  <si>
    <t>PROPERTY AND EQUIPMENT</t>
  </si>
  <si>
    <t>Property, Plant and Equipment [Abstract]</t>
  </si>
  <si>
    <t>5.
PROPERTY AND EQUIPMENT
Property and equipment consisted of the following as of
December 31, 2017 and 2018:
December 31, 2017 December 31, 2018
Computer equipment and software $ 392 $ 454
Furniture, fixtures and equipment 429 311
Leasehold improvements 47 47
Subtotal 868 812
Less: accumulated depreciation and amortization (374 ) (544 )
Property and equipment—net $ 494 $ 268
Depreciation expense for property and equipment totaled
$0.3 million and $0.3 million during the years ended
December 31, 2017 and 2018, respectively.</t>
  </si>
  <si>
    <t>FAIR VALUE MEASUREMENTS</t>
  </si>
  <si>
    <t>Fair Value Disclosures [Abstract]</t>
  </si>
  <si>
    <t>6.
FAIR VALUE MEASUREMENTS
The Company’s financial instruments consist of Level 1
assets at December 31, 2017 and 2018. The Company’s cash
and restricted cash was $5.8 million and $20.7 million
and included savings deposits and overnight investments at
December 31, 2017 and 2018.</t>
  </si>
  <si>
    <t>Prepaid Expenses and Other Current Assets</t>
  </si>
  <si>
    <t>Prepaid Expense and Other Assets, Current [Abstract]</t>
  </si>
  <si>
    <t>4.
PREPAID EXPENSES AND OTHER CURRENT ASSETS
Prepaids and other current assets consisted of the following as of
December 31, 2018 and September 30, 2019:
December 31, 2018 September 30, 2019
(in thousands)
Prepaid inventory $ 2,284 $ 2,329
Restricted cash 550 307
Prepaid insurance 434 2,904
Deferred offering costs 1,218
—
Other 932 1,196
Prepaid and other current assets $ 5,418 $ 6,736</t>
  </si>
  <si>
    <t>7.
PREPAID EXPENSES AND OTHER CURRENT ASSETS
Prepaids and other current assets consisted of the following as of
December 31, 2017 and 2018:
December 31, 2017 December 31, 2018
Prepaid inventory $ 2,230 $ 2,284
Restricted cash 250 550
Deferred offering costs
— 1,218
Other 537 1,366
Prepaid and other current assets $ 3,017 $ 5,418</t>
  </si>
  <si>
    <t>Accrued and Other Current Liabilities</t>
  </si>
  <si>
    <t>Payables and Accruals [Abstract]</t>
  </si>
  <si>
    <t>5.
ACCRUED AND OTHER CURRENT LIABILITIES
Accrued expenses and other current liabilities consisted of the
following as of December 31, 2018 and September 30,
2019:
December 31, 2018 September 30, 2019
(in thousands)
Accrued compensation costs $ 2,585 $ 1,355
Accrual for insurance financing
— 2,062
Accrual for deferred financing fees 936
—
Accrued professional fees and consultants 484 585
Accrued logistics costs 1,424 3,015
Product related accruals 1,042 1,631
Sales tax payable 707 641
Sales return reserve 322 550
Accrued recall liability 1,512 90
Note payable (see note 11)
— 195
All other accruals 696 756
Accrued and other current liabilities $ 9,708 $ 10,880
The Company sponsors, through its professional employer
organization provider, a 401(k) defined contribution plan covering
all eligible US employees. Contributions to the 401(k) plan are
discretionary. Currently, the Company does not match or make any
contributions to the 401(k) plan.</t>
  </si>
  <si>
    <t>8.
ACCRUED AND OTHER CURRENT LIABILITIES
Accrued expenses and other current liabilities consisted of the
following as of December 31, 2017 and 2018:
December 31, December 31,
Accrued compensation costs $ 250 $ 2,585
Accrual for deferred financing fees 205 936
Accrued professional fees and consultants 444 484
Accrued logistics costs 2,017 1,424
Product related accruals 565 1,042
Sales tax payable 405 707
Sales return reserve 244 322
Accrued recall liability
— 1,512
All other accruals 564 696
Accrued and other current liabilities $ 4,694 $ 9,708
The Company sponsors, through its professional employer
organization provider, a 401(k) defined contribution plan covering
all eligible US employees. Contributions to the 401(k) plan are
discretionary. Currently, the Company does not match nor make any
contributions to the 401(k) plan.
Recall
In April 2018, the Company retained outside counsel to assist it in
evaluating a safety issue related to certain hair dryers that it
imported and sold through its subsidiaries between 2014 and 2018
(the “Xtava Allure Hair Dryer”). The Company had
received communications directly from consumers and identified
online reviews of overheating or fires associated with these hair
dryers. The Company sold approximately 170,000 net units from the
introduction of the product in 2015 through its discontinuance in
the first quarter of 2018 totaling approximately $6.2 million
in net revenue.
In May 2018 the Company’s board of directors approved a
voluntary recall of the Xtava Allure Hair Dryer. In June 2018, the
Company filed an application for a voluntary recall with the US
Consumer Product Safety Commission (“CPSC”) pursuant to
Section 15(b) of the Consumer Product Safety Act
(“CPSA”). The Company has received approval from the
CPSC to provide consumers with replacement units and publicly
announced the recall on August 15, 2018. The Company estimates
it will incur approximately $1.6 million in costs related to
the recall for procurement, manufacturing, fulfillment and delivery
to consumers who apply and qualify for the recall costs. The
Company also estimates it will incur legal and other expenses of
approximately $0.4 million related to the recall which will be
expensed as incurred. The Company has also incurred and settled all
but one consumer legal matter related to Xtava Allure Hair Dryer
for insignificant amounts. The Company believes the remaining legal
matter will be settled for an insignificant amount. As of
December 31, 2018, the remaining recall liability is
$1.5 million.
Pursuant to the CPSC and the guidelines set forth by the CPSA, a
company may be subject to a late reporting investigation when a
recall is announced. If a company is deemed to be a late reporter
upon investigation by the CPSC, it may be subject to penalties. The
Company believes it is likely that the CPSC will launch a discovery
process to understand if a late reporting penalty is warranted. The
investigation would evaluate a number of statutory and regulatory
factors in determining a penalty amount, such as the severity of
the risk of injury, the occurrence or absence of injury, the
appropriateness of such penalty in relation to the size of the
business and other factors. As of the date of issuance of this
report, the Company believes it has met all the appropriate
reporting requirements. If the Company is determined to have
violated the reporting guidelines a penalty may be material to the
consolidated financial statements. If CPSC seeks significant civil
penalties for late reporting, the Company intends to vigorously
defend itself. As of the date of the issuance of these financial
statements the Company cannot reasonably estimate what, if any,
penalties for potential late reporting may be levied.</t>
  </si>
  <si>
    <t>Credit Facility and Term Loans</t>
  </si>
  <si>
    <t>Debt Disclosure [Abstract]</t>
  </si>
  <si>
    <t>6. CREDIT
FACILITY AND TERM LOANS
Credit facility and term loans consisted of the following as of
December 31, 2018 and September 30, 2019:
December 31, 2018 September 30, 2019
(in thousands)
MidCap credit facility $ 16,455 $ 15,114
Less: deferred debt issuance costs (1,960 ) (1,442 )
Less discount associated with issuance of warrants (44 ) (32 )
Total MidCap credit facility $ 14,451 $ 13,640
Horizon term loan $ 15,000 $ 15,000
Less: deferred debt issuance costs (1,022 ) (906 )
Less discount associated with issuance of warrants (929 ) (755 )
Total Horizon term loan 13,049 13,339
Less-current portion
—
—
Term loan-non $ 13,049 $ 13,339
MidCap Credit Facility and Term Loan
On October 16, 2017, the Company entered into a three-year,
$15.0 million revolving credit facility (the “Prior
Credit Facility”) with MidCap pursuant to a credit and
security agreement (the “Credit and Security
Agreement”). As part of the Credit and Security Agreement,
the Company also obtained a three-year, $7.0 million term loan
with MidCap (the “Prior Term Loan”). On
November 23, 2018, the Company exited the Prior Credit
Facility with MidCap and entered into a new three-year
$25.0 million revolving credit facility (the “Credit
Facility”) with MidCap. The Credit Facility can be increased,
subject to certain conditions, to $50.0 million. Loans under
the Credit Facility are determined based on percentages of the
Company’s eligible accounts receivable and eligible
inventory. The Credit Facility bears interest at LIBOR plus 5.75%
for outstanding borrowings. The Company is required to pay a
facility availability fee of 0.5% on the average unused portion of
the facility. The Credit Facility contains a minimum liquidity
financial covenant that requires the Company to maintain a minimum
of $5.0 million in cash on hand or availability in the Credit
Facility. In 2018, the Company incurred approximately
$1.3 million in debt issuance costs which has been offset
against the debt and will be expensed over the three years.
Unamortized debt issuance costs of $0.7 million, relating to
the Prior Credit Facility, will be amortized in accordance with the
terms of the Credit Facility. As of December 31, 2018, there
was $16.5 million outstanding on the Credit Facility and
an available balance of approximately $1.4 million. As of
September 30, 2019, there was $15.1 million outstanding
on the Credit Facility and an available balance of approximately
$0.8 million. As of September 30, 2019, the Company was
in compliance with the financial covenants contained within the
Credit Facility.
The Company recorded interest expense from the credit facilities of
approximately $0.2 million and $0.4 million for the three
months ended September 30, 2018 and 2019, respectively, which
included $0.1 million and $0.2 million,
respectively, relating to debt issuance costs. The Company recorded
interest expense from the credit facilities of approximately
$0.8 million and $1.9 million for the nine months ended
September 30, 2018 and 2019, respectively, which included
$0.3 million and $0.5 million, respectively,
relating to debt issuance costs.
The Company recorded interest expense from the Prior Term Loan of
$0.2 million and $0.7 million for the three and nine
months ended September 30, 2018, respectively, which included
less than $0.1 million relating to debt issuance costs for
each period.
On December 31, 2018, the Company repaid the Prior Term Loan
with MidCap for $4.9 million as part of the entry into a new
term loan with Horizon, including $0.1 million of a prepayment
penalty.
Horizon Term Loan
On December 31, 2018, the Company entered into a new term loan
agreement with Horizon (the “Horizon Loan Agreement”).
As part of the agreement, the Company obtained a five-year
$15.0 million term loan (the “Term Loan”). The
Term Loan bears interest at 9.90% plus the amount by which
one-month
In connection with the Horizon Term Loan Agreement, the Company
issued to Horizon warrants to purchase 76,923 shares of its common
stock at an exercise price of $15.60 per share. The warrants are
exercisable and expire ten years from the date of issuance. The
Company utilized the Binomial option-pricing model to determine the
fair value of the warrants. The fair value of the warrants on
issuance was $0.9 million, which has been recorded as a debt
discount against the Term Loan.
The Company incurred approximately $1.0 million in debt
issuance costs which has been offset against the debt and will
expense over the five years.
The Credit Facility and the Term Loan contain a minimum liquidity
covenant that requires the Company to maintain at minimum
$5.0 million in unrestricted cash at all times, subject to
increases based on amounts drawn. Further, there are additional
covenants that, among other things, restrict the ability of the
Company and certain of its subsidiaries to (i) incur, assume
or guarantee additional indebtedness; (ii) pay dividends or
redeem or repurchase capital stock; (iii) make other
restricted payments; (iv) incur liens; (v) redeem debt
that is junior in right of payment to the notes; (vi) sell or
otherwise dispose of assets, including capital stock of
subsidiaries; (vii) enter into mergers or consolidations; and
(viii) enter into transactions with affiliates. These
covenants are subject to a number of exceptions and
qualifications.
As of September 30, 2019, there was $15.0 million
outstanding on the Term Loan and the Company was in compliance with
the financial covenants contained within the loan. The Company
recorded interest expense from the Term Loan of $0.5 million
and $1.5 million for the three and nine months ended
September 30, 2019, respectively, which included
$0.1 million and less than $0.4 million, respectively,
relating to debt issuance costs.
Interest Expense, Net
Interest expense, net consisted of the following for the three and
nine months ended September 30, 2018 and 2019:
Three Months Ended
September 30, 2018 September 30, 2019
(in thousands)
Interest expense $ 439 $ 955
Interest income
— (80 )
Total Interest expense, net $ 439 $ 875
Nine Months Ended
September 30, 2018 September 30, 2019
(in thousands)
Interest expense $ 1,503 $ 3,456
Interest income
— (88 )
Total Interest expense, net $ 1,503 $ 3,368</t>
  </si>
  <si>
    <t>9.
CREDIT FACILITY AND TERM LOANS
Credit facility and term loans consisted of the following as of
December 31, 2017 and 2018:
December 31, 2017 December 31, 2018
Mid Cap Credit facility $ 4,575 $ 16,455
Less: deferred debt issuance costs (876 ) (1,960 )
Less discount associated with issuance of warrants (68 ) (44 )
Total Mid Cap credit facility $ 3,631 $ 14,451
Mid Cap Term loan $ 6,841 $
—
Less: deferred debt issuance costs (204 )
—
Less discount associated with issuance of warrants (16 )
—
Total Mid Cap term loan 6,621
—
Less-current portion (1,889 )
—
Term loan-non $ 4,732 $
—
Horizon Term loan $
— $ 15,000
Less: deferred debt issuance costs
— (1,022 )
Less discount associated with issuance of warrants
— (929 )
Total Horizon term loan
— 13,049
Less-current portion
—
—
Term loan-non $
— $ 13,049
Midcap Credit Facility and Term Loan
On October 16, 2017, the Company entered into a three-year
$15.0 million revolving credit facility (“Credit
Facility”) with Midcap pursuant to a Credit and Security
Agreement. The Credit Facility can be, subject to certain
conditions, increased to $30.0 million. Loans under the Credit
Facility are determined based on percentages of its eligible
accounts receivable and eligible inventory. The Credit Facility
bears interest at LIBOR plus 5.75% for outstanding borrowings. The
Company is required to pay a facility availability fee of 0.5% on
the average unused portion of the facility. The Credit Facility
contains certain financial covenants that require the Company to
maintain minimum liquidity targets and other ratios starting in
October 2018. The Company incurred approximately $1.2 million
in debt issuance costs, which has been offset against the debt and
will be expensed over the three years. As of December 31,
2017, there was $4.6 million outstanding on the Credit
Facility and an available balance of approximately
$5.6 million.
As part of the Credit and Security Agreement entered into on
October 16, 2017, the Company also obtained a three-year
$7.0 million term loan (“Term Loan”) with MidCap.
The Term Loan bears interest at LIBOR plus 9.75% for outstanding
borrowings and payments on principal are made on a monthly basis.
The maturity date of the Term Loan is October 2020.
In October 2017, in connection with the Mid Cap Credit Facility and
Term Loan agreement, MGI issued warrants to purchase 139,194 shares
of its B-1
On November 23, 2018, the Company exited the Credit Facility
with MidCap and entered into a new three-year $25.0 million
revolving credit facility (“New Credit Facility”) with
MidCap. The New Credit Facility can be increased, subject to
certain conditions, to $50.0 million. Loans under the New
Credit Facility are determined based on percentages of the
Company’s eligible accounts receivable and eligible
inventory. The New Credit Facility bears interest at LIBOR plus
5.75% for outstanding borrowings. The Company is required to pay a
facility availability fee of 0.5% on the average unused portion of
the facility. The New Credit Facility contains a minimum liquidity
financial covenant that requires the Company to maintain a minimum
of $5.0 million in cash on hand or availability in the New
Credit Facility. In 2018, the Company incurred approximately
$1.3 million in debt issuance costs which has been offset
against the debt and will be expensed over the three years.
Unamortized debt issuance costs of $0.7 million, relating to
the previous Credit Facility, will be amortized in accordance with
the terms of the New Credit Facility. As of December 31, 2018,
there was $16.5 million outstanding on the Credit Facility and
an available balance of approximately $1.4 million.
The Company recorded interest expense from the credit facilities of
approximately $0.2 million and $1.2 million for the
year-ended December 31, 2017 and 2018, respectively, which
included $0.1 million and $0.4 million relating to debt
issuance costs, respectively.
The Company recorded interest expense from the Term Loan of less
than $0.2 million and $0.8 million for the year-ended
December 31, 2017 and 2018, respectively, which included less
than $0.1 million and less than $0.1 million relating to
debt issuance costs, respectively.
On the December 31, 2018, the Company repaid the Term Loan
with MidCap for $4.9 million as part of the entering into a
new term loan with Horizon Technology Finance Corporation,
including $0.1 million of a prepayment penalty. The Company
expensed the remaining debt issuance costs related to the Term Loan
of $0.2 million, including warrants.
Horizon Term Loan
On December 31, 2018, the Company entered into a new term loan
agreement with Horizon. As part of the agreement, the Company
obtained a five-year $15.0 million term loan (“Horizon
Term Loan”). The Horizon Term Loan bears interest at 9.90%
plus the amount by which one-month
Year-Ending
2019 $
—
2020 2,500
2021 6,000
2022 6,000
Thereafter 500
Total term loan payments $ 15,000
In connection with the Horizon Term Loan agreement, the Company
issued warrants to purchase 76,923 shares of its common stock at an
exercise price of $15.60 per share. The warrants are exercisable
and expire ten years from the date of issuance. The Company
utilized the Binomial option-pricing model to determine the fair
value of the warrants. The fair value of the warrants on issuance
was $0.9 million, which has been recorded as a debt discount
against the Horizon Term Loan.
The Company incurred approximately $1.0 million in debt
issuance costs which has been offset against the debt and will
expense over the five years.
The Credit Facility and Horizon Term Loan contain a minimum
liquidity covenant that requires the Company to maintain at minimum
$5.0 million in unrestricted cash at all times, subject to
increases based on amounts drawn. Further, there are additional
covenants that, among other things, restrict the ability of the
Company and certain of its subsidiaries to (i) incur, assume
or guarantee additional indebtedness; (ii) pay dividends or
redeem or repurchase capital stock; (iii) make other
restricted payments; (iv) incur liens; (v) redeem debt
that is junior in right of payment to the notes; (vi) sell or
otherwise dispose of assets, including capital stock of
subsidiaries; (vii) enter into mergers or consolidations; and
(viii) enter into transactions with affiliates. These
covenants are subject to a number of important exceptions and
qualifications.
OTHER TERM LOANS
The Company at times has taken certain term loans from its key
vendor as part of a program that assists in growth within the
vendor’s online sales platform. These loans are short-term in
nature and carry an interest rate of approximately 12%.
During 2017, the Company had borrowed an additional
$0.7 million during the period and prior to obtaining the
Credit Facility and Term Loan, the Company repaid all loans
outstanding totaling $1.5 million. Interest paid during the
year-ended December 31, 2017 was approximately
$0.1 million. There have been no other term loans.
Interest expense, net
Interest expense, net consisted of the following for the
years-ended December 31, 2017 and 2018:
December 31, 2017 December 31, 2018
Interest expense $ 413 $ 2,354
Interest income (1 ) (1 )
Total Interest expense, net $ 412 $ 2,353</t>
  </si>
  <si>
    <t>STOCKHOLDERS' EQUITY</t>
  </si>
  <si>
    <t>Equity Abstract</t>
  </si>
  <si>
    <t>10.
STOCKHOLDERS’ EQUITY
Common Shares
On September 4, 2018, under the Merger Agreement, all
outstanding common shares, preferred shares and warrants, excluding
MGI’s Series C preferred stock (“Series C”) and
warrants for Series C, converted to new common shares of the
Company at a ratio of 1 to 0.3131 (the “Conversion”).
All outstanding Series C, including any warrants for Series C
converted on a one to 0.2564 basis to new common shares of the
Company. At the time of the merger, the Company had
0.9 million shares outstanding held by certain Series C
holders.
The Merger is reflected in the financial statements and financial
disclosures as if the merger was effective on January 1, 2017,
including the Conversion. Operations prior to the Merger are the
historical operations of MGI.
After the completion of the Merger and within sixty days of the
effective date of the Merger, the Company was required to file with
the Securities and Exchange Commissions (the “SEC”) a
registration statement on Form S-1
The outstanding common shares as of December 31, 2017 and 2018
were 8,575,950 and 11,534,190, respectively, derived predominantly
from the conversions below.
MGI Common Shares
MGI Preferred Shares—
In March 2017, MGI issued approximately 2.9 million shares of
Series B preferred stock (“Series B”) with original
issuance prices of $2.98 for a total of $8.4 million, net of
transaction expenses. On September 4, 2018, these preferred
shares converted into 0.9 million of common shares of the
Company at the time of the merger. These shares have been reflected
in the financial statements and related disclosures to have
converted as of the date of issuance.
In August 2017, MGI issued approximately 2.1 million shares of
Series B-1 B-1”)
In April 2018, MGI commenced a Series C fundraise, which allowed it
to issue 15.0 million shares or $40.0 million in Series C
preferred stock. As of April 2018, MGI issued approximately
6.0 million shares Series C with original issuance prices of
$4.00 for a total of $21.0 million, net of transaction
expenses. On September 4, 2018, these preferred shares
converted into 1.5 million of common shares of the Company at
the time of the merger. These shares have been reflected in the
financial statements and related disclosures to have converted as
of the date of issuance.
On September 4, 2018, MGI raised additional funds as part of
its Series C preferred stock financing and issued approximately
1.9 million shares of Series C preferred stock with an
issuance price of $4.00 for a total of $6.4 million, net of
transaction expenses. On September 4, 2018, these preferred
shares converted into 0.5 million of common shares of the
Company at the time of the merger. These shares have been reflected
in the financial statements and related disclosures to have
converted as of the date of issuance. In addition, on
September 4, 2018, the Company issued warrants to purchase an
aggregate of 196,364 shares of its common stock with an exercise
price of $15.60 per share to certain accredited investors as
consideration for providing certain placement agent services to
MGI.
In connection with the Mid Cap Credit Facility and Term Loan
agreement and as amended through the Merger, warrants for 44,871
shares of the Company’s common stock at an exercise price of
$15.60 per share were issued. The warrants are currently
exercisable and expire ten years from the date of issuance. The
Company utilized the Binomial option-pricing model to determine the
fair value of the warrants. The fair value of the warrants on
issuance was $0.1 million.
In connection with the Horizon Term Loan agreement, the Company
issued warrants to purchase 76,923 shares of its common stock at an
exercise price of $15.60 per share. The Company utilized the
Binomial option-pricing model to determine the fair value of the
warrants. The fair value of the warrants on issuance was
$0.9 million.</t>
  </si>
  <si>
    <t>Stock-Based Compensation</t>
  </si>
  <si>
    <t>Share-based Payment Arrangement [Abstract]</t>
  </si>
  <si>
    <t xml:space="preserve">7.
STOCK-BASED COMPENSATION
The Company has three equity plans:
2014 Amended and Restated Equity Incentive Plan
The board of directors of MGI, a subsidiary of the Company adopted,
and MGI’s stockholders approved, the Mohawk Group, Inc. 2014
Equity Incentive Plan on June 11, 2014. On March 1, 2017,
MGI’s board of directors adopted, and MGI’s
stockholders approved, an amendment and restatement of the 2014
Equity Incentive Plan (as amended, the “Mohawk 2014
Plan”). As of September 30, 2019, options to purchase an
aggregate of 366,790 shares of the Company’s common stock
were outstanding and 2,608 shares were reserved for awards
available for future issuance under the Mohawk 2014 Plan.
2018 Equity Incentive Plan
The Company’s board of directors adopted the Mohawk Group
Holdings, Inc. 2018 Equity Incentive Plan (the “Mohawk 2018
Plan”) on October 11, 2018. The Mohawk 2018 Plan was
approved by its stockholders on May 24, 2019. As of
September 30, 2019, 149,957 shares subject to restricted stock
awards and options to purchase 1,530,823 shares of the
Company’s common stock were outstanding and 27,366 shares
were reserved for awards available for future issuance under the
Mohawk 2018 Plan.
Options granted to date under the Mohawk 2014 Plan and the Mohawk
2018 Plan generally vest either: (i) over a four-year period
with 25% of the shares underlying the options vesting on the first
anniversary of the vesting commencement date with the remaining 75%
of the shares vesting on a pro-rata thirty-six pro-rata
2019 Equity Plan
The Company’s board of directors adopted the Mohawk Group
Holdings, Inc. 2019 Equity Plan (the “2019 Equity
Plan”) on March 20, 2019. The 2019 Equity Plan was
approved by its stockholders on May 24, 2019. As of
September 30, 2019, an aggregate of 2,426,025 shares of
restricted common stock were outstanding, with no shares reserved
for future issuance. Restricted shares granted under the 2019
Equity Plan shall vest in substantially equal installments on the
6th, 12th, 18th and 24th monthly anniversary of the closing of the
IPO. Awards granted under the 2019 Equity Plan and not previously
forfeited upon termination of service carry dividend and voting
rights applicable to the Company’s common stock, irrespective
of any vesting requirement. Under ASC Topic 718, following the
IPO, the Company records stock-based compensation expense related
to grants made under the 2019 Equity Plan over the vesting period
of the restricted shares.
The following is a summary of stock options activity during the
nine months ended September 30, 2019:
Options Outstanding
Number of Options Weighted- Average Exercise Price Weighted- Average Remaining Contractual Life (years) Aggregate Intrinsic Value
Balance—January 1, 2019 1,867,747 $ 9.01 9.64 $ 19,573,295
Options granted 195,975 $ 9.49
Options exercised (487 ) $ 4.14 $ 1,630
Options cancelled (165,622 ) $ 8.76
Balance—September 30, 2019 1,897,613 $ 9.10 9.02 $ 498,451
Exercisable as of September 30, 2019 218,096 $ 6.31 7.55 $ 359,753
Vested and expected to vest as of September 30, 2019 1,954,263 $ 9.13 8.75 $ 498,451
The weighted-average grant date fair value of options granted
during the nine months ended September 30, 2019 was $5.67.
There were no grants during the nine months ended
September 30, 2018. As of September 30, 2019, the total
unrecognized compensation expense related to unvested options was
$13.7 million, which the Company expects to recognize over an
estimated weighted average period of 2.26 years.
The following are weighted-average assumptions used in the
Black-Scholes option-pricing model to determine grant fair
value:
September 30, 2018 September 30, 2019
Weighted- Average Weighted- Average
Expected term (in years) 0.00 5.77
Volatility 0.00 % 66.72 %
Risk-free interest rate 0.00 % 1.76 %
Dividend Yield 0.000 0.000
A summary of restricted stock activity within the Company’s
equity plans and changes for the nine months ended
September 30, 2019, is as follows:
Restricted Stock Awards Shares Weighted Average Grant- Date Fair Value
Nonvested at January 1, 2019
— $
—
Granted 2,645,123 $ 18.89
Vested
— $
—
Forfeited (69,141 ) $ 19.50
Nonvested at September 30, 2019 2,575,982 $ 18.87
Stock-based compensation expense for restricted shares granted was
$6.2 million and $7.4 million for the three and nine
months ended September 30, 2019, respectively. No restricted
shares vested during the nine months ended September 30,
2019.
The weighted-average grant date fair value of restricted shares
granted during the nine months ended September 30, 2019 was
$18.89 As of September 30, 2019, the total unrecognized
compensation expense related to unvested restricted shares was
$41.3 million , which the Company expects to recognize over an
estimated weighted-average period of 1.75 years.
The table above includes 149,957 of restricted shares that have
been granted under the Mohawk 2018 Plan and included in the shares
outstanding under that plan and carry dividend or voting rights
applicable to the Company’s common shares.
Stock-based compensation expense is allocated based on the cost
center to which the award holder belongs. The following table
summarizes the total stock-based compensation expense by function
for the three and nine months ended September 30, 2018 and
2019:
Three Months Ended Nine Months Ended
2018
2019
2018
2019
(in thousands)
(in thousands)
Sales and distribution expenses 5 1,617 11 2,533
Research and development expenses 8 1,327 21 1,878
General and administrative expenses 128 4,772 450 7,424
Total stock-based compensation expense $ 141 $ 7,716 $ 482 $ 11,835 </t>
  </si>
  <si>
    <t>11.
STOCK-BASED COMPENSATION
The Company has two equity plans:
2014 Amended and Restated Equity Incentive Plan
MGI’s board of directors adopted, and MGI’s
stockholders approved, the Mohawk Group, Inc. 2014 Equity Incentive
Plan on June 11, 2014. On March 1, 2017, MGI’s
board of directors adopted, and MGI’s stockholders approved,
an amendment and restatement of the 2014 Equity Incentive Plan (as
amended, the “Mohawk 2014 Plan”). In addition, pursuant
to the Merger Agreement, options to purchase 302,911 shares of
MGI’s common stock with a weighted-average exercise price of
$7.49 issued and outstanding immediately prior to the closing of
the Merger were assumed and exchanged for options to purchase
369,885 shares of the Company’s common stock with a
weighted-average exercise price of $6.16. As of December 31,
2018, options to purchase an aggregate of 362,693 shares of the
Company’s common stock were outstanding and 7,192 shares were
reserved for awards available for future issuance under the Mohawk
2014 Plan. Notwithstanding the foregoing, the Mohawk 2014 Plan will
continue to govern outstanding awards granted thereunder.
2018 Equity Incentive Plan
The Company’s board of directors adopted the Mohawk Group
Holdings, Inc. 2018 Equity Incentive Plan (the “Mohawk 2018
Plan”) on October 11, 2018. The Company’s Mohawk
2018 Plan has not been approved by its stockholders. As of
December 31, 2018, options to purchase 1,505,054 shares of the
Company’s common stock were outstanding and 203,092 shares
were available for future under the Mohawk 2018 Plan.
Options granted to date generally vest over a four-year period with
25% of the shares underlying the options vesting on the first
anniversary of the vesting commencement date with the remaining 75%
of the shares vesting on a pro-rata thirty-six
The following is a summary of stock options activity during the
year-ended December 31, 2018:
Options Outstanding
Number of Weighted-Average Weighted-Average Aggregate
Balance—January 1, 2018 437,400 $ 6.01
Options granted 1,547,938 $ 9.72
Options exercised (4,465 ) $ 4.13 $ 14,410
Options cancelled (113,126 ) $ 7.02
Balance—December 31, 2018 1,867,747 $ 9.01 9.64 $ 19,573,295
Exercisable as of December 31, 2018 181,701 $ 5.85 7.65 $ 2,480,184
Vested and expected to vest as of December 31, 2018 1,867,747 $ 9.01 9.64 $ 19,573,295
Stock-based compensation expense for options granted was
$0.2 million and $0.4 million for the years ended
December 31, 2017 and 2018, respectively.
The weighted-average grant date fair value of options granted
during 2017 and 2018 was $3.51 and $11.78, respectively. As of
December 31, 2017 and 2018, the total unrecognized
compensation expense related to unvested options was
$0.8 million and $18.2 million, respectively, which the
Company expects to recognize over an estimated weighted-average
period of 1.4 and 2.9 years, respectively.
The following are weighted-average assumptions used in the
Black-Scholes option-pricing model with to determine grant fair
value:
2017 2018
Weighted- Weighted-
Expected term (in years) 5.91 5.73
Volatility 53.51 % 55.06 %
Risk-free interest rate 2.16 % 2.59 %
Dividend Yield 0.000 0.000
Founder Shares
As part of the initial creation of MGI each of the MGI founders
contributed capital and intellectual property in connection with
the formation of the business in exchange for shares of common
stock. MGI and founders agreed to certain vesting provisions as
part of the initial issuance of these shares. These vesting
provisions gave the MGI a right to repurchase unvested shares if
such founder would exit the Company prior to the completion of such
vesting. As such, the MGI recorded no compensation expense upon
issuance as the non-vested
In March 2017, the MGI entered into an agreement with one founder,
extending the vesting provisions of these shares by 18 months. As
such, MGI valued the remaining shares to vest at their estimated
fair-market-value totaling $0.5 million and will expense that
amount over the remaining vesting period. For years ended
December 31, 2017 and 2018, the Company recorded
$0.3 million and $0.2 million in stock-based compensation
expense related to this modification.
In March 2017, the MGI entered into an agreement with a second
founder, in which the founder agreed to step down from the Board of
Directors and any management roles held at the Company and in turn
the Company did not exercise its right to repurchase the shares. As
such, the MGI valued the remaining unvested shares at their
estimated fair-market-value totaling $0.5 million and the
Company expensed that amount as stock-based compensation in the
period. As of March 2017, that founder has no active role with MGI
or the Company.</t>
  </si>
  <si>
    <t>COMMITMENT AND CONTINGENCIES</t>
  </si>
  <si>
    <t>Commitments and Contingencies Disclosure [Abstract]</t>
  </si>
  <si>
    <t>9.
COMMITMENTS AND CONTINGENCIES
Legal Proceedings
Recall
In April 2018, the Company retained outside counsel to assist it in
evaluating a safety issue related to certain hair dryers that it
imported and sold through its subsidiaries between 2014 and 2018
(the “Xtava Allure Hair Dryer”). The Company had
received communications directly from consumers and identified
online reviews of overheating or fires associated with these hair
dryers. The Company sold approximately 170,000 net units from the
introduction of the product in 2015 through its discontinuance in
the first quarter of 2018 totaling approximately $6.2 million
in net revenue.
In May 2018, the Company’s board of directors approved a
voluntary recall of the Xtava Allure Hair Dryer. In June 2018, the
Company filed an application for a voluntary recall with the US
Consumer Product Safety Commission (“CPSC”) pursuant to
Section 15(b) of the Consumer Product Safety Act
(“CPSA”). The Company received approval from the CPSC
to provide consumers with replacement units and publicly announced
the recall on August 15, 2018. The Company had estimated that
it would incur approximately $1.6 million in costs related to
the recall for procurement, manufacturing, fulfillment and delivery
to consumers who apply and qualify for the recall costs. The
Company has incurred and settled all but one consumer legal matter
related to Xtava Allure Hair Dryer for insignificant amounts. As of
September 30, 2019, the Company has incurred $0.1 million
in recall costs. In August 2019, the Company received notice that
it has materially completed its obligations under the recall
program and, as a result, has reversed $1.4 million of the
remaining liability pertaining to the program. As of
September 30, 2019, the remaining recall liability is
$0.1 million.
U.S. Department of Energy
In September 2019, the Company received a Test Notice from the U.S.
Department of Energy (“DOE”) indicating that a certain
dehumidifier model may not comply with applicable
energy-conservation standards. The DOE requested that the Company
provide it with several model units for DOE testing. If the
Company is determined to have violated certain energy-conservation
standard, it could be fined pursuant to DOE guidelines, and this
civil penalty may be material to the Company’s consolidated
financial statements. The Company intends to vigorously defend
itself. The Company has submitted to the DOE testing process, made
a good-faith effort to provide necessary notice as practicable, and
included in a formal response to the DOE copies of the
energy-efficiency report and certification that were issued for the
dehumidifier model at the time of production. The Company
believes that its products are compliant, and the Company, in
conjunction with its manufacturing partner, has disputed the Test
Notice received from the DOE. As of the date of the issuance of
these financial statements, the Company cannot reasonably estimate
what, if any, penalties may be levied.
U.S. Environmental Protection Agency
In September 2019, the Company received notice from the U.S.
Environmental Protection Agency (“EPA”) that certain of
its dehumidifier products were identified by the Association of
Home Appliance Manufacturers (“AHAM”) as failing to
comply with EPA ENERGY STAR requirements. For an appliance to
be ENERGY STAR certified, it must meet standards promulgated by the
EPA and enforced through EPA-accredited</t>
  </si>
  <si>
    <t>12.
COMMITMENT AND CONTINGENCIES
The Company has operating leases for its offices expiring at
various dates through 2020. Rental expense for operating leases was
$0.5 million and $0.7 million for the years ended
December 31, 2017 and 2018, respectively. The following is a
schedule by year of future minimum lease payments required under
the operating leases that have initial or non-cancelable
Future minimum lease payments under these operating leases
consisted of the following as of December 31, 2018:
Year-Ending
2019 $ 629
2020 123
2021 3
2022
—
Thereafter
—
Total minimum lease payments $ 755
Legal Proceedings
Inventory Purchases
Sales or Other Similar Taxes
Transaction Bonus Plan
Effective July 9, 2018, the Company established the
Transaction Bonus Plan (the “Transaction Bonus Plan”)
to provide a means by which select employees may be given
incentives to remain with the Company through a liquidity
transaction.
Under the Transaction Bonus Plan, the Company’s board of
directors may, by unanimous approval, grant contractual rights to
receive payments (each right, a “Participation Unit”)
to any full-time employees or independent contractors that have at
least three months of service with the Company. Participation Units
shall vest in nine monthly installments on each of the nine monthly
anniversaries of the date of grant, subject to continued employment
with the Company or a subsidiary of the Company. Additionally, upon
the closing of a “Sale of the Company” or
“Qualified IPO”, the Participation Units shall
immediately and fully vest, subject to continued employment with
the Company or a subsidiary of the Company. Each Participation Unit
represents a proportional interest in the amount set aside for
participants of the Transaction Bonus Plan (the “Plan
Pool”). Payments from the Plan Pool shall occur under the
Transaction Bonus Plan upon either a sale of the company or a
“Qualified IPO”. A “Qualified IPO” is
defined as either (i) a firm commitment underwritten public
offering pursuant to an effective registration statement filed
under the Securities Act covering the offer and sale of the
Company’s common stock or (ii) a transaction pursuant to
which the Company reverse merges directly or indirectly with a
publicly listed special purpose acquisition company, provided that,
in each case, the surviving company’s common stock is listed
for trading on The Nasdaq Stock Market LLC, the New York Stock
Exchange or another exchange or marketplace approved by the
Company’s board of directors, and provided further that the
aggregate gross proceeds to the Company are not less than
$50,000,000. Following a Qualified IPO, on each of the first four
six-month one-third two-thirds
As of December 31, 2018, the Company had allocated 99.20% of
the total Participation Units under the Transaction Bonus Plan,
including 66.65% of the total Participation Units to the
Company’s executive officers. No expense has been recorded as
of December 31, 2018, as the Transaction Bonus Plan as the
plan was contingent on closing of the sale of the company or a
Qualified IPO and the amount shares to be issued and value of such
shares was to be determined based upon the value of such Qualified
IPO or sale of the Company. The Transaction Bonus Plan has
subsequently been terminated and subsequently replaced by the
Mohawk Group Holdings, Inc. 2019 Equity Plan. See Subsequent Event
Note 16.</t>
  </si>
  <si>
    <t>INCOME TAXES</t>
  </si>
  <si>
    <t>Income Tax Disclosure [Abstract]</t>
  </si>
  <si>
    <t>13.
INCOME TAXES
Loss before provision for (benefit from) income taxes consisted of
the following for the periods indicated (in thousands):
December 31, 2017 December 31, 2018
Domestic $ (22,978 ) $ (31,609 )
International (51 ) (159 )
Total $ (23,029 ) $ (31,768 )
The components of the Company’s income tax provision
(benefit) were as follows for the periods indicated (in
thousands):
December 31, 2017 December 31, 2018
Current:
Federal $
— $
—
State 4 3
Foreign 34 52
Total current 38 55
Deferred:
—
—
Federal
—
—
State
—
—
Foreign
—
—
Total deferred
—
—
Income tax provision $ 38 $ 55
The reconciliation of the Federal statutory income tax provision to
the Company’s effective income tax provision is as follows
for the periods indicated (in thousands):
December 31, 2017 December 31, 2018
Income tax benefit at statutory rates $ (7,822 ) $ (6,666 )
Permanent differences 324 70
Foreign rate differential 13 14
State income taxes, net of federal tax benefit (683 ) (1,081 )
Effect of tax rate change 4,045
—
Other
— 441
Valuation allowance 4,161 7,277
Total income tax expense $ 38 $ 55
The Company’s deferred tax assets and liabilities as of the
dates indicated were as follows (in thousands):
December 31, 2017 December 31, 2018
Deferred tax assets:
Sales returns reserve $ 60 $ 79
Allowance for doubtful accounts 114
—
Net operating loss carryforwards 8,008 14,204
Stock options 82 180
Deferred revenue 30 12
Fixed assets 12 21
Interest expense limitation
— 574
Other 9 97
Less: valuation allowances (7,890 ) (15,167 )
Net deferred tax assets 425
—
Deferred tax liabilities:
Foreign currency exchange gain/loss
—
—
Accrued expenses (425 )
—
Net deferred tax liabilities (425 )
—
Net deferred tax assets
—
—
Net deferred tax assets (liabilities) $
— $
—
The Company has temporary differences due to differences in
recognition of revenue and expenses for tax and financial reporting
purposes, principally related to net operating losses, inventory,
depreciation, and other expenses that are not currently deductible
or realizable. At December 31, 2018, the Company had
approximately $58.0 million of gross federal NOLs which will
begin to expire in fiscal year 2034 if unused. The Company
also has approximately $32.3 million apportioned state and
local NOLs that expire between 2025 and 2035, depending on the
state, if not used. The net operating loss (“NOL”)
carryforwards for federal and state income tax purposes which,
generally, can be used to reduce future taxable income. The
Company’s use of its NOL carryforwards is limited under
Section 382 of the Internal Revenue Code of 1986, as amended
(the “Code”), as it has had a change in ownership of
more than 50% of its capital stock over a three-year period as
measured under Section 382 of the Code. These complex changes
of ownership rules generally focus on ownership changes involving
shareholders owning directly or indirectly 5% or more of its stock,
including certain public “groups” of shareholders as
set forth under Section 382 of the Code, including those
arising from new stock issuances and other equity transactions.
Some of these NOL carryforwards will expire if they are not used
within certain periods.
On December 22, 2017, the Tax Cuts and Jobs Act (the
“TCJ Act”) was enacted into law. The TCJ Act provides
for significant changes to the Code that impact corporate taxation
requirements, such as the reduction of the federal tax rate for
corporations from 35% to 21% and changes or limitations to certain
tax deductions. The impact of the rate change was $4.0 million
for December 31, 2017, which had no tax impact due to
offsetting movement in the Valuation Allowance. The reduction in
the corporate tax rate under the TCJ Act will also require a
one-time tax-related
In December 2017, the SEC staff issued Staff Accounting Bulletin
No. 118 (“SAB 118”) to address the application of
U.S. GAAP in situations where a company does not have the necessary
information available, prepared, or analyzed in reasonable detail
to complete the accounting for certain income tax effects of the
TCJ Act. It allows companies to record provisional amounts during a
measurement period, which is not to extend beyond one year.
Consistent with SAB 118, the Company was able to make reasonable
estimates and recorded provisional amounts related to the impact of
tax reform. As of December 2018, all provisional amounts have been
finalized and there will be no adjustments made to previously
disclosed estimates.
The Company regularly assesses the realizability of its deferred
tax assets and establishes a valuation allowance if it is
more-likely-than-not
The Company’s major taxing jurisdictions are New Jersey, New
York, Florida, Texas, Pennsylvania, Tennessee, Virginia and
California. The Company files a US Consolidated income tax return
as well as tax returns in certain foreign jurisdictions. The
Company is subject to examination in these jurisdictions for all
years since inception. Fiscal years outside the normal statute of
limitations remain open to audit due to tax attributes generated in
the early years which have been carried forward and may be audited
in subsequent years when utilized. The Company is not currently
under examination for income taxes in any jurisdiction. The Company
may be subject to audits covering a variety of tax matters by
taxing authorities in any taxing jurisdiction where the Company
conducts business. While the Company believes that the tax returns
filed, and tax positions taken are supportable and accurate, some
tax authorities may not agree with the positions taken. This can
give rise to tax uncertainties which, upon audit, may not be
resolved in the Company’s favor. As of December 31, 2017
and 2018, the Company has not recorded any tax contingency accruals
for uncertain tax positions.</t>
  </si>
  <si>
    <t>RELATED PARTY TRANSACTION</t>
  </si>
  <si>
    <t>Related Party Transactions [Abstract]</t>
  </si>
  <si>
    <t>10.
RELATED PARTY TRANSACTIONS
Restated Voting Agreement
On November 1, 2018, Dr. Larisa Storozhenko, Maximus
Yaney and Asher Maximus I, LLC (the “Initial Designating
Parties”) entered into a voting agreement with Mr. Asher
Delug, one of the stockholders of the Company and a member of the
Company’s board of directors, pursuant to which
Mr. Delug will have the power to vote such number of shares of
common stock as is equal to: (a) all of the shares of the
Company’s common stock beneficially held by the Initial
Designating Parties minus (b) such number of shares of common
stock representing 19.9% of the total voting power of the
Company’s capital stock outstanding with respect to the
election of directors, the appointment of officers and any
amendments of the Company’s amended and restated certificate
of incorporation or amended and restated bylaws (the “Voting
Agreement”).
The Voting Agreement was amended and restated pursuant to a new
Voting Agreement, dated March 13, 2019, by and among MV II,
LLC, Dr. Larisa Storozhenko, Mr. Maximus Yaney,
Mr. Delug and the Company (the “Restated Voting
Agreement”). Under the Restated Voting Agreement, each of MV
II, LLC, Dr. Larisa Storozhenko and Mr. Yaney
(collectively, the “Designating Parties”) agreed to
relinquish the right to vote their shares of the Company’s
capital stock, and any of the Company’s other equity
interests (collectively, the “Voting Interests”) by
granting the Company’s board of directors the sole right to
vote all of the Voting Interests as the Designating Parties’
proxyholder. The Voting Interests include all shares of the
Company’s common stock currently held by the Designating
Parties, as well as any of the Company’s securities or other
equity interests acquired by the Designating Parties in the future.
Pursuant to the proxy granted by the Designating Parties, the
Company’s board of directors is required to vote all of the
Voting Interests in direct proportion to the voting of the shares
and equity interests voted by all holders other than the
Designating Parties. The proxy granted by the Designating Parties
under the Restated Voting Agreement is irrevocable. In addition,
the Restated Voting Agreement proxyholder may not be changed unless
the Company receives the prior approval of The Nasdaq Stock Market
LLC.
Under the Restated Voting Agreement, each of the Designating
Parties further agreed not to purchase or otherwise acquire any
shares of the Company’s capital stock or other equity
securities, or any interest in any of the foregoing.
The Restated Voting Agreement became effective on June 12,
2019 and will continue until the earlier to occur of (a) a
Deemed Liquidation Event unless, immediately upon such Deemed
Liquidation Event, the Company’s common stock is and remains
listed on The Nasdaq Stock Market LLC, or
(b) Mr. Yaney’s death. For purposes of the
agreement, a “Deemed Liquidation Event” means
(i) the acquisition of the Company by another entity by means
of any transaction or series of related transactions to which the
Company is party other than a transaction or series of transactions
in which the holders of the Company’s voting securities
outstanding immediately prior to such transaction or series of
transactions retain, immediately after such transaction or series
of transactions, as a result of the Company’s shares held by
such holders prior to such transaction or series of transactions, a
majority of the total voting power represented by the
Company’s outstanding voting securities or such other
surviving or resulting entity; (ii) a sale, lease or other
disposition of all or substantially all of the Company’s or
its subsidiaries’ assets taken as a whole by means of any
transaction or series of related transactions, except where such
sale, lease or other disposition is to a wholly-owned subsidiary of
the Company; or (iii) any liquidation, dissolution or winding
up of the Company, whether voluntary or involuntary; however, a
Deemed Liquidation Event shall not include any transaction effected
primarily to raise capital for the Company or a spin-off
Voting Agreement with Asher Delug
On April 12, 2019, the Company entered into a Voting Agreement
with Asher Delug (the “Delug Voting Agreement”). The
terms of the Delug Voting Agreement are substantially similar to
the terms of the Restated Voting Agreement.
Under the Delug Voting Agreement, Mr. Delug agreed to
relinquish his right to vote his shares of the Company’s
capital stock, and any of the Company’s other equity
interests (collectively, the “Delug Voting Interests”)
by granting the Company’s board of directors the sole right
to vote all of the Delug Voting Interests as Mr. Delug’s
proxyholder. The Delug Voting Interests include all shares of the
Company’s common stock currently held by Mr. Delug, as
well as any of the Company’s securities or other equity
interests acquired by Mr. Delug in the future. Pursuant to the
proxy granted by Mr. Delug, the Company’s board of
directors is required to vote all of the Delug Voting Interests in
direct proportion to the voting of the shares and equity interests
voted by all holders other than Mr. Delug. The proxy granted
by Mr. Delug under the Delug Voting Agreement is irrevocable.
In addition, the Delug Voting Agreement proxyholder may not be
changed unless the Company receives the prior approval of The
Nasdaq Stock Market LLC.
Under the Delug Voting Agreement, Mr. Delug further agreed not
to purchase or otherwise acquire any shares of the Company’s
capital stock or other equity securities, or any interest in any of
the foregoing.
The Delug Voting Agreement became effective on June 12, 2019
and will continue until the earlier to occur of (a) a Deemed
Liquidation Event unless, immediately upon such Deemed Liquidation
Event, the Company’s common stock is and remains listed on
The Nasdaq Stock Market LLC, or (b) Mr. Delug’s
death. For purposes of the agreement, a “Deemed Liquidation
Event” has the same meaning as in the Restated Voting
Agreement.</t>
  </si>
  <si>
    <t>14.
RELATED PARTY TRANSACTION
Mommy Guru
The Company used a third-party vendor called Mommy Guru LLC
(“Mommy Guru”) for certain product promotions,
marketing activities and product rebates. In September 2017, the
Company hired Mommy Guru’s CEO as the Company’s Chief
Marketing Officer (“CMO”) and continued to use the
services of Mommy Guru during the CMO’s employment. During
the years-ended December 31, 2017, the Company paid to Mommy
Guru approximately $2.4 million in fees, of which
$1.9 million was incurred during the CMO’s employment,
which reduces the Company’s net revenue. The Company paid to
the CMO approximately $0.1 million in compensation for
years-ended December 31, 2017. The CMO is no longer employed
with the Company.
Yaney Voting Agreement
On November 1, 2018, Dr. Larisa Storozhenko, Maximus
Yaney and Asher Maximus I, LLC (the “Initial Designating
Parties”) entered into a voting agreement with Mr. Asher
Delug, one of the stockholders of the Company and a member of the
Company’s board of directors, pursuant to which
Mr. Delug will have the power to vote such number of shares of
common stock as is equal to: (a) all of the shares of the
Company’s common stock beneficially held by the Initial
Designating Parties minus (b) such number of shares of common
stock representing 19.9% of the total voting power of the
Company’s capital stock outstanding with respect to the
election of directors, the appointment of officers and any
amendments of the Company’s amended and restated certificate
of incorporation or amended and restated bylaws (the “Voting
Agreement”). The Voting Agreement will become effective upon
the effectiveness of a registration statement on Form S-1</t>
  </si>
  <si>
    <t>Net Loss Per Share</t>
  </si>
  <si>
    <t>Earnings Per Share [Abstract]</t>
  </si>
  <si>
    <t>8.
NET LOSS PER SHARE
Basic net loss per share is determined by dividing net loss by the
weighted-average shares of common stock outstanding during the
period. Diluted net loss per share is determined by dividing net
loss by diluted weighted-average shares outstanding. Diluted
weighted-average shares reflects the dilutive effect, if any, of
potentially dilutive shares of common stock, such as options to
purchase common stock calculated using the treasury stock method
and convertible notes using the “if-converted”
The Company’s restricted shares are entitled to receive
dividends and hold voting rights applicable to the Company’s
common stock, irrespective of any vesting requirement. Accordingly,
although the vesting commences upon the elimination of the
contingency, the restricted shares are considered a participating
security and the Company is required to apply the two-class method the two-class method; the two-class method
The following table sets forth the computation of basic and diluted
net loss per share (in thousands, except per share data):
Three Months Ended
2018 2019
(in thousands)
Net loss $ (5,127 ) $ (11,317 )
Weighted-average number of shares outstanding used in computing net
loss per share, basic and diluted 10,532,926 15,134,422
Net loss per share, basic and diluted $ (0.49 ) $ (0.75 )
Nine Months Ended
2018 2019
(in thousands)
Net loss $ (23,233 ) $ (27,331 )
Weighted-average number of shares outstanding used in computing net
loss per share, basic and diluted 9,687,078 12,971,641
Net loss per share, basic and diluted $ (2.40 ) $ (2.11 )</t>
  </si>
  <si>
    <t>15.
NET LOSS PER SHARE
The following table sets forth the computation of basic and diluted
net loss per share (in thousands, except per share data):
Year-Ended December 31,
2017 2018
Net loss $ (23,067 ) $ (31,823 )
Weighted-average number of shares used in computing net loss per
share, basic and diluted 8,004,804 10,160,879
Net loss per share, basic and diluted $ (2.88 ) $ (3.13 )
All other outstanding shares of potentially dilutive securities
were excluded from the computation of diluted net loss per share
because including them would have had an anti-dilutive effect.</t>
  </si>
  <si>
    <t>SUBSEQUENT EVENTS</t>
  </si>
  <si>
    <t>Subsequent Events [Abstract]</t>
  </si>
  <si>
    <t>16.
SUBSEQUENT EVENTS
The Company has evaluated events that have occurred subsequent to
December 31, 2018 through February 27, 2019, the date the
consolidated financial statements were originally available to be
issued and April 17, 2019 as it relates to the paragraphs
below through the re-issuance
Restated Voting Agreement
On March 13, 2019, the Voting Agreement by and among MV II,
LLC, Dr. Larisa Storozhenko, Mr. Maximus Yaney,
Mr. Delug and the Company was restated.
Under the Restated Voting Agreement, each of MV II, LLC,
Dr. Larisa Storozhenko and Mr. Yaney (collectively, the
“Designating Parties”) agreed to relinquish the right
to vote their shares of the Company’s capital stock, and any
of the Company’s other equity interests (collectively, the
“Voting Interests”) by granting the Company’s
board of directors the sole right to vote all of the Voting
Interests as the Designating Parties’ proxyholder. The Voting
Interests include all shares of the Company’s common stock
currently held by the Designating Parties, as well as any of the
Company’s securities or other equity interests acquired by
the Designating Parties in the future. Pursuant to the proxy
granted by the Designating Parties, the Company’s board of
directors are required to vote all of the Voting Interests in
direct proportion to the voting of the shares and equity interests
voted by all holders other than the Designating Parties. The proxy
granted by the Designating Parties under the Restated Voting
Agreement is irrevocable. In addition, the Restated Voting
Agreement proxyholder may not be changed unless the Company
receives the prior approval of The Nasdaq Stock Market LLC.
Under the Restated Voting Agreement, each of the Designating
Parties further agreed not to purchase or otherwise acquire any
shares of the Company’s capital stock or other equity
securities, or any interest in any of the foregoing.
Once the Restated Voting Agreement becomes effective, it will
continue until the earlier to occur of (a) a Deemed
Liquidation Event unless, immediately upon such Deemed Liquidation
Event, the Company’s common stock is and remains listed on
The Nasdaq Stock Market LLC, or (b) Mr. Yaney’s
death. For purposes of the agreement, a “Deemed Liquidation
Event” means (i) the acquisition of the Company by
another entity by means of any transaction or series of related
transactions to which the Company is party other than a transaction
or series of transactions in which the holders of the
Company’s voting securities outstanding immediately prior to
such transaction or series of transactions retain, immediately
after such transaction or series of transactions, as a result of
the Company’s shares held by such holders prior to such
transaction or series of transactions, a majority of the total
voting power represented by the Company’s outstanding voting
securities or such other surviving or resulting entity; (ii) a
sale, lease or other disposition of all or substantially all of the
Company’s or its subsidiaries’ assets taken as a whole
by means of any transaction or series of related transactions,
except where such sale, lease or other disposition is to a
wholly-owned subsidiary of the Company; or (iii) any
liquidation, dissolution or winding up of the Company, whether
voluntary or involuntary; however, a Deemed Liquidation Event shall
not include any transaction effected primarily to raise capital for
the Company or a spin-off
2019 Equity Plan and Former Transaction Bonus Plan
Effective March 20, 2019, the Company established the Mohawk
Group Holdings, Inc. 2019 Equity Plan (the “2019 Equity
Plan”). All awards previously allocated under the
Company’s Transaction Bonus Plan were terminated and
subsequently replaced with grants under the 2019 Equity Plan. No
expense or modification has been recorded from the replacement of
the Transaction Bonus Plan as the total value and potential shares
be granted under the plan were contingent on closing of the sale of
the company or a Qualified IPO.
A total of 2,426,036 shares of the Company’s common stock
have been reserved for issuance under the 2019 Equity Plan. On
March 20, 2019, the Company issued, pursuant to the 2019
Equity Plan, an aggregate of 2,406,618 shares of restricted common
stock to the former holders of Participation Units.
Recognizing that awards under the 2019 Equity Plan are intended to
replace awards under the Transaction Bonus Plan, the
Company’s board of directors determined that the terms of
awards to be granted under the 2019 Equity Plan shall, in general,
match the terms of awards previously allocated under the
Transaction Bonus Plan. Restricted shares granted under the 2019
Equity Plan shall vest in substantially equal installments on the
6th, 12th, 18th and 24th monthly anniversary of an initial public
offering.
Awards granted under the 2019 Equity Plan and not previously
forfeited upon termination of service carry dividend and voting
rights applicable to the Company’s common stock, irrespective
of any vesting requirement. Under ASC Topic 718, the Company
expects to record stock-based compensation expense related to
grants made under the 2019 Equity Plan over the vesting period when
the contingency of an initial public offering is achieved.
Voting Agreement with Asher Delug
On April 12, 2019, the Company entered into a Voting Agreement
with Asher Delug (the “Delug Voting Agreement”). The
terms of the Delug Voting Agreement are substantially similar to
the terms of the Restated Voting Agreement.
Under the Delug Voting Agreement, Mr. Delug agreed to
relinquish his right to vote his shares of the Company’s
capital stock, and any of the Company’s other equity
interests (collectively, the “Delug Voting Interests”)
by granting the Company’s board of directors the sole right
to vote all of the Delug Voting Interests as Mr. Delug’s
proxyholder. The Delug Voting Interests include all shares of the
Company’s common stock currently held by Mr. Delug, as
well as any of the Company’s securities or other equity
interests acquired by Mr. Delug in the future. Pursuant to the
proxy granted by Mr. Delug, the Company’s board of
directors are required to vote all of the Delug Voting Interests in
direct proportion to the voting of the shares and equity interests
voted by all holders other than Mr. Delug. The proxy granted
by Mr. Delug under the Delug Voting Agreement is irrevocable.
In addition, the Delug Voting Agreement proxyholder may not be
changed unless the Company receives the prior approval of The
Nasdaq Stock Market LLC.
Under the Delug Voting Agreement, Mr. Delug further agreed not
to purchase or otherwise acquire any shares of the Company’s
capital stock or other equity securities, or any interest in any of
the foregoing.
Once the Delug Voting Agreement becomes effective, it will continue
until the earlier to occur of (a) a Deemed Liquidation Event
unless, immediately upon such Deemed Liquidation Event, the
Company’s common stock is and remains listed on The Nasdaq
Stock Market LLC, or (b) Mr. Delug’s death. For
purposes of the Delug Voting Agreement, a “Deemed Liquidation
Event” has the same meaning as in the Restated Voting
Agreement.</t>
  </si>
  <si>
    <t>Schedule II-Valuation and Qualifying Accounts and Reserves</t>
  </si>
  <si>
    <t>SEC Schedule, 12-09, Valuation and Qualifying Accounts [Abstract]</t>
  </si>
  <si>
    <t xml:space="preserve">MOHAWK GROUP HOLDINGS, INC. AND SUBSIDIARIES Schedule II—Valuation and Qualifying Accounts
and Reserves (All amounts in thousands)
Description Balance at Charged Charged Accounts Balance at
Year-ended December 31, 2017
Allowance for doubtful accounts $ 465 $
— $
— $
— $ 465
Deferred tax valuation allowance $ 3,729 $
— $ 4,161 $
— $ 7,890
Year-ended December 31, 2018
Allowance for doubtful accounts $ 465 $
— $
— $ 465 $
—
Deferred tax valuation allowance $ 7,890 $
— $ 7,277 $
— $ 15,167 </t>
  </si>
  <si>
    <t>2019 Acquisition</t>
  </si>
  <si>
    <t>Business Combinations [Abstract]</t>
  </si>
  <si>
    <t>11.
2019 ACQUISITION
On September 10, 2019, the Company completed the acquisition
of the assets of a personal wellness company (the “Aussie
Health Assets”), whose products sell primarily on the Amazon
US marketplace, for total consideration of $1.3 million, which
was comprised of cash of $1.1 million and a promissory note
for $0.2 million that accrues interest at a rate of 8% per
annum and matures on June 10, 2020. The Company also will pay
$0.1 million in the form of a working capital payment related
to the inventory purchased within sixty days of closing.
The following presents the preliminary allocation of purchase price
to the assets acquired and liabilities assumed, based on their
estimated fair values at acquisition date:
Total
(in thousands)
Inventory $ 297
Goodwill 745
Intangible assets 333
Net assets acquired $ 1,375
The amounts assigned to goodwill and major intangible asset
classifications were as follows:
Amount allocated Useful life (in years)
(in thousands)
Goodwill $ 745 n.a.
Trademarks 310 5
Transition services agreement 11 &lt; 1
Non-competition 12 3
Total $ 1,078
Unaudited Pro Forma Information
The following unaudited pro forma information illustrates the
impact of the Aussie Health Assets acquisition on the
Company’s net revenue for the three and nine months ended
September 30, 2018 and 2019. The acquisition of the Aussie
Health Assets is reflected in the following unaudited pro forma
information as if the acquisition had been effective on
January 1, 2018.
Three Months Three Months Nine Months Nine Months
2018 2019 2018 2019
(in thousands) (in thousands)
Net revenue as reported $ 24,672 $ 40,603 $ 53,576 $ 88,817
Aussie Health net revenue $ 485 $ 1,350 $ 512 $ 1,759
Net revenue pro forma $ 25,157 $ 41,953 $ 54,088 $ 90,576
Operating loss as reported $ (4,707 ) $ (10,413 ) $ (21,772 ) $ (23,887 )
Aussie Health operating income $ 90 $ 243 $ 85 $ 310
Operating loss pro forma $ (4,617 ) $ (10,170 ) $ (21,687 ) $ (23,577 )</t>
  </si>
  <si>
    <t>Summary of Significant Accounting Policies (Policies)</t>
  </si>
  <si>
    <t>Basis of Presentation</t>
  </si>
  <si>
    <t>Basis of Presentation 10-01 S-X.
The condensed consolidated balance sheet as of December 31,
2018 included herein was derived from the Company’s audited
consolidated financial statements as of that date, but does not
include all of the information and notes required by GAAP for
complete financial statements. Certain information and note
disclosures normally included in the financial statements prepared
in accordance with GAAP have been condensed or omitted pursuant to
such rules and regulations. As such, the information included in
this Quarterly Report on Form 10-Q</t>
  </si>
  <si>
    <t>Use of Estimates</t>
  </si>
  <si>
    <t>Principles of Consolidation</t>
  </si>
  <si>
    <t>Fair Value of Financial Instruments</t>
  </si>
  <si>
    <t>Fair Value of Financial Instruments
Assets and liabilities recorded at fair value on a recurring basis
in the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
Level 2
Level 3
The categorization of a financial instrument within the valuation
hierarchy is based upon the lowest level of input that is
significant to the fair value measurement.</t>
  </si>
  <si>
    <t>Fair Value of Financial Instrument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
Level 2
Level 3
The categorization of a financial instrument within the valuation
hierarchy is based upon the lowest level of input that is
significant to the fair value measurement.</t>
  </si>
  <si>
    <t>Restricted Cash</t>
  </si>
  <si>
    <t>Restricted Cash non-current non-current</t>
  </si>
  <si>
    <t>Accounts Receivable</t>
  </si>
  <si>
    <t>Accounts Receivable on-going</t>
  </si>
  <si>
    <t>Concentration of Credit Risk</t>
  </si>
  <si>
    <t>Concentration of Credit Risk
The Company’s accounts receivables are derived from sales
contracts with a large number of customers. The Company maintains
reserves for potential credit losses on customer accounts when
deemed necessary.
Significant customers are those which represent more than 10% of
the Company’s total net revenue or gross accounts receivable
balance at the balance sheet date. During the years ended
December 31, 2017 and 2018, the Company had no customer that
accounted for 10% or more of total net revenue. In addition, as of
December 31, 2017 and 2018, the Company has no customer that
accounted for 10% or more of gross accounts receivable. As of
December 31, 2017 and 2018, approximately 90% and 79%,
respectively, of its accounts receivable is held by the
Company’s sales platform vendor Amazon, which collects money
on the Company’s behalf from its customers.
The Company’s business is reliant on one key vendor which
currently provides the Company with its sales platform, logistics
and fulfillment operations, including certain warehousing for the
Company’s net goods, and invoicing and collection of its
revenue from the Company’s end customers. In 2017,
approximately 98% of the Company’s revenue was through or
with the Amazon sales platform and in 2018, 95% of its net revenue
was through or with the Amazon sales platform.</t>
  </si>
  <si>
    <t>Property and Equipment</t>
  </si>
  <si>
    <t>Property and Equipment
The estimated useful lives for significant property and equipment
categories are as follows:
Computer equipment and software 3 years
Furniture, fixtures, and equipment 3-5
Leasehold improvements and capital leases
Shorter of remaining lease term or estimated useful life</t>
  </si>
  <si>
    <t>Income Taxes</t>
  </si>
  <si>
    <t>Revenue Recoginition</t>
  </si>
  <si>
    <t>Revenue Recognition Revenue from Contracts with
Customers
The Company derives its revenue from the sale of consumer products.
The Company sells its products directly to consumers through online
retail channels and through wholesale channels.
For direct to consumer sales, the Company considers customer order
confirmations to be a contract with the customer. Customer
confirmations are executed at the time an order is placed through
third party online channels. For wholesale sales, the Company
considers the customer purchase order to be the contract.
For all of the Company’s sales and distribution channels,
revenue is recognized when control of the product is transferred to
the customer (i.e., when the Company’s performance obligation
is satisfied), which typically occurs at shipment date. As a
result, the Company has a present and unconditional right to
payment and record the amount due from the customer in accounts
receivable.
Revenue from consumer product sales is recorded at the net sales
price (transaction price), which includes an estimate of future
returns based on historical return rates. There is judgment in
utilizing historical trends for estimating future returns. The
Company’s refund liability for sales returns was
$0.3 million and $0.5 million at December 31, 2018
and September 30, 2019, respectively, which is included in
accrued liabilities and represents the expected value of the
refunds that will be due to its customers.
The Company evaluated principal versus agent considerations to
determine whether it is appropriate to record platform fees paid to
Amazon as an expense or as a reduction of revenue. Platform fees
are recorded as sales and distribution expense and are not recorded
as a reduction of revenue because the Company owns and controls all
the goods before they are transferred to the customer. The Company
can, at any time, direct Amazon and similarly with other third
party logistics providers (“Logistics Providers”) to
return the Company’s inventory to any location specified by
the Company. Any returns made by customers directly to Logistics
Providers are the responsibility of the Company to make customers
whole and the Company retains the back-end
Performance Obligations
For consumer product sales, the Company has elected to treat
shipping and handling as fulfillment activities, and not a separate
performance obligation. Accordingly, the Company recognizes revenue
for its single performance obligation related to product sales at
the time control of the merchandise passes to the customer, which
is generally at the time of shipment. The Company bills customers
for charges for shipping and handling on certain sales and such
charges are recorded as part of net revenue. For the three months
ended September 30, 2018 and 2019, the Company had no shipping
and handling revenue. For the nine months ended September 30,
2018 and 2019, shipping and handling revenue was less than
$0.1 million and $0.1 million, respectively.
For each contract, the Company considers the promise to transfer
products to be the only identified performance obligation. In
determining the transaction price, the Company evaluates whether
the price is subject to refund or adjustment to determine the net
consideration to which the Company expects to be entitled.
All of the Company’s revenues as reflected on the condensed
consolidated statements of operations for the three and nine months
ended September 30, 2018 and 2019 are recognized at a point in
time.
Sales taxes
Net Revenue by Category
Three Months Ended September 30, 2018
Direct Wholesale Managed SaaS Total
North America $ 24,343 $ 136 $ 116 $ 24,595
Other 77
—
— 77
Total net revenue $ 24,420 $ 136 $ 116 $ 24,672
Three Months Ended September 30, 2019
Direct Wholesale Managed SaaS Total
North America $ 40,007 $ 259 $ 318 $ 40,584
Other 19
—
— 19
Total net revenue $ 40,026 $ 259 $ 318 $ 40,603
Nine Months Ended September 30, 2018
Direct Wholesale Managed SaaS Total
North America $ 49,498 $ 3,668 $ 184 $ 53,350
Other 164 62
— 226
Total net revenue $ 49,662 $ 3,730 $ 184 $ 53,576
Nine Months Ended September 30, 2019
Direct Wholesale Managed SaaS Total
North America $ 86,312 $ 1,171 $ 1,248 $ 88,731
Other 86
—
— 86
Total net revenue $ 86,398 $ 1,171 $ 1,248 $ 88,817
Net Revenue by Product Categories
Three Months Ended
2018 2019
(in thousands)
Environmental appliances (i.e., dehumidifiers and air
conditioners) $ 16,329 $ 27,083
Small home appliances 3,669 8,100
Cosmetics, skincare, and heath supplements 80 2,569
Cookware, kitchen tools and gadgets 2,954 1,320
Hair appliances and accessories 935 732
Portable projectors, speakers and headphones 62 30
All others 527 451
Total net product revenue 24,556 40,285
Managed SaaS 116 318
Total net revenue $ 24,672 $ 40,603
Nine Months Ended
2018 2019
(in thousands)
Environmental appliances (i.e., dehumidifiers and air
conditioners) $ 27,601 $ 52,757
Small home appliances 10,776 17,426
Cosmetics, skincare, and heath supplements 84 8,346
Cookware, kitchen tools and gadgets 9,463 5,279
Hair appliances and accessories 2,991 2,590
Portable projectors, speakers and headphones 567 160
All others 1,910 1,011
Total net product revenue 53,392 87,569
Managed SaaS 184 1,248
Total net revenue $ 53,576 $ 88,817</t>
  </si>
  <si>
    <t>Revenue Recognition
The Company derives its revenue from the sale of consumer products.
The Company sells its products directly to consumers through online
retail channels and through wholesale channels.
For direct to consumer sales, the Company considers customer order
confirmations to be a contract with the customer. Customer
confirmations are executed at the time an order is placed through
third party online channels. For wholesale sales, the Company
considers the customer purchase order to be the contract.
For all of the Company’s sales and distribution channels,
revenue is recognized when control of the product is transferred to
the customer (i.e., when the Company’s performance obligation
is satisfied), which typically occurs at shipment date. As a
result, the Company has a present and unconditional right to
payment and record the amount due from the customer in accounts
receivable.
Revenue from consumer product sales is recorded at the net sales
price (transaction price), which includes an estimate of future
returns based on historical return rates. There is judgment in
utilizing historical trends for estimating future returns. The
Company’s refund liability for sales returns was
$0.2 million and $0.3 million at December 31, 2017
and 2018, respectively, which is included in accrued liabilities
and represents the expected value of the refund that will be due to
its customers.
The Company evaluated principal versus agent considerations to
determine whether it is appropriate to record platform fees paid to
Amazon as an expense or as a reduction of revenue. Platform fees
are recorded as sales and distribution expense and are not recorded
as a reduction of revenue because it owns and controls all the
goods before they are transferred to the customer. The Company can,
at any time, direct Amazon and similarly with other 3rd party
logistics providers (“Logistics Providers”), to return
the Company’s inventory to any location specified by the
Company. Any returns made by customers directly to Logistic
Providers is the responsibility of the Company to make customers
whole and the Company retains the back-end
Performance Obligations
For consumer product sales, the Company has elected to treat
shipping and handling as fulfillment activities, and not a separate
performance obligation. Accordingly, the Company recognizes revenue
for its single performance obligation related to product sales at
the time control of the merchandise passes to the customer, which
is generally at the time of shipment. The Company bills customers
for charges for shipping and handling on certain sales and such
charges are recorded as part of net revenue. Shipping and handling
revenue for year-end
For each contract, the Company considers the promise to transfer
products to be the only identified performance obligation. In
determining the transaction price, the Company evaluates whether
the price is subject to refund or adjustment to determine the net
consideration to which the Company expects to be entitled.
All of the Company’s revenues as reflected on the
consolidated statements of operations for the years ended
December 31, 2017 and 2018 are recognized at a point in
time.
Sales taxes
Net Revenue by Category
Direct Year-Ended
Wholesale Managed SaaS Total
North America $ 35,356 $ 491 $
— $ 35,847
Other 612
—
— 612
Total net revenue $ 35,968 $ 491 $
— $ 36,459
Direct Year-Ended
Wholesale Managed SaaS Total
North America $ 68,884 $ 3,666 $ 496 $ 73,046
Other 171 62
— 233
Total net revenue $ 69,055 $ 3,728 $ 496 $ 73,279
Net Revenue by Product Categories
Year-ended
2017 2018
Cookware, kitchen tools and gadgets $ 12,057 $ 11,463
Environmental appliances (i.e., dehumidifiers and air
conditioners) 7,815 34,017
Hair appliances and accessories 6,196 6,510
Small home appliances 4,242 14,800
Portable projectors, speakers and headphones 2,327 438
Batteries, chargers and other related accessories 1,208 1,760
Cosmetics, skincare, and heath supplements
— 2,464
All others 2,614 1,331
Total net product revenue 36,459 72,783
Managed SaaS
— 496
Total net revenue $ 36,459 $ 73,279</t>
  </si>
  <si>
    <t>Net Revenue Disaggregated by Product Categories</t>
  </si>
  <si>
    <t>Net Revenue by Product Categories
Three Months Ended
2018 2019
(in thousands)
Environmental appliances (i.e., dehumidifiers and air
conditioners) $ 16,329 $ 27,083
Small home appliances 3,669 8,100
Cosmetics, skincare, and heath supplements 80 2,569
Cookware, kitchen tools and gadgets 2,954 1,320
Hair appliances and accessories 935 732
Portable projectors, speakers and headphones 62 30
All others 527 451
Total net product revenue 24,556 40,285
Managed SaaS 116 318
Total net revenue $ 24,672 $ 40,603
Nine Months Ended
2018 2019
(in thousands)
Environmental appliances (i.e., dehumidifiers and air
conditioners) $ 27,601 $ 52,757
Small home appliances 10,776 17,426
Cosmetics, skincare, and heath supplements 84 8,346
Cookware, kitchen tools and gadgets 9,463 5,279
Hair appliances and accessories 2,991 2,590
Portable projectors, speakers and headphones 567 160
All others 1,910 1,011
Total net product revenue 53,392 87,569
Managed SaaS 184 1,248
Total net revenue $ 53,576 $ 88,817</t>
  </si>
  <si>
    <t>Net Revenue by Product Categories
Year-ended
2017 2018
Cookware, kitchen tools and gadgets $ 12,057 $ 11,463
Environmental appliances (i.e., dehumidifiers and air
conditioners) 7,815 34,017
Hair appliances and accessories 6,196 6,510
Small home appliances 4,242 14,800
Portable projectors, speakers and headphones 2,327 438
Batteries, chargers and other related accessories 1,208 1,760
Cosmetics, skincare, and heath supplements
— 2,464
All others 2,614 1,331
Total net product revenue 36,459 72,783
Managed SaaS
— 496
Total net revenue $ 36,459 $ 73,279</t>
  </si>
  <si>
    <t>Inventory and cost of goods sold</t>
  </si>
  <si>
    <t>Inventory and cost of goods sold first-in first-out
The “Cost of goods sold” line item in the consolidated
statements of operations is comprised of the book value of
inventory sold to customers during the reporting period. When
circumstances dictate that the Company use net realizable value as
the basis for recording inventory, it bases its estimates on
expected future selling prices less expected disposal costs.</t>
  </si>
  <si>
    <t>Sales and Distribution</t>
  </si>
  <si>
    <t>Sales and Distribution— e-commerce</t>
  </si>
  <si>
    <t>Research and Development</t>
  </si>
  <si>
    <t>General and Administrative</t>
  </si>
  <si>
    <t>Stock-Based Compensation—
The Black-Scholes option-pricing model requires the input of highly
subjective assumptions, including the fair value of the
Company’s underlying common stock, the expected term of stock
options, the expected volatility of the price of its common stock,
risk-free interest rates and the expected dividend yield of its
common stock. The assumptions used in the Company’s
option-pricing model represent management’s best estimates.
These estimates involve inherent uncertainties and the application
of management’s judgment. If factors change and different
assumptions are used, the Company’s stock-based compensation
expense could be materially different in the future.
These assumptions are estimated as follows:
•
Fair Value of Common Stock
•
Risk-Free Interest Rate zero-coupon
•
Expected Term
•
Expected Volatility
•
Expected Dividend Yield
If any of the assumptions used in the Black-Scholes option-pricing
model changes significantly, stock-based compensation for future
awards may differ materially compared with the awards granted
previously. The Company recognizes forfeitures as they occur, which
results in a reduction in compensation expense at the time of
forfeiture.</t>
  </si>
  <si>
    <t>Common Stock Valuation</t>
  </si>
  <si>
    <t>Common Stock Valuation Valuation of
Privately Held Company Equity Securities Issued as
Compensation
•
contemporaneous third-party valuations of the
Company’s common stock;
•
the Company’s operating and financial
performance;
•
current business conditions and projections;
•
the likelihood of achieving a liquidity event for the
shares of common stock underlying these stock options, such as an
initial public offering or sale of the company, given prevailing
market conditions;
•
the lack of marketability of the Company’s
common stock;
•
the market performance of comparable publicly-traded
e-commerce
•
the U.S. and global economic and capital market
conditions and outlook.
In determining the fair value of the Company’s common stock,
it estimated the enterprise value of its business using the market
approach and the income approach. Under the income approach,
forecast cash flows are discounted to the present value at a
risk-adjusted discount rate. The valuation analyses determine
discrete free cash flows over several years based on forecast
financial information provided by the Company’s management
and a terminal value for the residual period beyond the discrete
forecast, which are discounted at its estimated weighted-average
cost of capital to estimate its enterprise value. Under the market
approach, a group of guideline publicly-traded companies with
similar financial and operating characteristics as the Company is
selected, and valuation multiples based on the guideline public
companies’ financial information and market data are
calculated. Based on the observed valuation multiples, an
appropriate multiple was selected to apply to the Company’s
historical and forecasted revenue results. The estimated enterprise
value is then allocated to the common stock using the Option
Pricing Method (OPM), and the Probability Weighted Expected Return
Method (PWERM), or the hybrid method. The hybrid method applied the
PWERM utilizing the probability of an exit scenario, and the OPM
was used in the remaining private scenario.
For options granted prior to October 2018, the Company has used a
hybrid method to determine the fair value of its common stock.
Under the hybrid method, multiple valuation approaches were used
and then combined into a single probability weighted valuation
using a PWERM. The Company’s approach for options granted
starting in October 1, 2018 included the use of an initial
public offering scenario and a scenario assuming continued
operation as a private entity. Following the closing of the
Company’s initial public offering, the fair value per share
of its common stock for purposes of determining stock-based
compensation will be the closing price of its common stock as
reported on the applicable grant date.</t>
  </si>
  <si>
    <t>Deferred Offering Costs</t>
  </si>
  <si>
    <t>Foreign Currency</t>
  </si>
  <si>
    <t>Segment Information</t>
  </si>
  <si>
    <t>Recent Accounting Pronouncements</t>
  </si>
  <si>
    <t>Recent Accounting Pronouncements
The Jumpstart Our Business Startups Act of 2012 permits an emerging
growth company to take advantage of an extended transition period
to comply with new or revised accounting standards applicable to
public companies. The Company has elected to use this extended
transition period until it is no longer an emerging growth company
or until it affirmatively and irrevocably opts out of the extended
transition period. As a result, the Company’s financial
statements may not be comparable to companies that comply with new
or revised accounting pronouncements as of public company effective
dates.
Adopted Accounting Standards
In November 2016, the FASB issued Accounting Standards Update
(“ASU”) No. 2016-18, Statement of Cash
Flows: Restricted Cash (Topic 230) 2016-18”). 2016-18 beginning-of-period end-of-period ASU 2016-18 ASU 2016-18,
In May 2017, the FASB issued ASU No. 2017-09, Compensation—Stock Compensation (Topic 718) Scope of
Modification Accounting
Recently Issued Accounting Pronouncements
In February 2016, the FASB issued ASU No. 2016-02, Leases (Topic
842) 2016-02”), 2016-02 right-to-use
In February 2018, the FASB issued ASU No. 2018-02, Income
Statement—Reporting Comprehensive Income (Topic 220) 2018-02”). ASU 2018-02 addresses
On August 2018, the FASB issued ASU No. 2018-13, Fair Value
Measurement (Topic 820): Disclosure Framework—Changes to the
Disclosure Requirements for Fair Value Measurement
In June 2018, the FASB issued ASU No. 2018-07, Compensation—Stock
Compensation (Topic 718): Improvements to Nonemployee Share-based
Payment Accounting</t>
  </si>
  <si>
    <t>Recent Accounting Pronouncements
The JOBS Act permits an emerging growth company to take advantage
of an extended transition period to comply with new or revised
accounting standards applicable to public companies. The Company
has elected to use this extended transition period until it is no
longer an emerging growth company or until it affirmatively and
irrevocably opts out of the extended transition period. As a
result, the Company’s financial statements may not be
comparable to companies that comply with new or revised accounting
pronouncements as of public company effective dates.
Adopted Accounting Standards
In March 2016, the FASB issued ASU No. 2016-09, —Stock Compensation
In November 2016, the FASB issued ASU No. 2016-18, Statement of Cash
Flows: Restricted Cash (Topic 230) 2016-18. 2016-18 beginning-of-period end-of-period 2016-18 2016-18,
Pending Accounting Standards
In May 2017, the FASB issued ASU No. 2017-09,
In February 2016, the FASB issued ASU No. 2016-02, 2016-02, 2016-02 right-to-use
In February 2018, the FASB issued ASU No. 2018-02, Income 2018-02”). ASU 2018-02 addresses
On August 2018, the FASB issued ASU No. 2018-13,
In June 2018, the FASB issued ASU No. 2018-07,</t>
  </si>
  <si>
    <t>Goodwill</t>
  </si>
  <si>
    <t>Goodwill tax-deductible
The Company has the option to perform a qualitative assessment to
determine whether it is necessary to perform the quantitative
goodwill impairment test. However, the Company may elect to perform
the quantitative goodwill impairment test even if no indications of
a potential impairment exist.</t>
  </si>
  <si>
    <t>Summary of Significant Accounting Policies (Tables)</t>
  </si>
  <si>
    <t>Schedule of Estimated Useful Lives of Propery and Equipment</t>
  </si>
  <si>
    <t>The estimated useful lives for significant property and equipment
categories are as follows:
Computer equipment and software 3 years
Furniture, fixtures, and equipment 3-5
Leasehold improvements and capital leases
Shorter of remaining lease term or estimated useful life</t>
  </si>
  <si>
    <t>Net Revenue Disaggregated by Sales Channel and Geographic Region</t>
  </si>
  <si>
    <t>Net Revenue by Category
Three Months Ended September 30, 2018
Direct Wholesale Managed SaaS Total
North America $ 24,343 $ 136 $ 116 $ 24,595
Other 77
—
— 77
Total net revenue $ 24,420 $ 136 $ 116 $ 24,672
Three Months Ended September 30, 2019
Direct Wholesale Managed SaaS Total
North America $ 40,007 $ 259 $ 318 $ 40,584
Other 19
—
— 19
Total net revenue $ 40,026 $ 259 $ 318 $ 40,603
Nine Months Ended September 30, 2018
Direct Wholesale Managed SaaS Total
North America $ 49,498 $ 3,668 $ 184 $ 53,350
Other 164 62
— 226
Total net revenue $ 49,662 $ 3,730 $ 184 $ 53,576
Nine Months Ended September 30, 2019
Direct Wholesale Managed SaaS Total
North America $ 86,312 $ 1,171 $ 1,248 $ 88,731
Other 86
—
— 86
Total net revenue $ 86,398 $ 1,171 $ 1,248 $ 88,817</t>
  </si>
  <si>
    <t>Net Revenue by Category
Direct Year-Ended
Wholesale Managed SaaS Total
North America $ 35,356 $ 491 $
— $ 35,847
Other 612
—
— 612
Total net revenue $ 35,968 $ 491 $
— $ 36,459
Direct Year-Ended
Wholesale Managed SaaS Total
North America $ 68,884 $ 3,666 $ 496 $ 73,046
Other 171 62
— 233
Total net revenue $ 69,055 $ 3,728 $ 496 $ 73,279</t>
  </si>
  <si>
    <t>Inventory (Tables)</t>
  </si>
  <si>
    <t>Schedule of Inventory</t>
  </si>
  <si>
    <t>Inventory consisted of the following as of December 31, 2018
and September 30, 2019:
December 31, September 30,
(in thousands)
Inventory on-hand $ 24,595 $ 20,214
Inventory in-transit 5,957 5,694
Inventory $ 30,552 $ 25,908</t>
  </si>
  <si>
    <t>Inventory consisted of the following as of December 31, 2017
and 2018:
December 31, 2017 December 31, 2018
Inventory on-hand $ 15,703 $ 24,595
Inventory in-transit 4,875 5,957
Inventory $ 20,578 $ 30,552</t>
  </si>
  <si>
    <t>ACCOUNTS RECEIVABLE (Tables)</t>
  </si>
  <si>
    <t>Summary of Accounts Receivable</t>
  </si>
  <si>
    <t>Accounts receivable consisted of the following as of
December 31, 2017 and 2018:
December 31, 2017 December 31, 2018
Trade accounts receivable $ 1,798 $ 1,403
Allowance for doubtful accounts (465 )
—
Accounts receivable—net $ 1,333 $ 1,403</t>
  </si>
  <si>
    <t>PROPERTY AND EQUIPMENT (Tables)</t>
  </si>
  <si>
    <t>Summary of Property and Equipment</t>
  </si>
  <si>
    <t>Property and equipment consisted of the following as of
December 31, 2017 and 2018:
December 31, 2017 December 31, 2018
Computer equipment and software $ 392 $ 454
Furniture, fixtures and equipment 429 311
Leasehold improvements 47 47
Subtotal 868 812
Less: accumulated depreciation and amortization (374 ) (544 )
Property and equipment—net $ 494 $ 268</t>
  </si>
  <si>
    <t>Prepaid Expenses and Other Current Assets (Tables)</t>
  </si>
  <si>
    <t>Summary of Prepaids and Other Current Assets</t>
  </si>
  <si>
    <t>Prepaids and other current assets consisted of the following as of
December 31, 2018 and September 30, 2019:
December 31, 2018 September 30, 2019
(in thousands)
Prepaid inventory $ 2,284 $ 2,329
Restricted cash 550 307
Prepaid insurance 434 2,904
Deferred offering costs 1,218
—
Other 932 1,196
Prepaid and other current assets $ 5,418 $ 6,736</t>
  </si>
  <si>
    <t>Prepaids and other current assets consisted of the following as of
December 31, 2017 and 2018:
December 31, 2017 December 31, 2018
Prepaid inventory $ 2,230 $ 2,284
Restricted cash 250 550
Deferred offering costs
— 1,218
Other 537 1,366
Prepaid and other current assets $ 3,017 $ 5,418</t>
  </si>
  <si>
    <t>Accrued and Other Current Liabilities (Tables)</t>
  </si>
  <si>
    <t>Schedule of Components of Accrued Expenses and Other Current Liabilities</t>
  </si>
  <si>
    <t>Accrued expenses and other current liabilities consisted of the
following as of December 31, 2018 and September 30,
2019:
December 31, 2018 September 30, 2019
(in thousands)
Accrued compensation costs $ 2,585 $ 1,355
Accrual for insurance financing
— 2,062
Accrual for deferred financing fees 936
—
Accrued professional fees and consultants 484 585
Accrued logistics costs 1,424 3,015
Product related accruals 1,042 1,631
Sales tax payable 707 641
Sales return reserve 322 550
Accrued recall liability 1,512 90
Note payable (see note 11)
— 195
All other accruals 696 756
Accrued and other current liabilities $ 9,708 $ 10,880</t>
  </si>
  <si>
    <t>Accrued expenses and other current liabilities consisted of the
following as of December 31, 2017 and 2018:
December 31, December 31,
Accrued compensation costs $ 250 $ 2,585
Accrual for deferred financing fees 205 936
Accrued professional fees and consultants 444 484
Accrued logistics costs 2,017 1,424
Product related accruals 565 1,042
Sales tax payable 405 707
Sales return reserve 244 322
Accrued recall liability
— 1,512
All other accruals 564 696
Accrued and other current liabilities $ 4,694 $ 9,708</t>
  </si>
  <si>
    <t>Credit Facility and Term Loans (Tables)</t>
  </si>
  <si>
    <t>Schedule of Credit Facility and Term Loans</t>
  </si>
  <si>
    <t>Credit facility and term loans consisted of the following as of
December 31, 2018 and September 30, 2019:
December 31, 2018 September 30, 2019
(in thousands)
MidCap credit facility $ 16,455 $ 15,114
Less: deferred debt issuance costs (1,960 ) (1,442 )
Less discount associated with issuance of warrants (44 ) (32 )
Total MidCap credit facility $ 14,451 $ 13,640
Horizon term loan $ 15,000 $ 15,000
Less: deferred debt issuance costs (1,022 ) (906 )
Less discount associated with issuance of warrants (929 ) (755 )
Total Horizon term loan 13,049 13,339
Less-current portion
—
—
Term loan-non $ 13,049 $ 13,339</t>
  </si>
  <si>
    <t>Credit facility and term loans consisted of the following as of
December 31, 2017 and 2018:
December 31, 2017 December 31, 2018
Mid Cap Credit facility $ 4,575 $ 16,455
Less: deferred debt issuance costs (876 ) (1,960 )
Less discount associated with issuance of warrants (68 ) (44 )
Total Mid Cap credit facility $ 3,631 $ 14,451
Mid Cap Term loan $ 6,841 $
—
Less: deferred debt issuance costs (204 )
—
Less discount associated with issuance of warrants (16 )
—
Total Mid Cap term loan 6,621
—
Less-current portion (1,889 )
—
Term loan-non $ 4,732 $
—
Horizon Term loan $
— $ 15,000
Less: deferred debt issuance costs
— (1,022 )
Less discount associated with issuance of warrants
— (929 )
Total Horizon term loan
— 13,049
Less-current portion
—
—
Term loan-non $
— $ 13,049</t>
  </si>
  <si>
    <t>Schedule of Term Loan Payments of Principal Under the Horizon Term Loan</t>
  </si>
  <si>
    <t>The term loan payments of principal under the Horizon Term Loan as
of December 31, 2018 are as follows:
Year-Ending
2019 $
—
2020 2,500
2021 6,000
2022 6,000
Thereafter 500
Total term loan payments $ 15,000</t>
  </si>
  <si>
    <t>Schedule of Interest Expense, Net</t>
  </si>
  <si>
    <t>Interest expense, net consisted of the following for the three and
nine months ended September 30, 2018 and 2019:
Three Months Ended
September 30, 2018 September 30, 2019
(in thousands)
Interest expense $ 439 $ 955
Interest income
— (80 )
Total Interest expense, net $ 439 $ 875
Nine Months Ended
September 30, 2018 September 30, 2019
(in thousands)
Interest expense $ 1,503 $ 3,456
Interest income
— (88 )
Total Interest expense, net $ 1,503 $ 3,368</t>
  </si>
  <si>
    <t>Interest expense, net consisted of the following for the
years-ended December 31, 2017 and 2018:
December 31, 2017 December 31, 2018
Interest expense $ 413 $ 2,354
Interest income (1 ) (1 )
Total Interest expense, net $ 412 $ 2,353</t>
  </si>
  <si>
    <t>Stock-Based Compensation (Tables)</t>
  </si>
  <si>
    <t>Summary of Stock Options Activity</t>
  </si>
  <si>
    <t>The following is a summary of stock options activity during the
nine months ended September 30, 2019:
Options Outstanding
Number of Options Weighted- Average Exercise Price Weighted- Average Remaining Contractual Life (years) Aggregate Intrinsic Value
Balance—January 1, 2019 1,867,747 $ 9.01 9.64 $ 19,573,295
Options granted 195,975 $ 9.49
Options exercised (487 ) $ 4.14 $ 1,630
Options cancelled (165,622 ) $ 8.76
Balance—September 30, 2019 1,897,613 $ 9.10 9.02 $ 498,451
Exercisable as of September 30, 2019 218,096 $ 6.31 7.55 $ 359,753
Vested and expected to vest as of September 30, 2019 1,954,263 $ 9.13 8.75 $ 498,451</t>
  </si>
  <si>
    <t xml:space="preserve">The following is a summary of stock options activity during the
year-ended December 31, 2018:
Options Outstanding
Number of Weighted-Average Weighted-Average Aggregate
Balance—January 1, 2018 437,400 $ 6.01
Options granted 1,547,938 $ 9.72
Options exercised (4,465 ) $ 4.13 $ 14,410
Options cancelled (113,126 ) $ 7.02
Balance—December 31, 2018 1,867,747 $ 9.01 9.64 $ 19,573,295
Exercisable as of December 31, 2018 181,701 $ 5.85 7.65 $ 2,480,184
Vested and expected to vest as of December 31, 2018 1,867,747 $ 9.01 9.64 $ 19,573,295 </t>
  </si>
  <si>
    <t>Summary of Weighted Average Assumptions Used in Black-Scholes Option-Pricing Model to Determine Grant Fair Value</t>
  </si>
  <si>
    <t xml:space="preserve">The following are weighted-average assumptions used in the
Black-Scholes option-pricing model to determine grant fair
value:
September 30, 2018 September 30, 2019
Weighted- Average Weighted- Average
Expected term (in years) 0.00 5.77
Volatility 0.00 % 66.72 %
Risk-free interest rate 0.00 % 1.76 %
Dividend Yield 0.000 0.000 </t>
  </si>
  <si>
    <t xml:space="preserve">The following are weighted-average assumptions used in the
Black-Scholes option-pricing model with to determine grant fair
value:
2017 2018
Weighted- Weighted-
Expected term (in years) 5.91 5.73
Volatility 53.51 % 55.06 %
Risk-free interest rate 2.16 % 2.59 %
Dividend Yield 0.000 0.000 </t>
  </si>
  <si>
    <t>Summary of Restricted Stock Activity</t>
  </si>
  <si>
    <t>A summary of restricted stock activity within the Company’s
equity plans and changes for the nine months ended
September 30, 2019, is as follows:
Restricted Stock Awards Shares Weighted Average Grant- Date Fair Value
Nonvested at January 1, 2019
— $
—
Granted 2,645,123 $ 18.89
Vested
— $
—
Forfeited (69,141 ) $ 19.50
Nonvested at September 30, 2019 2,575,982 $ 18.87</t>
  </si>
  <si>
    <t>Summary of Total Stock-based Compensation Expense by Function</t>
  </si>
  <si>
    <t xml:space="preserve">The following table summarizes the total stock-based compensation
expense by function for the three and nine months ended
September 30, 2018 and 2019:
Three Months Ended Nine Months Ended
2018
2019
2018
2019
(in thousands)
(in thousands)
Sales and distribution expenses 5 1,617 11 2,533
Research and development expenses 8 1,327 21 1,878
General and administrative expenses 128 4,772 450 7,424
Total stock-based compensation expense $ 141 $ 7,716 $ 482 $ 11,835 </t>
  </si>
  <si>
    <t>COMMITMENT AND CONTINGENCIES (Tables)</t>
  </si>
  <si>
    <t>Schedule of future minimum lease payments under these operating leases</t>
  </si>
  <si>
    <t>Future minimum lease payments under these operating leases
consisted of the following as of December 31, 2018:
Year-Ending
2019 $ 629
2020 123
2021 3
2022
—
Thereafter
—
Total minimum lease payments $ 755</t>
  </si>
  <si>
    <t>INCOME TAXES (Tables)</t>
  </si>
  <si>
    <t>Schedule of Provision for Income Tax Expense (Benefit)</t>
  </si>
  <si>
    <t>Loss before provision for (benefit from) income taxes consisted of
the following for the periods indicated (in thousands):
December 31, 2017 December 31, 2018
Domestic $ (22,978 ) $ (31,609 )
International (51 ) (159 )
Total $ (23,029 ) $ (31,768 )
December 31, 2017 December 31, 2018
Current:
Federal $
— $
—
State 4 3
Foreign 34 52
Total current 38 55
Deferred:
—
—
Federal
—
—
State
—
—
Foreign
—
—
Total deferred
—
—
Income tax provision $ 38 $ 55</t>
  </si>
  <si>
    <t>Schedule of Federal Statutory Income Tax Rate Reconciliation</t>
  </si>
  <si>
    <t>The reconciliation of the Federal statutory income tax provision to
the Company’s effective income tax provision is as follows
for the periods indicated (in thousands):
December 31, 2017 December 31, 2018
Income tax benefit at statutory rates $ (7,822 ) $ (6,666 )
Permanent differences 324 70
Foreign rate differential 13 14
State income taxes, net of federal tax benefit (683 ) (1,081 )
Effect of tax rate change 4,045
—
Other
— 441
Valuation allowance 4,161 7,277
Total income tax expense $ 38 $ 55</t>
  </si>
  <si>
    <t>Components of deferred tax assets and liabilities</t>
  </si>
  <si>
    <t>The Company’s deferred tax assets and liabilities as of the
dates indicated were as follows (in thousands):
December 31, 2017 December 31, 2018
Deferred tax assets:
Sales returns reserve $ 60 $ 79
Allowance for doubtful accounts 114
—
Net operating loss carryforwards 8,008 14,204
Stock options 82 180
Deferred revenue 30 12
Fixed assets 12 21
Interest expense limitation
— 574
Other 9 97
Less: valuation allowances (7,890 ) (15,167 )
Net deferred tax assets 425
—
Deferred tax liabilities:
Foreign currency exchange gain/loss
—
—
Accrued expenses (425 )
—
Net deferred tax liabilities (425 )
—
Net deferred tax assets
—
—
Net deferred tax assets (liabilities) $
— $
—</t>
  </si>
  <si>
    <t>Net Loss Per Share (Tables)</t>
  </si>
  <si>
    <t>Schedule of Basic and Diluted Net Loss per Share</t>
  </si>
  <si>
    <t>The following table sets forth the computation of basic and diluted
net loss per share (in thousands, except per share data):
Three Months Ended
2018 2019
(in thousands)
Net loss $ (5,127 ) $ (11,317 )
Weighted-average number of shares outstanding used in computing net
loss per share, basic and diluted 10,532,926 15,134,422
Net loss per share, basic and diluted $ (0.49 ) $ (0.75 )
Nine Months Ended
2018 2019
(in thousands)
Net loss $ (23,233 ) $ (27,331 )
Weighted-average number of shares outstanding used in computing net
loss per share, basic and diluted 9,687,078 12,971,641
Net loss per share, basic and diluted $ (2.40 ) $ (2.11 )</t>
  </si>
  <si>
    <t>The following table sets forth the computation of basic and diluted
net loss per share (in thousands, except per share data):
Year-Ended December 31,
2017 2018
Net loss $ (23,067 ) $ (31,823 )
Weighted-average number of shares used in computing net loss per
share, basic and diluted 8,004,804 10,160,879
Net loss per share, basic and diluted $ (2.88 ) $ (3.13 )</t>
  </si>
  <si>
    <t>2019 Acquisition (Tables)</t>
  </si>
  <si>
    <t>Preliminary Allocation of Purchase Price to Assets Acquired and Liabilities Assumed Based on Estimated Fair Values at Acquisition Date</t>
  </si>
  <si>
    <t>The following presents the preliminary allocation of purchase price
to the assets acquired and liabilities assumed, based on their
estimated fair values at acquisition date:
Total
(in thousands)
Inventory $ 297
Goodwill 745
Intangible assets 333
Net assets acquired $ 1,375</t>
  </si>
  <si>
    <t>Amounts Assigned to Goodwill and Major Intangibles Asset Classifications</t>
  </si>
  <si>
    <t>The amounts assigned to goodwill and major intangible asset
classifications were as follows:
Amount allocated Useful life (in years)
(in thousands)
Goodwill $ 745 n.a.
Trademarks 310 5
Transition services agreement 11 &lt; 1
Non-competition 12 3
Total $ 1,078</t>
  </si>
  <si>
    <t>Unaudited Pro Forma Information</t>
  </si>
  <si>
    <t>The acquisition of the Aussie Health Assets is reflected in the
following unaudited pro forma information as if the acquisition had
been effective on January 1, 2018.
Three Months Three Months Nine Months Nine Months
2018 2019 2018 2019
(in thousands) (in thousands)
Net revenue as reported $ 24,672 $ 40,603 $ 53,576 $ 88,817
Aussie Health net revenue $ 485 $ 1,350 $ 512 $ 1,759
Net revenue pro forma $ 25,157 $ 41,953 $ 54,088 $ 90,576
Operating loss as reported $ (4,707 ) $ (10,413 ) $ (21,772 ) $ (23,887 )
Aussie Health operating income $ 90 $ 243 $ 85 $ 310
Operating loss pro forma $ (4,617 ) $ (10,170 ) $ (21,687 ) $ (23,577 )</t>
  </si>
  <si>
    <t>Organization and Description of Business - Additional Information (Detail)</t>
  </si>
  <si>
    <t>Jun. 14, 2019USD ($)$ / sharesshares</t>
  </si>
  <si>
    <t>May 24, 2019</t>
  </si>
  <si>
    <t>Sep. 04, 2018$ / sharesshares</t>
  </si>
  <si>
    <t>Apr. 01, 2018shares</t>
  </si>
  <si>
    <t>Nov. 30, 2018USD ($)</t>
  </si>
  <si>
    <t>Apr. 30, 2018shares</t>
  </si>
  <si>
    <t>Oct. 31, 2017USD ($)</t>
  </si>
  <si>
    <t>Sep. 30, 2019USD ($)</t>
  </si>
  <si>
    <t>Sep. 30, 2018USD ($)</t>
  </si>
  <si>
    <t>Dec. 31, 2018USD ($)</t>
  </si>
  <si>
    <t>Dec. 31, 2017USD ($)</t>
  </si>
  <si>
    <t>Nov. 23, 2018USD ($)</t>
  </si>
  <si>
    <t>Oct. 16, 2017USD ($)</t>
  </si>
  <si>
    <t>Organization And Description Of Business [Line Items]</t>
  </si>
  <si>
    <t>Voting Interset Obtained By MGI Stockholders</t>
  </si>
  <si>
    <t>92.00%</t>
  </si>
  <si>
    <t>Operating losses</t>
  </si>
  <si>
    <t>Outstanding borrowings from lenders</t>
  </si>
  <si>
    <t>Available capacity on borrowings</t>
  </si>
  <si>
    <t>Equity financing</t>
  </si>
  <si>
    <t>Reverse stock split of issued and outstanding shares of common stock</t>
  </si>
  <si>
    <t>One-for-3.9</t>
  </si>
  <si>
    <t>Term Loan</t>
  </si>
  <si>
    <t>Credit facility maximum borrowing amount</t>
  </si>
  <si>
    <t>Term Loan | Midcap</t>
  </si>
  <si>
    <t>Repaying of term loan</t>
  </si>
  <si>
    <t>Original Credit Facility | Midcap</t>
  </si>
  <si>
    <t>Additional increase in borrowing amount</t>
  </si>
  <si>
    <t>Revolving Credit Facility | Midcap</t>
  </si>
  <si>
    <t>Common stock, shares issued | shares</t>
  </si>
  <si>
    <t>Shares issued, price per share | $ / shares</t>
  </si>
  <si>
    <t>Net proceeds from sale of common stock</t>
  </si>
  <si>
    <t>Series C Holders</t>
  </si>
  <si>
    <t>Shares outstanding | shares</t>
  </si>
  <si>
    <t>All Stock And Warrants Other Than Series C Preferred Stock</t>
  </si>
  <si>
    <t>Common stock, warrants and preferred stock to common stock conversion ratio</t>
  </si>
  <si>
    <t>Preferred stock to common stock, conversion ratio</t>
  </si>
  <si>
    <t>Common stock warrants to common stock conversion ratio</t>
  </si>
  <si>
    <t>Summary of Significant Accounting Policies - Additional Information (Detail) $ in Thousands</t>
  </si>
  <si>
    <t>39 Months Ended</t>
  </si>
  <si>
    <t>Sep. 30, 2019USD ($)Segment</t>
  </si>
  <si>
    <t>Mar. 31, 2018USD ($)</t>
  </si>
  <si>
    <t>Significant Accounting Policies [Line Items]</t>
  </si>
  <si>
    <t>Allowance for doubtful accounts</t>
  </si>
  <si>
    <t>Income tax benefit recognition, minimum percentage of likelihood being realized</t>
  </si>
  <si>
    <t>50.00%</t>
  </si>
  <si>
    <t>Revenues</t>
  </si>
  <si>
    <t>Number of reportable segments | Segment</t>
  </si>
  <si>
    <t>Level 2 | Horizon Term Loan</t>
  </si>
  <si>
    <t>Fair value of borrowings</t>
  </si>
  <si>
    <t>Level 1</t>
  </si>
  <si>
    <t>Cash and restricted cash</t>
  </si>
  <si>
    <t>Shipping and Handling</t>
  </si>
  <si>
    <t>Maximum | Shipping and Handling</t>
  </si>
  <si>
    <t>Accrued Liabilities</t>
  </si>
  <si>
    <t>Refund liabilities for sales returns</t>
  </si>
  <si>
    <t>Restricted cash deposit associated with credit facility</t>
  </si>
  <si>
    <t>Other Noncurrent Assets</t>
  </si>
  <si>
    <t>Sales and distribution expenses</t>
  </si>
  <si>
    <t>Advertising cost</t>
  </si>
  <si>
    <t>Shipping and handling cost</t>
  </si>
  <si>
    <t>Other Expense, Net | Maximum</t>
  </si>
  <si>
    <t>Net loss from foreign currency transactions</t>
  </si>
  <si>
    <t>Customer Concentration Risk | Revenue Benchmark</t>
  </si>
  <si>
    <t>Number of customers accounted</t>
  </si>
  <si>
    <t>Customer Concentration Risk | Revenue Benchmark | Amazon</t>
  </si>
  <si>
    <t>Percentage of concentration of credit risk</t>
  </si>
  <si>
    <t>95.00%</t>
  </si>
  <si>
    <t>98.00%</t>
  </si>
  <si>
    <t>Customer Concentration Risk | Accounts Receivable</t>
  </si>
  <si>
    <t>Customer Concentration Risk | Accounts Receivable | Amazon</t>
  </si>
  <si>
    <t>79.00%</t>
  </si>
  <si>
    <t>90.00%</t>
  </si>
  <si>
    <t>Summary of Significant Accounting Policies - Schedule of Estimated Useful Lives of property and Equipment (Detail)</t>
  </si>
  <si>
    <t>Computer Equipment and Software</t>
  </si>
  <si>
    <t>Property, Plant and Equipment [Line Items]</t>
  </si>
  <si>
    <t>Property and equipment, estimated useful life</t>
  </si>
  <si>
    <t>3 years</t>
  </si>
  <si>
    <t>Furniture, Fixtures and Equipment | Minimum</t>
  </si>
  <si>
    <t>Furniture, Fixtures and Equipment | Maximum</t>
  </si>
  <si>
    <t>5 years</t>
  </si>
  <si>
    <t>Leasehold Improvements and Capital Leases</t>
  </si>
  <si>
    <t>Shorter of remaining lease term or estimated useful life</t>
  </si>
  <si>
    <t>Summary of Significant Accounting Policies - Net Revenue Disaggregated by Sales Channel and Geographic Region (Detail) - USD ($) $ in Thousands</t>
  </si>
  <si>
    <t>Mar. 31, 2018</t>
  </si>
  <si>
    <t>Disaggregation Of Revenue [Line Items]</t>
  </si>
  <si>
    <t>Total net revenue</t>
  </si>
  <si>
    <t>Direct</t>
  </si>
  <si>
    <t>Wholesale</t>
  </si>
  <si>
    <t>Managed SaaS</t>
  </si>
  <si>
    <t>North America</t>
  </si>
  <si>
    <t>North America | Direct</t>
  </si>
  <si>
    <t>North America | Wholesale</t>
  </si>
  <si>
    <t>North America | Managed SaaS</t>
  </si>
  <si>
    <t>Other | Direct</t>
  </si>
  <si>
    <t>Other | Wholesale</t>
  </si>
  <si>
    <t>Summary of Significant Accounting Policies - Net Revenue Disaggregated by Product Categories (Detail) - USD ($) $ in Thousands</t>
  </si>
  <si>
    <t>Product Revenue</t>
  </si>
  <si>
    <t>Product Revenue | Cookware, Kitchen Tools and Gadgets</t>
  </si>
  <si>
    <t>Product Revenue | Environmental Appliances (i.e., Dehumidifiers and Air Conditioners)</t>
  </si>
  <si>
    <t>Product Revenue | Hair Appliances and Accessories</t>
  </si>
  <si>
    <t>Product Revenue | Small Home Appliances</t>
  </si>
  <si>
    <t>Product Revenue | Portable Projectors, Speakers and Headphones</t>
  </si>
  <si>
    <t>Product Revenue | Cosmetics, Skincare, and Heath Supplements</t>
  </si>
  <si>
    <t>Product Revenue | All Others</t>
  </si>
  <si>
    <t>Product Revenue | Batteries Chargers And Other Related Accessories</t>
  </si>
  <si>
    <t>Inventory - Schedule of Inventory (Detail) - USD ($) $ in Thousands</t>
  </si>
  <si>
    <t>Inventory on-hand</t>
  </si>
  <si>
    <t>Inventory in-transit</t>
  </si>
  <si>
    <t>Inventory - Additional Information (Detail) - USD ($) $ in Millions</t>
  </si>
  <si>
    <t>Inventory on-hand held by Amazon</t>
  </si>
  <si>
    <t>Accounts Receivable - Summary of Accounts Receivable (Detail) - USD ($) $ in Thousands</t>
  </si>
  <si>
    <t>Accounts, Notes, Loans and Financing Receivable, Gross, Allowance, and Net [Abstract]</t>
  </si>
  <si>
    <t>Trade accounts receivable</t>
  </si>
  <si>
    <t>Property and Equipment - Summary of Property and Equipment (Detail) - USD ($) $ in Thousands</t>
  </si>
  <si>
    <t>Property, Plant and Equipment, Gross</t>
  </si>
  <si>
    <t>Less: accumulated depreciation and amortization</t>
  </si>
  <si>
    <t>Property and equipment-net</t>
  </si>
  <si>
    <t>Furniture, Fixtures and Equipment</t>
  </si>
  <si>
    <t>Leasehold Improvements</t>
  </si>
  <si>
    <t>Property and Equipment - Additional Information (Detail) - USD ($) $ in Millions</t>
  </si>
  <si>
    <t>Depreciation expense</t>
  </si>
  <si>
    <t>Fair Value Measurements - Additional Information (Detail) - USD ($) $ in Millions</t>
  </si>
  <si>
    <t>Fair Value, Balance Sheet Grouping, Financial Statement Captions [Line Items]</t>
  </si>
  <si>
    <t>Prepaid Expenses and Other Current Assets - Summary of Prepaids and Other Current Assets (Detail) - USD ($) $ in Thousands</t>
  </si>
  <si>
    <t>Prepaid inventory</t>
  </si>
  <si>
    <t>Restricted cash</t>
  </si>
  <si>
    <t>Prepaid insurance</t>
  </si>
  <si>
    <t>Other, including prepaid insurance</t>
  </si>
  <si>
    <t>Accrued and Other Current Liabilities - Schedule of Components of Accrued Expenses and Other Current Liabilities (Detail) - USD ($) $ in Thousands</t>
  </si>
  <si>
    <t>Accrued Liabilities and Other Liabilities [Abstract]</t>
  </si>
  <si>
    <t>Accrued compensation costs</t>
  </si>
  <si>
    <t>Accrual for insurance financing</t>
  </si>
  <si>
    <t>Accrual for deferred financing fees</t>
  </si>
  <si>
    <t>Accrued professional fees and consultants</t>
  </si>
  <si>
    <t>Accrued logistics costs</t>
  </si>
  <si>
    <t>Product related accruals</t>
  </si>
  <si>
    <t>Sales tax payable</t>
  </si>
  <si>
    <t>Sales return reserve</t>
  </si>
  <si>
    <t>Accrued recall liability</t>
  </si>
  <si>
    <t>Note payable (see note 11)</t>
  </si>
  <si>
    <t>All other accruals</t>
  </si>
  <si>
    <t>Accrued and Other Current Liabilities -Additional Information (Details) (Detail) $ in Thousands</t>
  </si>
  <si>
    <t>Aug. 15, 2018USD ($)</t>
  </si>
  <si>
    <t>Mar. 31, 2018USD ($)HairDryer</t>
  </si>
  <si>
    <t>May 31, 2018Consumer</t>
  </si>
  <si>
    <t>Accrued Expenses And Other Current Liabilities [Line Items]</t>
  </si>
  <si>
    <t>Remaining recall liability</t>
  </si>
  <si>
    <t>Xtava Allure Hair Dryer</t>
  </si>
  <si>
    <t>Number of Product sold | HairDryer</t>
  </si>
  <si>
    <t>Recall costs</t>
  </si>
  <si>
    <t>Legal and Other Expenses</t>
  </si>
  <si>
    <t>Legal matter yet to settle, remaining number of consumers | Consumer</t>
  </si>
  <si>
    <t>Credit Facility and Term Loans - Schedule of Credit Facility and Term Loans (Details) (Detail) - USD ($) $ in Thousands</t>
  </si>
  <si>
    <t>Debt Instrument [Line Items]</t>
  </si>
  <si>
    <t>Less: deferred debt issuance costs</t>
  </si>
  <si>
    <t>Total Mid Cap credit facility</t>
  </si>
  <si>
    <t>Term loan-non current portion</t>
  </si>
  <si>
    <t>Mid Cap Credit facility</t>
  </si>
  <si>
    <t>Less discount associated with issuance of warrants</t>
  </si>
  <si>
    <t>Mid Cap Term loan</t>
  </si>
  <si>
    <t>Total Mid Cap term loan</t>
  </si>
  <si>
    <t>Less-current portion</t>
  </si>
  <si>
    <t>Horizon term loan</t>
  </si>
  <si>
    <t>Total Horizon term loan</t>
  </si>
  <si>
    <t>Credit Facility And Term Loans - Additional Information (Detail) - USD ($)</t>
  </si>
  <si>
    <t>Nov. 23, 2018</t>
  </si>
  <si>
    <t>Oct. 16, 2017</t>
  </si>
  <si>
    <t>Oct. 31, 2017</t>
  </si>
  <si>
    <t>Sep. 04, 2018</t>
  </si>
  <si>
    <t>Available balance of credit facility</t>
  </si>
  <si>
    <t>Warrants to purchase shares, exercise price</t>
  </si>
  <si>
    <t>Interest expense of credit facilities</t>
  </si>
  <si>
    <t>Interest expense</t>
  </si>
  <si>
    <t>Mid Cap Prior Term Loan</t>
  </si>
  <si>
    <t>Term loan, borrowing</t>
  </si>
  <si>
    <t>Prepayment penalty</t>
  </si>
  <si>
    <t>London Interbank Offered Rate (LIBOR)</t>
  </si>
  <si>
    <t>Debt instrument, basis spread on variable rate</t>
  </si>
  <si>
    <t>9.90%</t>
  </si>
  <si>
    <t>Description of variable rate basis</t>
  </si>
  <si>
    <t>One-month LIBOR</t>
  </si>
  <si>
    <t>Maximum | Mid Cap Prior Term Loan</t>
  </si>
  <si>
    <t>Amortization of debt issuance costs</t>
  </si>
  <si>
    <t>Line of credit facility, unused capacity, commitment fee percentage</t>
  </si>
  <si>
    <t>0.50%</t>
  </si>
  <si>
    <t>Line of credit, outstanding</t>
  </si>
  <si>
    <t>Debt offset against and expense over the term</t>
  </si>
  <si>
    <t>Line of credit facility, minimum liquidity financial covenant requirement in cash on hand</t>
  </si>
  <si>
    <t>Unamortized debt issuance costs</t>
  </si>
  <si>
    <t>Current borrowing capacity</t>
  </si>
  <si>
    <t>Mid Cap Credit Facility | London Interbank Offered Rate (LIBOR)</t>
  </si>
  <si>
    <t>5.75%</t>
  </si>
  <si>
    <t>Credit Facility And Term Loan</t>
  </si>
  <si>
    <t>Line of credit facility covenant minimum liquidity requirement in unrestricted cash</t>
  </si>
  <si>
    <t>Mid Cap Prior Credit Facility</t>
  </si>
  <si>
    <t>Revolving Credit Facility</t>
  </si>
  <si>
    <t>Debt instrument maturity month and year</t>
  </si>
  <si>
    <t>2023-01</t>
  </si>
  <si>
    <t>Borrowings, outstanding</t>
  </si>
  <si>
    <t>Term Loan | London Interbank Offered Rate (LIBOR)</t>
  </si>
  <si>
    <t>9.75%</t>
  </si>
  <si>
    <t>One month LIBOR</t>
  </si>
  <si>
    <t>Term Loan | Maximum</t>
  </si>
  <si>
    <t>Term Loan | Minimum | London Interbank Offered Rate (LIBOR)</t>
  </si>
  <si>
    <t>Potential additional interest</t>
  </si>
  <si>
    <t>2.50%</t>
  </si>
  <si>
    <t>Warrants term</t>
  </si>
  <si>
    <t>10 years</t>
  </si>
  <si>
    <t>Fair value on issuance</t>
  </si>
  <si>
    <t>Debt discount</t>
  </si>
  <si>
    <t>Horizon Term Loan | Series B-1 Preferred Stock</t>
  </si>
  <si>
    <t>Warrants to purchase shares</t>
  </si>
  <si>
    <t>Horizon Term Loan | Common Stock</t>
  </si>
  <si>
    <t>Horizon Term Loan | Mid Cap Credit Facility</t>
  </si>
  <si>
    <t>Other Term Loan [Member]</t>
  </si>
  <si>
    <t>Short-term debt, Interest rate increase</t>
  </si>
  <si>
    <t>12.00%</t>
  </si>
  <si>
    <t>Credit Facility And Term Loans - Schedule of Long Term Debt (Details) (Detail) - Horizon Term Loan $ in Thousands</t>
  </si>
  <si>
    <t>2019</t>
  </si>
  <si>
    <t>2020</t>
  </si>
  <si>
    <t>2021</t>
  </si>
  <si>
    <t>2022</t>
  </si>
  <si>
    <t>Thereafter</t>
  </si>
  <si>
    <t>Total term loan payments</t>
  </si>
  <si>
    <t>Credit Facility and Term Loans - Schedule of Interest Expense, Net (Detail) - USD ($) $ in Thousands</t>
  </si>
  <si>
    <t>Interest income</t>
  </si>
  <si>
    <t>Total Interest expense, net</t>
  </si>
  <si>
    <t>Stockholders Equity - Additional Information (Detail) - USD ($) $ / shares in Units, $ in Thousands</t>
  </si>
  <si>
    <t>Jan. 01, 2017</t>
  </si>
  <si>
    <t>Dec. 31, 2014</t>
  </si>
  <si>
    <t>Stockholders Equity [Line Items]</t>
  </si>
  <si>
    <t>Common shares outstanding</t>
  </si>
  <si>
    <t>Conversion of common stock</t>
  </si>
  <si>
    <t>Conversion of common stock,description</t>
  </si>
  <si>
    <t>-</t>
  </si>
  <si>
    <t>At the date of the merger, 1.1 million common shares were converted into  1.3 million shares of common shares of the Company</t>
  </si>
  <si>
    <t>Share issued, value</t>
  </si>
  <si>
    <t>Stock issuance price</t>
  </si>
  <si>
    <t>Warrants issued to purchase common shares</t>
  </si>
  <si>
    <t>Common stock warrants exercise price</t>
  </si>
  <si>
    <t>Series A Preferred Stock</t>
  </si>
  <si>
    <t>Share issued</t>
  </si>
  <si>
    <t>Conversion of preferred stock in common shares</t>
  </si>
  <si>
    <t>Preferred stock additional shares authorized</t>
  </si>
  <si>
    <t>Preferred stock additional shares authorized, value</t>
  </si>
  <si>
    <t>Share issued, value net of transaction expenses</t>
  </si>
  <si>
    <t>Number of Preferred shares converted into common shares</t>
  </si>
  <si>
    <t>Merger Agreement</t>
  </si>
  <si>
    <t>Description common stock conversion</t>
  </si>
  <si>
    <t>1 to 0.3131</t>
  </si>
  <si>
    <t>Merger Agreement | Series C</t>
  </si>
  <si>
    <t>One to 0.2564</t>
  </si>
  <si>
    <t>Warrants expire period</t>
  </si>
  <si>
    <t>Maximum</t>
  </si>
  <si>
    <t>Stock-Based Compensation - Additional Information (Detail) - USD ($) $ / shares in Units, $ in Thousands</t>
  </si>
  <si>
    <t>Mar. 01, 2017</t>
  </si>
  <si>
    <t>Share-based Compensation Arrangement by Share-based Payment Award [Line Items]</t>
  </si>
  <si>
    <t>Options outstanding to purchase common stock</t>
  </si>
  <si>
    <t>Weighted-average exercise price</t>
  </si>
  <si>
    <t>Options exercisable period</t>
  </si>
  <si>
    <t>Share based compensation expense</t>
  </si>
  <si>
    <t>Weighted-average grant date fair value of options granted</t>
  </si>
  <si>
    <t>Total unrecognized compensation expense related to unvested options</t>
  </si>
  <si>
    <t>Total unrecognized compensation expense related to unvested options, expects to recognize over estimated weighted average period</t>
  </si>
  <si>
    <t>2 years 3 months 4 days</t>
  </si>
  <si>
    <t>2 years 10 months 24 days</t>
  </si>
  <si>
    <t>1 year 4 months 24 days</t>
  </si>
  <si>
    <t>Options granted</t>
  </si>
  <si>
    <t>Founder [Member] | Agreement [Member]</t>
  </si>
  <si>
    <t>Options vesting period</t>
  </si>
  <si>
    <t>18 months</t>
  </si>
  <si>
    <t>Total fair value of shares vested</t>
  </si>
  <si>
    <t>Second Founder [Member] | Agreement [Member]</t>
  </si>
  <si>
    <t>Share-based Compensation Award, Tranche One</t>
  </si>
  <si>
    <t>4 years</t>
  </si>
  <si>
    <t>Share-based Compensation Award, Tranche One | Vesting on First Anniversary</t>
  </si>
  <si>
    <t>Options vesting percentage</t>
  </si>
  <si>
    <t>25.00%</t>
  </si>
  <si>
    <t>Share-based Compensation Award, Tranche One | Vesting Over Succeeding 36 Months</t>
  </si>
  <si>
    <t>36 months</t>
  </si>
  <si>
    <t>75.00%</t>
  </si>
  <si>
    <t>Share-based Compensation Award, Tranche Two</t>
  </si>
  <si>
    <t>Share-based Compensation Award, Tranche Two | Vesting on First Anniversary</t>
  </si>
  <si>
    <t>33.33%</t>
  </si>
  <si>
    <t>Share-based Compensation Award, Tranche Two | Vesting Over Succeeding 24 Months</t>
  </si>
  <si>
    <t>24 months</t>
  </si>
  <si>
    <t>66.33%</t>
  </si>
  <si>
    <t>Restricted Stock</t>
  </si>
  <si>
    <t>1 year 9 months</t>
  </si>
  <si>
    <t>Restricted stock awards outstanding to purchase common stock</t>
  </si>
  <si>
    <t>Shares, Granted</t>
  </si>
  <si>
    <t>Shares, Vested</t>
  </si>
  <si>
    <t>Weighted Average Grant-Date Fair Value, Granted</t>
  </si>
  <si>
    <t>Total unrecognized compensation expense related to unvested restricted shares</t>
  </si>
  <si>
    <t>Mohawk 2014 Plan</t>
  </si>
  <si>
    <t>Shares reserved for future issuance</t>
  </si>
  <si>
    <t>Mohawk 2018 Plan</t>
  </si>
  <si>
    <t>Mohawk 2018 Plan | Restricted Stock</t>
  </si>
  <si>
    <t>Mohawk 2018 Plan | Stock Options</t>
  </si>
  <si>
    <t>2019 Equity Plan</t>
  </si>
  <si>
    <t>2019 Equity Plan | Restricted Stock</t>
  </si>
  <si>
    <t>Aggregate shares of restricted stock outstanding</t>
  </si>
  <si>
    <t>Stock-Based Compensation - Summary of Stock Options Activity (Detail) - USD ($) $ / shares in Units, $ in Thousands</t>
  </si>
  <si>
    <t>Options Outstanding, Number of Options, Shares</t>
  </si>
  <si>
    <t>Options Outstanding, Number of Options, Shares, Beginning Balance</t>
  </si>
  <si>
    <t>Options Outstanding, Number of Options, Granted, Shares</t>
  </si>
  <si>
    <t>Options Outstanding, Number of Options, Exercised, Shares</t>
  </si>
  <si>
    <t>Options Outstanding, Number of Options, Cancelled, Shares</t>
  </si>
  <si>
    <t>Options Outstanding, Number of Options, Shares, Ending Balance</t>
  </si>
  <si>
    <t>Options Outstanding, Number of Options Exercisable, Shares, as of September 30, 2019</t>
  </si>
  <si>
    <t>Options Outstanding, Number of Options, Vested and expected to vest, Shares as of September 30, 2019</t>
  </si>
  <si>
    <t>Options Outstanding, Weighted Average Exercise Price</t>
  </si>
  <si>
    <t>Options Outstanding, Weighted Average Exercise Price, Beginning Balance</t>
  </si>
  <si>
    <t>Options Outstanding, Weighted Average Exercise Price, Granted</t>
  </si>
  <si>
    <t>Options Outstanding, Weighted Average Exercise Price, Exercised</t>
  </si>
  <si>
    <t>Options Outstanding, Weighted Average Exercise Price, Cancelled</t>
  </si>
  <si>
    <t>Options Outstanding, Weighted Average Exercise Price, Ending Balance</t>
  </si>
  <si>
    <t>Options Outstanding, Weighted Average Exercise Price, Exercisable as of September 30, 2019</t>
  </si>
  <si>
    <t>Options Outstanding, Weighted Average Exercise Price, Vested and expected to vest as of September 30, 2019</t>
  </si>
  <si>
    <t>Options Outstanding, Aggregate Intrinsic Value</t>
  </si>
  <si>
    <t>Options Outstanding, Weighted Average Remaining Contractual Life (Years)</t>
  </si>
  <si>
    <t>9 years 7 days</t>
  </si>
  <si>
    <t>9 years 7 months 20 days</t>
  </si>
  <si>
    <t>Options Outstanding, Weighted Average Remaining Contractual Life (Years), Exercisable</t>
  </si>
  <si>
    <t>7 years 6 months 18 days</t>
  </si>
  <si>
    <t>7 years 7 months 24 days</t>
  </si>
  <si>
    <t>Options Outstanding, Weighted Average Remaining Contractual Life (Years), Vested and expected to vest</t>
  </si>
  <si>
    <t>8 years 9 months</t>
  </si>
  <si>
    <t>Options Options Outstanding, Aggregate Intrinsic Value, Exercisedxercised</t>
  </si>
  <si>
    <t>Options Outstanding, Aggregate Intrinsic Value, Exercisable</t>
  </si>
  <si>
    <t>Options Outstanding, Aggregate Intrinsic Value, Vested and expected to vest</t>
  </si>
  <si>
    <t>Stock-Based Compensation - Summary of Weighted Average Assumptions Used in Black-Scholes Option-Pricing Model to Determine Grant Fair Value (Detail)</t>
  </si>
  <si>
    <t>Weighted-Average, Expected term (in years)</t>
  </si>
  <si>
    <t>5 years 9 months 7 days</t>
  </si>
  <si>
    <t>0 years</t>
  </si>
  <si>
    <t>5 years 8 months 23 days</t>
  </si>
  <si>
    <t>5 years 10 months 28 days</t>
  </si>
  <si>
    <t>Weighted-Average, Volatility</t>
  </si>
  <si>
    <t>66.72%</t>
  </si>
  <si>
    <t>0.00%</t>
  </si>
  <si>
    <t>55.06%</t>
  </si>
  <si>
    <t>53.51%</t>
  </si>
  <si>
    <t>Weighted-Average, Risk-free interest rate</t>
  </si>
  <si>
    <t>1.76%</t>
  </si>
  <si>
    <t>2.59%</t>
  </si>
  <si>
    <t>2.16%</t>
  </si>
  <si>
    <t>Weighted-Average, Dividend Yield</t>
  </si>
  <si>
    <t>Commitment And Contingencies - Additional Information (Detail)</t>
  </si>
  <si>
    <t>Aug. 31, 2019USD ($)</t>
  </si>
  <si>
    <t>Rental expense</t>
  </si>
  <si>
    <t>Inventory purchased</t>
  </si>
  <si>
    <t>Sales tax payable current</t>
  </si>
  <si>
    <t>Percentage of units under transaction plan</t>
  </si>
  <si>
    <t>99.20%</t>
  </si>
  <si>
    <t>Amount of recall liability eliminated, due to materially completed obligation</t>
  </si>
  <si>
    <t>Executive Officer [Member]</t>
  </si>
  <si>
    <t>66.65%</t>
  </si>
  <si>
    <t>Qualified IPO description</t>
  </si>
  <si>
    <t>Following  a Qualified IPO, on each of the first four six-month anniversaries of the  Qualified IPO, a participant shall be entitled to payments and distributions  equal to 25% of the participant's proportional interest of the Plan Pool. In a  Qualified IPO, the Plan Pool shall be deemed funded one-thirdin cash and  two-thirds in the Company's common stock.</t>
  </si>
  <si>
    <t>Initial Public Offering | Minimum</t>
  </si>
  <si>
    <t>Aggregate gross proceeds</t>
  </si>
  <si>
    <t>Commitment And Contingencies - Schedule of future minimum lease payments under these operating leases (Detail) $ in Thousands</t>
  </si>
  <si>
    <t>Total minimum lease payments</t>
  </si>
  <si>
    <t>Income Taxes - Schedule of Provision for Income Tax Expense (Benefit) (Detail) - USD ($) $ in Thousands</t>
  </si>
  <si>
    <t>Domestic</t>
  </si>
  <si>
    <t>International</t>
  </si>
  <si>
    <t>Current:</t>
  </si>
  <si>
    <t>Federal</t>
  </si>
  <si>
    <t>State</t>
  </si>
  <si>
    <t>Foreign</t>
  </si>
  <si>
    <t>Total current</t>
  </si>
  <si>
    <t>Deferred:</t>
  </si>
  <si>
    <t>Total deferred</t>
  </si>
  <si>
    <t>Income tax provision</t>
  </si>
  <si>
    <t>Income Taxes - Schedule of Federal Statutory Income Tax Rate Reconciliation (Detail) - USD ($) $ in Thousands</t>
  </si>
  <si>
    <t>Income tax benefit at statutory rates</t>
  </si>
  <si>
    <t>Permanent differences</t>
  </si>
  <si>
    <t>Foreign rate differential</t>
  </si>
  <si>
    <t>State income taxes, net of federal tax benefit</t>
  </si>
  <si>
    <t>Effect of tax rate change</t>
  </si>
  <si>
    <t>Valuation allowance</t>
  </si>
  <si>
    <t>Income Taxes - Components of deferred tax assets and liabilities (Detail) - USD ($) $ in Thousands</t>
  </si>
  <si>
    <t>Deferred tax assets:</t>
  </si>
  <si>
    <t>Sales returns reserve</t>
  </si>
  <si>
    <t>Net operating loss carryforwards</t>
  </si>
  <si>
    <t>Stock options</t>
  </si>
  <si>
    <t>Deferred revenue</t>
  </si>
  <si>
    <t>Fixed assets</t>
  </si>
  <si>
    <t>Interest expense limitation</t>
  </si>
  <si>
    <t>Less: valuation allowances</t>
  </si>
  <si>
    <t>Net deferred tax assets</t>
  </si>
  <si>
    <t>Deferred tax liabilities:</t>
  </si>
  <si>
    <t>Foreign currency exchange gain/loss</t>
  </si>
  <si>
    <t>Accrued expenses</t>
  </si>
  <si>
    <t>Net deferred tax liabilities</t>
  </si>
  <si>
    <t>Net deferred tax assets (liabilities)</t>
  </si>
  <si>
    <t>Income Taxes - Additional Information (Detail) - USD ($) $ in Thousands</t>
  </si>
  <si>
    <t>Dec. 22, 2017</t>
  </si>
  <si>
    <t>Income Taxes Disclosure [Line Items]</t>
  </si>
  <si>
    <t>Operating loss carry forwards</t>
  </si>
  <si>
    <t>Operating Loss Carry forwards Expiration Year</t>
  </si>
  <si>
    <t>2034</t>
  </si>
  <si>
    <t>Description of ownership limitations</t>
  </si>
  <si>
    <t>The Company's use of its NOL carryforwards is limited under Section 382 of the Internal Revenue Code of 1986, as amended (the "Code"), as it has had a change in ownership of more than 50% of its
capital stock over a three-year period as measured under Section 382 of the Code. These complex changes of ownership rules generally focus on ownership changes involving shareholders owning directly or indirectly 5% or more of its stock, including certain public "groups" of shareholders as set forth under Section 382 of the Code, including those arising from new stock issuances and
other equity transactions. Some of these NOL carryforwards will expire if they are not used within certain periods.</t>
  </si>
  <si>
    <t>Federal statutory income tax rate</t>
  </si>
  <si>
    <t>35.00%</t>
  </si>
  <si>
    <t>21.00%</t>
  </si>
  <si>
    <t>Impact of Federal Tax Rate Change</t>
  </si>
  <si>
    <t>State and Local Jurisdiction</t>
  </si>
  <si>
    <t>State and Local Jurisdiction | Earliest Tax Year 2025</t>
  </si>
  <si>
    <t>2025</t>
  </si>
  <si>
    <t>State and Local Jurisdiction | Latest Tax Year 2035</t>
  </si>
  <si>
    <t>2035</t>
  </si>
  <si>
    <t>Related Party Transactions - Additional Information (Detail) - USD ($) $ in Millions</t>
  </si>
  <si>
    <t>Nov. 02, 2018</t>
  </si>
  <si>
    <t>Nov. 01, 2018</t>
  </si>
  <si>
    <t>Mommy Guru</t>
  </si>
  <si>
    <t>Related Party Transaction [Line Items]</t>
  </si>
  <si>
    <t>Marketing fee paid</t>
  </si>
  <si>
    <t>Voting Agreement</t>
  </si>
  <si>
    <t>Percentage of voting power of capital stock outstanding</t>
  </si>
  <si>
    <t>1990.00%</t>
  </si>
  <si>
    <t>19.90%</t>
  </si>
  <si>
    <t>Voting power description</t>
  </si>
  <si>
    <t>Mr. Delug  will have voting power over an aggregate of up to 6,301,882 shares of the  Company's common stock through (i) 2,367,041 shares of common stock held  directly, and (ii) 3,934,841 shares of common stock held by the Initial  Designating Parties</t>
  </si>
  <si>
    <t>Organizational Design Initiative | Voting Agreement | Maximum</t>
  </si>
  <si>
    <t>20.00%</t>
  </si>
  <si>
    <t>Chief Marketing Officer | Mommy Guru</t>
  </si>
  <si>
    <t>Compensation expense</t>
  </si>
  <si>
    <t>Mr Yaney</t>
  </si>
  <si>
    <t>Payment for consideration</t>
  </si>
  <si>
    <t>Net loss per share - Schedule of Basic and Diluted Net Loss per Share (Detail) - USD ($) $ / shares in Units, $ in Thousands</t>
  </si>
  <si>
    <t>Weighted-average number of shares outstanding used in computing net loss per share, basic and diluted</t>
  </si>
  <si>
    <t>Subsequent events - Additional Information (Detail) - Subsequent Event - 2019 Equity Plan</t>
  </si>
  <si>
    <t>Mar. 20, 2019shares</t>
  </si>
  <si>
    <t>Subsequent Event [Line Items]</t>
  </si>
  <si>
    <t>Common stock reserved for issuance</t>
  </si>
  <si>
    <t>Restricted common stock</t>
  </si>
  <si>
    <t>Schedule II - Valuation and Qualifying Accounts and Reserves (Detail) - USD ($) $ in Thousands</t>
  </si>
  <si>
    <t>SEC Schedule, 12-09, Valuation and Qualifying Accounts Disclosure [Line Items]</t>
  </si>
  <si>
    <t>Balance at Beginning of Period</t>
  </si>
  <si>
    <t>Charged to Costs and Expenses</t>
  </si>
  <si>
    <t>Accounts Written off or Deduction</t>
  </si>
  <si>
    <t>Balance at End of Period</t>
  </si>
  <si>
    <t>Deferred tax valuation allowance</t>
  </si>
  <si>
    <t>Charged to Other Accounts</t>
  </si>
  <si>
    <t>Credit Facility and Term Loans - Schedule of Credit Facility and Term Loans (Detail) - USD ($) $ in Thousands</t>
  </si>
  <si>
    <t>MidCap credit facility</t>
  </si>
  <si>
    <t>Stock-Based Compensation - Summary of Restricted Stock Activity (Detail) - Restricted Stock</t>
  </si>
  <si>
    <t>Sep. 30, 2019$ / sharesshares</t>
  </si>
  <si>
    <t>Shares, Forfeited</t>
  </si>
  <si>
    <t>Shares, Nonvested</t>
  </si>
  <si>
    <t>Weighted Average Grant-Date Fair Value, Granted | $ / shares</t>
  </si>
  <si>
    <t>Weighted Average Grant-Date Fair Value, Forfeited | $ / shares</t>
  </si>
  <si>
    <t>Weighted Average Grant-Date Fair Value, Nonvested | $ / shares</t>
  </si>
  <si>
    <t>Stock-Based Compensation - Summary of Total Stock-based Compensation Expense by Function (Detail) - USD ($) $ in Thousands</t>
  </si>
  <si>
    <t>Sales and Distribution Expenses</t>
  </si>
  <si>
    <t>Research and Development Expense</t>
  </si>
  <si>
    <t>General and Administrative Expense</t>
  </si>
  <si>
    <t>2019 Acquisition - Additional Information (Detail) - Aussie Health Assets $ in Millions</t>
  </si>
  <si>
    <t>Sep. 10, 2019USD ($)</t>
  </si>
  <si>
    <t>Business Acquisition [Line Items]</t>
  </si>
  <si>
    <t>Total consideration</t>
  </si>
  <si>
    <t>Total consideration paid by cash</t>
  </si>
  <si>
    <t>Working capital to be paid, related to inventory purchased within sixty days of closing</t>
  </si>
  <si>
    <t>Maximum period after closing date to pay working capital related to inventory purchased</t>
  </si>
  <si>
    <t>60 days</t>
  </si>
  <si>
    <t>Promissory Note</t>
  </si>
  <si>
    <t>Total consideration paid by promissory note</t>
  </si>
  <si>
    <t>Accrued interest rate per annum</t>
  </si>
  <si>
    <t>8.00%</t>
  </si>
  <si>
    <t>Maturity date</t>
  </si>
  <si>
    <t>Jun. 10,
		2020</t>
  </si>
  <si>
    <t>2019 Acquisition - Preliminary Allocation of Purchase Price to Assets Acquired and Liabilities Assumed Based on Estimated Fair Values at Acquisition Date (Detail) - Aussie Health Assets $ in Thousands</t>
  </si>
  <si>
    <t>Intangible assets</t>
  </si>
  <si>
    <t>Net assets acquired</t>
  </si>
  <si>
    <t>2019 Acquisition - Amounts Assigned to Goodwill and Major Intangibles Asset Classifications (Detail) - Aussie Health Assets $ in Thousands</t>
  </si>
  <si>
    <t>Trademarks</t>
  </si>
  <si>
    <t>Useful life (in years)</t>
  </si>
  <si>
    <t>Transition Services Agreement</t>
  </si>
  <si>
    <t>Transition Services Agreement | Maximum</t>
  </si>
  <si>
    <t>1 year</t>
  </si>
  <si>
    <t>Non-Competition Agreement</t>
  </si>
  <si>
    <t>2019 Acquisition - Unaudited Pro Forma Information (Detail) - USD ($) $ in Thousands</t>
  </si>
  <si>
    <t>Net revenue as reported</t>
  </si>
  <si>
    <t>Net revenue pro forma</t>
  </si>
  <si>
    <t>Operating loss pro forma</t>
  </si>
  <si>
    <t>Aussie Health Assets</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000_);(#,##0.0000)" numFmtId="167"/>
    <numFmt formatCode="_(&quot;$ &quot;#,##0.0_);_(&quot;$ &quot;(#,##0.0)" numFmtId="168"/>
    <numFmt formatCode="_(&quot;$ &quot;#,##0.000_);_(&quot;$ &quot;(#,##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1"/>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1</v>
      </c>
    </row>
    <row r="9" spans="1:2">
      <c r="A9" s="4" t="s">
        <v>13</v>
      </c>
      <c r="B9" s="4" t="s">
        <v>14</v>
      </c>
    </row>
    <row r="10" spans="1:2">
      <c r="A10" s="4" t="s">
        <v>15</v>
      </c>
      <c r="B10" s="4" t="s">
        <v>16</v>
      </c>
    </row>
    <row r="11" spans="1:2">
      <c r="A11" s="4" t="s">
        <v>17</v>
      </c>
      <c r="B11" s="4" t="s">
        <v>14</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10</v>
      </c>
      <c r="B1" s="2" t="s">
        <v>1</v>
      </c>
      <c r="C1" s="2" t="s">
        <v>62</v>
      </c>
    </row>
    <row r="2" spans="1:3">
      <c r="B2" s="2" t="s">
        <v>2</v>
      </c>
      <c r="C2" s="2" t="s">
        <v>21</v>
      </c>
    </row>
    <row r="3" spans="1:3">
      <c r="A3" s="3" t="s">
        <v>211</v>
      </c>
    </row>
    <row r="4" spans="1:3">
      <c r="A4" s="4" t="s">
        <v>212</v>
      </c>
      <c r="B4" s="4" t="s">
        <v>213</v>
      </c>
      <c r="C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6</v>
      </c>
      <c r="B1" s="2" t="s">
        <v>1</v>
      </c>
      <c r="C1" s="2" t="s">
        <v>62</v>
      </c>
    </row>
    <row r="2" spans="1:3">
      <c r="B2" s="2" t="s">
        <v>2</v>
      </c>
      <c r="C2" s="2" t="s">
        <v>21</v>
      </c>
    </row>
    <row r="3" spans="1:3">
      <c r="A3" s="3" t="s">
        <v>215</v>
      </c>
    </row>
    <row r="4" spans="1:3">
      <c r="A4" s="4" t="s">
        <v>26</v>
      </c>
      <c r="B4" s="4" t="s">
        <v>216</v>
      </c>
      <c r="C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62</v>
      </c>
    </row>
    <row r="2" spans="1:2">
      <c r="B2" s="2" t="s">
        <v>21</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62</v>
      </c>
    </row>
    <row r="2" spans="1:2">
      <c r="B2" s="2" t="s">
        <v>21</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62</v>
      </c>
    </row>
    <row r="2" spans="1:2">
      <c r="B2" s="2" t="s">
        <v>21</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27</v>
      </c>
      <c r="B1" s="2" t="s">
        <v>1</v>
      </c>
      <c r="C1" s="2" t="s">
        <v>62</v>
      </c>
    </row>
    <row r="2" spans="1:3">
      <c r="B2" s="2" t="s">
        <v>2</v>
      </c>
      <c r="C2" s="2" t="s">
        <v>21</v>
      </c>
    </row>
    <row r="3" spans="1:3">
      <c r="A3" s="3" t="s">
        <v>228</v>
      </c>
    </row>
    <row r="4" spans="1:3">
      <c r="A4" s="4" t="s">
        <v>227</v>
      </c>
      <c r="B4" s="4" t="s">
        <v>229</v>
      </c>
      <c r="C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31</v>
      </c>
      <c r="B1" s="2" t="s">
        <v>1</v>
      </c>
      <c r="C1" s="2" t="s">
        <v>62</v>
      </c>
    </row>
    <row r="2" spans="1:3">
      <c r="B2" s="2" t="s">
        <v>2</v>
      </c>
      <c r="C2" s="2" t="s">
        <v>21</v>
      </c>
    </row>
    <row r="3" spans="1:3">
      <c r="A3" s="3" t="s">
        <v>232</v>
      </c>
    </row>
    <row r="4" spans="1:3">
      <c r="A4" s="4" t="s">
        <v>231</v>
      </c>
      <c r="B4" s="4" t="s">
        <v>233</v>
      </c>
      <c r="C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235</v>
      </c>
      <c r="B1" s="2" t="s">
        <v>1</v>
      </c>
      <c r="C1" s="2" t="s">
        <v>62</v>
      </c>
    </row>
    <row r="2" spans="1:3">
      <c r="B2" s="2" t="s">
        <v>2</v>
      </c>
      <c r="C2" s="2" t="s">
        <v>21</v>
      </c>
    </row>
    <row r="3" spans="1:3">
      <c r="A3" s="3" t="s">
        <v>236</v>
      </c>
    </row>
    <row r="4" spans="1:3">
      <c r="A4" s="4" t="s">
        <v>235</v>
      </c>
      <c r="B4" s="4" t="s">
        <v>237</v>
      </c>
      <c r="C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9</v>
      </c>
      <c r="B1" s="2" t="s">
        <v>62</v>
      </c>
    </row>
    <row r="2" spans="1:2">
      <c r="B2" s="2" t="s">
        <v>21</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42</v>
      </c>
      <c r="B1" s="2" t="s">
        <v>1</v>
      </c>
      <c r="C1" s="2" t="s">
        <v>62</v>
      </c>
    </row>
    <row r="2" spans="1:3">
      <c r="B2" s="2" t="s">
        <v>2</v>
      </c>
      <c r="C2" s="2" t="s">
        <v>21</v>
      </c>
    </row>
    <row r="3" spans="1:3">
      <c r="A3" s="3" t="s">
        <v>243</v>
      </c>
    </row>
    <row r="4" spans="1:3">
      <c r="A4" s="4" t="s">
        <v>242</v>
      </c>
      <c r="B4" s="4" t="s">
        <v>244</v>
      </c>
      <c r="C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20</v>
      </c>
      <c r="B1" s="2" t="s">
        <v>2</v>
      </c>
      <c r="C1" s="2" t="s">
        <v>21</v>
      </c>
      <c r="D1" s="2" t="s">
        <v>22</v>
      </c>
    </row>
    <row r="2" spans="1:4">
      <c r="A2" s="3" t="s">
        <v>23</v>
      </c>
    </row>
    <row r="3" spans="1:4">
      <c r="A3" s="4" t="s">
        <v>24</v>
      </c>
      <c r="B3" s="5" t="n">
        <v>35686</v>
      </c>
      <c r="C3" s="5" t="n">
        <v>20029</v>
      </c>
      <c r="D3" s="5" t="n">
        <v>5297</v>
      </c>
    </row>
    <row r="4" spans="1:4">
      <c r="A4" s="4" t="s">
        <v>25</v>
      </c>
      <c r="B4" s="6" t="n">
        <v>3152</v>
      </c>
      <c r="C4" s="6" t="n">
        <v>1403</v>
      </c>
      <c r="D4" s="6" t="n">
        <v>1333</v>
      </c>
    </row>
    <row r="5" spans="1:4">
      <c r="A5" s="4" t="s">
        <v>26</v>
      </c>
      <c r="B5" s="6" t="n">
        <v>25908</v>
      </c>
      <c r="C5" s="6" t="n">
        <v>30552</v>
      </c>
      <c r="D5" s="6" t="n">
        <v>20578</v>
      </c>
    </row>
    <row r="6" spans="1:4">
      <c r="A6" s="4" t="s">
        <v>27</v>
      </c>
      <c r="B6" s="6" t="n">
        <v>6736</v>
      </c>
      <c r="C6" s="6" t="n">
        <v>5418</v>
      </c>
      <c r="D6" s="6" t="n">
        <v>3017</v>
      </c>
    </row>
    <row r="7" spans="1:4">
      <c r="A7" s="4" t="s">
        <v>28</v>
      </c>
      <c r="B7" s="6" t="n">
        <v>71482</v>
      </c>
      <c r="C7" s="6" t="n">
        <v>57402</v>
      </c>
      <c r="D7" s="6" t="n">
        <v>30225</v>
      </c>
    </row>
    <row r="8" spans="1:4">
      <c r="A8" s="4" t="s">
        <v>29</v>
      </c>
      <c r="B8" s="6" t="n">
        <v>140</v>
      </c>
      <c r="C8" s="6" t="n">
        <v>268</v>
      </c>
      <c r="D8" s="6" t="n">
        <v>494</v>
      </c>
    </row>
    <row r="9" spans="1:4">
      <c r="A9" s="4" t="s">
        <v>30</v>
      </c>
      <c r="B9" s="6" t="n">
        <v>1071</v>
      </c>
    </row>
    <row r="10" spans="1:4">
      <c r="A10" s="4" t="s">
        <v>31</v>
      </c>
      <c r="B10" s="6" t="n">
        <v>135</v>
      </c>
      <c r="C10" s="6" t="n">
        <v>337</v>
      </c>
      <c r="D10" s="6" t="n">
        <v>452</v>
      </c>
    </row>
    <row r="11" spans="1:4">
      <c r="A11" s="4" t="s">
        <v>32</v>
      </c>
      <c r="B11" s="6" t="n">
        <v>72828</v>
      </c>
      <c r="C11" s="6" t="n">
        <v>58007</v>
      </c>
      <c r="D11" s="6" t="n">
        <v>31171</v>
      </c>
    </row>
    <row r="12" spans="1:4">
      <c r="A12" s="3" t="s">
        <v>33</v>
      </c>
    </row>
    <row r="13" spans="1:4">
      <c r="A13" s="4" t="s">
        <v>34</v>
      </c>
      <c r="B13" s="6" t="n">
        <v>13640</v>
      </c>
      <c r="C13" s="6" t="n">
        <v>14451</v>
      </c>
      <c r="D13" s="6" t="n">
        <v>3631</v>
      </c>
    </row>
    <row r="14" spans="1:4">
      <c r="A14" s="4" t="s">
        <v>35</v>
      </c>
      <c r="D14" s="6" t="n">
        <v>1889</v>
      </c>
    </row>
    <row r="15" spans="1:4">
      <c r="A15" s="4" t="s">
        <v>36</v>
      </c>
      <c r="B15" s="6" t="n">
        <v>15453</v>
      </c>
      <c r="C15" s="6" t="n">
        <v>15404</v>
      </c>
      <c r="D15" s="6" t="n">
        <v>7984</v>
      </c>
    </row>
    <row r="16" spans="1:4">
      <c r="A16" s="4" t="s">
        <v>37</v>
      </c>
      <c r="B16" s="6" t="n">
        <v>10880</v>
      </c>
      <c r="C16" s="6" t="n">
        <v>9708</v>
      </c>
      <c r="D16" s="6" t="n">
        <v>4694</v>
      </c>
    </row>
    <row r="17" spans="1:4">
      <c r="A17" s="4" t="s">
        <v>38</v>
      </c>
      <c r="B17" s="6" t="n">
        <v>39973</v>
      </c>
      <c r="C17" s="6" t="n">
        <v>39563</v>
      </c>
      <c r="D17" s="6" t="n">
        <v>18198</v>
      </c>
    </row>
    <row r="18" spans="1:4">
      <c r="A18" s="4" t="s">
        <v>39</v>
      </c>
      <c r="B18" s="6" t="n">
        <v>8</v>
      </c>
      <c r="C18" s="6" t="n">
        <v>26</v>
      </c>
      <c r="D18" s="6" t="n">
        <v>87</v>
      </c>
    </row>
    <row r="19" spans="1:4">
      <c r="A19" s="4" t="s">
        <v>40</v>
      </c>
      <c r="B19" s="6" t="n">
        <v>13339</v>
      </c>
      <c r="C19" s="6" t="n">
        <v>13049</v>
      </c>
      <c r="D19" s="6" t="n">
        <v>4732</v>
      </c>
    </row>
    <row r="20" spans="1:4">
      <c r="A20" s="4" t="s">
        <v>41</v>
      </c>
      <c r="B20" s="6" t="n">
        <v>53320</v>
      </c>
      <c r="C20" s="6" t="n">
        <v>52638</v>
      </c>
      <c r="D20" s="6" t="n">
        <v>23017</v>
      </c>
    </row>
    <row r="21" spans="1:4">
      <c r="A21" s="4" t="s">
        <v>42</v>
      </c>
      <c r="B21" s="4" t="s">
        <v>43</v>
      </c>
      <c r="C21" s="4" t="s">
        <v>43</v>
      </c>
      <c r="D21" s="4" t="s">
        <v>43</v>
      </c>
    </row>
    <row r="22" spans="1:4">
      <c r="A22" s="3" t="s">
        <v>44</v>
      </c>
    </row>
    <row r="23" spans="1:4">
      <c r="A23" s="4" t="s">
        <v>45</v>
      </c>
      <c r="C23" s="4" t="s">
        <v>43</v>
      </c>
      <c r="D23" s="4" t="s">
        <v>43</v>
      </c>
    </row>
    <row r="24" spans="1:4">
      <c r="A24" s="4" t="s">
        <v>46</v>
      </c>
      <c r="B24" s="6" t="n">
        <v>2</v>
      </c>
      <c r="C24" s="6" t="n">
        <v>1</v>
      </c>
      <c r="D24" s="6" t="n">
        <v>1</v>
      </c>
    </row>
    <row r="25" spans="1:4">
      <c r="A25" s="4" t="s">
        <v>47</v>
      </c>
      <c r="B25" s="6" t="n">
        <v>117791</v>
      </c>
      <c r="C25" s="6" t="n">
        <v>76348</v>
      </c>
      <c r="D25" s="6" t="n">
        <v>47393</v>
      </c>
    </row>
    <row r="26" spans="1:4">
      <c r="A26" s="4" t="s">
        <v>48</v>
      </c>
      <c r="B26" s="6" t="n">
        <v>-98351</v>
      </c>
      <c r="C26" s="6" t="n">
        <v>-71020</v>
      </c>
      <c r="D26" s="6" t="n">
        <v>-39197</v>
      </c>
    </row>
    <row r="27" spans="1:4">
      <c r="A27" s="4" t="s">
        <v>49</v>
      </c>
      <c r="B27" s="6" t="n">
        <v>66</v>
      </c>
      <c r="C27" s="6" t="n">
        <v>40</v>
      </c>
      <c r="D27" s="6" t="n">
        <v>-43</v>
      </c>
    </row>
    <row r="28" spans="1:4">
      <c r="A28" s="4" t="s">
        <v>50</v>
      </c>
      <c r="B28" s="6" t="n">
        <v>19508</v>
      </c>
      <c r="C28" s="6" t="n">
        <v>5369</v>
      </c>
      <c r="D28" s="6" t="n">
        <v>8154</v>
      </c>
    </row>
    <row r="29" spans="1:4">
      <c r="A29" s="4" t="s">
        <v>51</v>
      </c>
      <c r="B29" s="5" t="n">
        <v>72828</v>
      </c>
      <c r="C29" s="5" t="n">
        <v>58007</v>
      </c>
      <c r="D29" s="5" t="n">
        <v>311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46</v>
      </c>
      <c r="B1" s="2" t="s">
        <v>1</v>
      </c>
      <c r="C1" s="2" t="s">
        <v>62</v>
      </c>
    </row>
    <row r="2" spans="1:3">
      <c r="B2" s="2" t="s">
        <v>2</v>
      </c>
      <c r="C2" s="2" t="s">
        <v>21</v>
      </c>
    </row>
    <row r="3" spans="1:3">
      <c r="A3" s="3" t="s">
        <v>247</v>
      </c>
    </row>
    <row r="4" spans="1:3">
      <c r="A4" s="4" t="s">
        <v>246</v>
      </c>
      <c r="B4" s="4" t="s">
        <v>248</v>
      </c>
      <c r="C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62</v>
      </c>
    </row>
    <row r="2" spans="1:2">
      <c r="B2" s="2" t="s">
        <v>21</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53</v>
      </c>
      <c r="B1" s="2" t="s">
        <v>1</v>
      </c>
      <c r="C1" s="2" t="s">
        <v>62</v>
      </c>
    </row>
    <row r="2" spans="1:3">
      <c r="B2" s="2" t="s">
        <v>2</v>
      </c>
      <c r="C2" s="2" t="s">
        <v>21</v>
      </c>
    </row>
    <row r="3" spans="1:3">
      <c r="A3" s="3" t="s">
        <v>254</v>
      </c>
    </row>
    <row r="4" spans="1:3">
      <c r="A4" s="4" t="s">
        <v>253</v>
      </c>
      <c r="B4" s="4" t="s">
        <v>255</v>
      </c>
      <c r="C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57</v>
      </c>
      <c r="B1" s="2" t="s">
        <v>1</v>
      </c>
      <c r="C1" s="2" t="s">
        <v>62</v>
      </c>
    </row>
    <row r="2" spans="1:3">
      <c r="B2" s="2" t="s">
        <v>2</v>
      </c>
      <c r="C2" s="2" t="s">
        <v>21</v>
      </c>
    </row>
    <row r="3" spans="1:3">
      <c r="A3" s="3" t="s">
        <v>258</v>
      </c>
    </row>
    <row r="4" spans="1:3">
      <c r="A4" s="4" t="s">
        <v>257</v>
      </c>
      <c r="B4" s="4" t="s">
        <v>259</v>
      </c>
      <c r="C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62</v>
      </c>
    </row>
    <row r="2" spans="1:2">
      <c r="B2" s="2" t="s">
        <v>21</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4</v>
      </c>
      <c r="B1" s="2" t="s">
        <v>62</v>
      </c>
    </row>
    <row r="2" spans="1:2">
      <c r="B2" s="2" t="s">
        <v>21</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70</v>
      </c>
      <c r="B1" s="2" t="s">
        <v>1</v>
      </c>
      <c r="C1" s="2" t="s">
        <v>62</v>
      </c>
    </row>
    <row r="2" spans="1:3">
      <c r="B2" s="2" t="s">
        <v>2</v>
      </c>
      <c r="C2" s="2" t="s">
        <v>21</v>
      </c>
    </row>
    <row r="3" spans="1:3">
      <c r="A3" s="3" t="s">
        <v>211</v>
      </c>
    </row>
    <row r="4" spans="1:3">
      <c r="A4" s="4" t="s">
        <v>271</v>
      </c>
      <c r="B4" s="4" t="s">
        <v>272</v>
      </c>
      <c r="C4" s="4" t="s">
        <v>271</v>
      </c>
    </row>
    <row r="5" spans="1:3">
      <c r="A5" s="4" t="s">
        <v>273</v>
      </c>
      <c r="B5" s="4" t="s">
        <v>273</v>
      </c>
      <c r="C5" s="4" t="s">
        <v>273</v>
      </c>
    </row>
    <row r="6" spans="1:3">
      <c r="A6" s="4" t="s">
        <v>274</v>
      </c>
      <c r="B6" s="4" t="s">
        <v>274</v>
      </c>
      <c r="C6" s="4" t="s">
        <v>274</v>
      </c>
    </row>
    <row r="7" spans="1:3">
      <c r="A7" s="4" t="s">
        <v>275</v>
      </c>
      <c r="B7" s="4" t="s">
        <v>276</v>
      </c>
      <c r="C7" s="4" t="s">
        <v>277</v>
      </c>
    </row>
    <row r="8" spans="1:3">
      <c r="A8" s="4" t="s">
        <v>278</v>
      </c>
      <c r="C8" s="4" t="s">
        <v>279</v>
      </c>
    </row>
    <row r="9" spans="1:3">
      <c r="A9" s="4" t="s">
        <v>280</v>
      </c>
      <c r="C9" s="4" t="s">
        <v>281</v>
      </c>
    </row>
    <row r="10" spans="1:3">
      <c r="A10" s="4" t="s">
        <v>282</v>
      </c>
      <c r="C10" s="4" t="s">
        <v>283</v>
      </c>
    </row>
    <row r="11" spans="1:3">
      <c r="A11" s="4" t="s">
        <v>284</v>
      </c>
      <c r="C11" s="4" t="s">
        <v>285</v>
      </c>
    </row>
    <row r="12" spans="1:3">
      <c r="A12" s="4" t="s">
        <v>286</v>
      </c>
      <c r="C12" s="4" t="s">
        <v>286</v>
      </c>
    </row>
    <row r="13" spans="1:3">
      <c r="A13" s="4" t="s">
        <v>287</v>
      </c>
      <c r="B13" s="4" t="s">
        <v>288</v>
      </c>
      <c r="C13" s="4" t="s">
        <v>289</v>
      </c>
    </row>
    <row r="14" spans="1:3">
      <c r="A14" s="4" t="s">
        <v>290</v>
      </c>
      <c r="B14" s="4" t="s">
        <v>291</v>
      </c>
      <c r="C14" s="4" t="s">
        <v>292</v>
      </c>
    </row>
    <row r="15" spans="1:3">
      <c r="A15" s="4" t="s">
        <v>293</v>
      </c>
      <c r="C15" s="4" t="s">
        <v>294</v>
      </c>
    </row>
    <row r="16" spans="1:3">
      <c r="A16" s="4" t="s">
        <v>295</v>
      </c>
      <c r="C16" s="4" t="s">
        <v>296</v>
      </c>
    </row>
    <row r="17" spans="1:3">
      <c r="A17" s="4" t="s">
        <v>297</v>
      </c>
      <c r="C17" s="4" t="s">
        <v>297</v>
      </c>
    </row>
    <row r="18" spans="1:3">
      <c r="A18" s="4" t="s">
        <v>298</v>
      </c>
      <c r="C18" s="4" t="s">
        <v>298</v>
      </c>
    </row>
    <row r="19" spans="1:3">
      <c r="A19" s="4" t="s">
        <v>242</v>
      </c>
      <c r="C19" s="4" t="s">
        <v>299</v>
      </c>
    </row>
    <row r="20" spans="1:3">
      <c r="A20" s="4" t="s">
        <v>300</v>
      </c>
      <c r="C20" s="4" t="s">
        <v>301</v>
      </c>
    </row>
    <row r="21" spans="1:3">
      <c r="A21" s="4" t="s">
        <v>302</v>
      </c>
      <c r="C21" s="4" t="s">
        <v>175</v>
      </c>
    </row>
    <row r="22" spans="1:3">
      <c r="A22" s="4" t="s">
        <v>303</v>
      </c>
      <c r="C22" s="4" t="s">
        <v>303</v>
      </c>
    </row>
    <row r="23" spans="1:3">
      <c r="A23" s="4" t="s">
        <v>257</v>
      </c>
      <c r="C23" s="4" t="s">
        <v>257</v>
      </c>
    </row>
    <row r="24" spans="1:3">
      <c r="A24" s="4" t="s">
        <v>304</v>
      </c>
      <c r="C24" s="4" t="s">
        <v>304</v>
      </c>
    </row>
    <row r="25" spans="1:3">
      <c r="A25" s="4" t="s">
        <v>305</v>
      </c>
      <c r="B25" s="4" t="s">
        <v>306</v>
      </c>
      <c r="C25" s="4" t="s">
        <v>307</v>
      </c>
    </row>
    <row r="26" spans="1:3">
      <c r="A26" s="4" t="s">
        <v>308</v>
      </c>
      <c r="B26"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80"/>
    <col customWidth="1" max="3" min="3" width="80"/>
  </cols>
  <sheetData>
    <row r="1" spans="1:3">
      <c r="A1" s="1" t="s">
        <v>310</v>
      </c>
      <c r="B1" s="2" t="s">
        <v>1</v>
      </c>
      <c r="C1" s="2" t="s">
        <v>62</v>
      </c>
    </row>
    <row r="2" spans="1:3">
      <c r="B2" s="2" t="s">
        <v>2</v>
      </c>
      <c r="C2" s="2" t="s">
        <v>21</v>
      </c>
    </row>
    <row r="3" spans="1:3">
      <c r="A3" s="3" t="s">
        <v>211</v>
      </c>
    </row>
    <row r="4" spans="1:3">
      <c r="A4" s="4" t="s">
        <v>311</v>
      </c>
      <c r="C4" s="4" t="s">
        <v>312</v>
      </c>
    </row>
    <row r="5" spans="1:3">
      <c r="A5" s="4" t="s">
        <v>313</v>
      </c>
      <c r="B5" s="4" t="s">
        <v>314</v>
      </c>
      <c r="C5"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316</v>
      </c>
      <c r="B1" s="2" t="s">
        <v>1</v>
      </c>
      <c r="C1" s="2" t="s">
        <v>62</v>
      </c>
    </row>
    <row r="2" spans="1:3">
      <c r="B2" s="2" t="s">
        <v>2</v>
      </c>
      <c r="C2" s="2" t="s">
        <v>21</v>
      </c>
    </row>
    <row r="3" spans="1:3">
      <c r="A3" s="3" t="s">
        <v>215</v>
      </c>
    </row>
    <row r="4" spans="1:3">
      <c r="A4" s="4" t="s">
        <v>317</v>
      </c>
      <c r="B4" s="4" t="s">
        <v>318</v>
      </c>
      <c r="C4"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2</v>
      </c>
      <c r="B1" s="2" t="s">
        <v>2</v>
      </c>
      <c r="C1" s="2" t="s">
        <v>21</v>
      </c>
      <c r="D1" s="2" t="s">
        <v>22</v>
      </c>
    </row>
    <row r="2" spans="1:4">
      <c r="A2" s="3" t="s">
        <v>53</v>
      </c>
    </row>
    <row r="3" spans="1:4">
      <c r="A3" s="4" t="s">
        <v>54</v>
      </c>
      <c r="C3" s="7" t="n">
        <v>0.0001</v>
      </c>
      <c r="D3" s="7" t="n">
        <v>0.0001</v>
      </c>
    </row>
    <row r="4" spans="1:4">
      <c r="A4" s="4" t="s">
        <v>55</v>
      </c>
      <c r="C4" s="6" t="n">
        <v>10000000</v>
      </c>
      <c r="D4" s="6" t="n">
        <v>0</v>
      </c>
    </row>
    <row r="5" spans="1:4">
      <c r="A5" s="4" t="s">
        <v>56</v>
      </c>
      <c r="C5" s="6" t="n">
        <v>0</v>
      </c>
      <c r="D5" s="6" t="n">
        <v>0</v>
      </c>
    </row>
    <row r="6" spans="1:4">
      <c r="A6" s="4" t="s">
        <v>57</v>
      </c>
      <c r="B6" s="7" t="n">
        <v>0.0001</v>
      </c>
      <c r="C6" s="7" t="n">
        <v>0.0001</v>
      </c>
      <c r="D6" s="7" t="n">
        <v>0.0001</v>
      </c>
    </row>
    <row r="7" spans="1:4">
      <c r="A7" s="4" t="s">
        <v>58</v>
      </c>
      <c r="B7" s="6" t="n">
        <v>500000000</v>
      </c>
      <c r="C7" s="6" t="n">
        <v>500000000</v>
      </c>
      <c r="D7" s="6" t="n">
        <v>17332719</v>
      </c>
    </row>
    <row r="8" spans="1:4">
      <c r="A8" s="4" t="s">
        <v>59</v>
      </c>
      <c r="B8" s="6" t="n">
        <v>17710659</v>
      </c>
      <c r="C8" s="6" t="n">
        <v>11534190</v>
      </c>
      <c r="D8" s="6" t="n">
        <v>85759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0</v>
      </c>
      <c r="B1" s="2" t="s">
        <v>62</v>
      </c>
    </row>
    <row r="2" spans="1:2">
      <c r="B2" s="2" t="s">
        <v>21</v>
      </c>
    </row>
    <row r="3" spans="1:2">
      <c r="A3" s="3" t="s">
        <v>219</v>
      </c>
    </row>
    <row r="4" spans="1:2">
      <c r="A4" s="4" t="s">
        <v>321</v>
      </c>
      <c r="B4"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3</v>
      </c>
      <c r="B1" s="2" t="s">
        <v>62</v>
      </c>
    </row>
    <row r="2" spans="1:2">
      <c r="B2" s="2" t="s">
        <v>21</v>
      </c>
    </row>
    <row r="3" spans="1:2">
      <c r="A3" s="3" t="s">
        <v>222</v>
      </c>
    </row>
    <row r="4" spans="1:2">
      <c r="A4" s="4" t="s">
        <v>324</v>
      </c>
      <c r="B4"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326</v>
      </c>
      <c r="B1" s="2" t="s">
        <v>1</v>
      </c>
      <c r="C1" s="2" t="s">
        <v>62</v>
      </c>
    </row>
    <row r="2" spans="1:3">
      <c r="B2" s="2" t="s">
        <v>2</v>
      </c>
      <c r="C2" s="2" t="s">
        <v>21</v>
      </c>
    </row>
    <row r="3" spans="1:3">
      <c r="A3" s="3" t="s">
        <v>228</v>
      </c>
    </row>
    <row r="4" spans="1:3">
      <c r="A4" s="4" t="s">
        <v>327</v>
      </c>
      <c r="B4" s="4" t="s">
        <v>328</v>
      </c>
      <c r="C4"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80"/>
    <col customWidth="1" max="3" min="3" width="80"/>
  </cols>
  <sheetData>
    <row r="1" spans="1:3">
      <c r="A1" s="1" t="s">
        <v>330</v>
      </c>
      <c r="B1" s="2" t="s">
        <v>1</v>
      </c>
      <c r="C1" s="2" t="s">
        <v>62</v>
      </c>
    </row>
    <row r="2" spans="1:3">
      <c r="B2" s="2" t="s">
        <v>2</v>
      </c>
      <c r="C2" s="2" t="s">
        <v>21</v>
      </c>
    </row>
    <row r="3" spans="1:3">
      <c r="A3" s="3" t="s">
        <v>232</v>
      </c>
    </row>
    <row r="4" spans="1:3">
      <c r="A4" s="4" t="s">
        <v>331</v>
      </c>
      <c r="B4" s="4" t="s">
        <v>332</v>
      </c>
      <c r="C4"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334</v>
      </c>
      <c r="B1" s="2" t="s">
        <v>1</v>
      </c>
      <c r="C1" s="2" t="s">
        <v>62</v>
      </c>
    </row>
    <row r="2" spans="1:3">
      <c r="B2" s="2" t="s">
        <v>2</v>
      </c>
      <c r="C2" s="2" t="s">
        <v>21</v>
      </c>
    </row>
    <row r="3" spans="1:3">
      <c r="A3" s="3" t="s">
        <v>236</v>
      </c>
    </row>
    <row r="4" spans="1:3">
      <c r="A4" s="4" t="s">
        <v>335</v>
      </c>
      <c r="B4" s="4" t="s">
        <v>336</v>
      </c>
      <c r="C4" s="4" t="s">
        <v>337</v>
      </c>
    </row>
    <row r="5" spans="1:3">
      <c r="A5" s="4" t="s">
        <v>338</v>
      </c>
      <c r="C5" s="4" t="s">
        <v>339</v>
      </c>
    </row>
    <row r="6" spans="1:3">
      <c r="A6" s="4" t="s">
        <v>340</v>
      </c>
      <c r="B6" s="4" t="s">
        <v>341</v>
      </c>
      <c r="C6"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43</v>
      </c>
      <c r="B1" s="2" t="s">
        <v>1</v>
      </c>
      <c r="C1" s="2" t="s">
        <v>62</v>
      </c>
    </row>
    <row r="2" spans="1:3">
      <c r="B2" s="2" t="s">
        <v>2</v>
      </c>
      <c r="C2" s="2" t="s">
        <v>21</v>
      </c>
    </row>
    <row r="3" spans="1:3">
      <c r="A3" s="3" t="s">
        <v>243</v>
      </c>
    </row>
    <row r="4" spans="1:3">
      <c r="A4" s="4" t="s">
        <v>344</v>
      </c>
      <c r="B4" s="4" t="s">
        <v>345</v>
      </c>
      <c r="C4" s="4" t="s">
        <v>346</v>
      </c>
    </row>
    <row r="5" spans="1:3">
      <c r="A5" s="4" t="s">
        <v>347</v>
      </c>
      <c r="B5" s="4" t="s">
        <v>348</v>
      </c>
      <c r="C5" s="4" t="s">
        <v>349</v>
      </c>
    </row>
    <row r="6" spans="1:3">
      <c r="A6" s="4" t="s">
        <v>350</v>
      </c>
      <c r="B6" s="4" t="s">
        <v>351</v>
      </c>
    </row>
    <row r="7" spans="1:3">
      <c r="A7" s="4" t="s">
        <v>352</v>
      </c>
      <c r="B7"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4</v>
      </c>
      <c r="B1" s="2" t="s">
        <v>62</v>
      </c>
    </row>
    <row r="2" spans="1:2">
      <c r="B2" s="2" t="s">
        <v>21</v>
      </c>
    </row>
    <row r="3" spans="1:2">
      <c r="A3" s="3" t="s">
        <v>247</v>
      </c>
    </row>
    <row r="4" spans="1:2">
      <c r="A4" s="4" t="s">
        <v>355</v>
      </c>
      <c r="B4"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57</v>
      </c>
      <c r="B1" s="2" t="s">
        <v>62</v>
      </c>
    </row>
    <row r="2" spans="1:2">
      <c r="B2" s="2" t="s">
        <v>21</v>
      </c>
    </row>
    <row r="3" spans="1:2">
      <c r="A3" s="3" t="s">
        <v>251</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364</v>
      </c>
      <c r="B1" s="2" t="s">
        <v>1</v>
      </c>
      <c r="C1" s="2" t="s">
        <v>62</v>
      </c>
    </row>
    <row r="2" spans="1:3">
      <c r="B2" s="2" t="s">
        <v>2</v>
      </c>
      <c r="C2" s="2" t="s">
        <v>21</v>
      </c>
    </row>
    <row r="3" spans="1:3">
      <c r="A3" s="3" t="s">
        <v>258</v>
      </c>
    </row>
    <row r="4" spans="1:3">
      <c r="A4" s="4" t="s">
        <v>365</v>
      </c>
      <c r="B4" s="4" t="s">
        <v>366</v>
      </c>
      <c r="C4"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68</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6"/>
    <col customWidth="1" max="7" min="7" width="14"/>
  </cols>
  <sheetData>
    <row r="1" spans="1:7">
      <c r="A1" s="1" t="s">
        <v>60</v>
      </c>
      <c r="B1" s="2" t="s">
        <v>61</v>
      </c>
      <c r="D1" s="2" t="s">
        <v>1</v>
      </c>
      <c r="F1" s="2" t="s">
        <v>62</v>
      </c>
    </row>
    <row r="2" spans="1:7">
      <c r="B2" s="2" t="s">
        <v>2</v>
      </c>
      <c r="C2" s="2" t="s">
        <v>63</v>
      </c>
      <c r="D2" s="2" t="s">
        <v>2</v>
      </c>
      <c r="E2" s="2" t="s">
        <v>63</v>
      </c>
      <c r="F2" s="2" t="s">
        <v>21</v>
      </c>
      <c r="G2" s="2" t="s">
        <v>22</v>
      </c>
    </row>
    <row r="3" spans="1:7">
      <c r="A3" s="3" t="s">
        <v>64</v>
      </c>
    </row>
    <row r="4" spans="1:7">
      <c r="A4" s="4" t="s">
        <v>65</v>
      </c>
      <c r="B4" s="5" t="n">
        <v>40603</v>
      </c>
      <c r="C4" s="5" t="n">
        <v>24672</v>
      </c>
      <c r="D4" s="5" t="n">
        <v>88817</v>
      </c>
      <c r="E4" s="5" t="n">
        <v>53576</v>
      </c>
      <c r="F4" s="5" t="n">
        <v>73279</v>
      </c>
      <c r="G4" s="5" t="n">
        <v>36459</v>
      </c>
    </row>
    <row r="5" spans="1:7">
      <c r="A5" s="4" t="s">
        <v>66</v>
      </c>
      <c r="B5" s="6" t="n">
        <v>23076</v>
      </c>
      <c r="C5" s="6" t="n">
        <v>14262</v>
      </c>
      <c r="D5" s="6" t="n">
        <v>52859</v>
      </c>
      <c r="E5" s="6" t="n">
        <v>35919</v>
      </c>
      <c r="F5" s="6" t="n">
        <v>47296</v>
      </c>
      <c r="G5" s="6" t="n">
        <v>22781</v>
      </c>
    </row>
    <row r="6" spans="1:7">
      <c r="A6" s="4" t="s">
        <v>67</v>
      </c>
      <c r="B6" s="6" t="n">
        <v>17527</v>
      </c>
      <c r="C6" s="6" t="n">
        <v>10410</v>
      </c>
      <c r="D6" s="6" t="n">
        <v>35958</v>
      </c>
      <c r="E6" s="6" t="n">
        <v>17657</v>
      </c>
      <c r="F6" s="6" t="n">
        <v>25983</v>
      </c>
      <c r="G6" s="6" t="n">
        <v>13678</v>
      </c>
    </row>
    <row r="7" spans="1:7">
      <c r="A7" s="3" t="s">
        <v>68</v>
      </c>
    </row>
    <row r="8" spans="1:7">
      <c r="A8" s="4" t="s">
        <v>69</v>
      </c>
      <c r="B8" s="6" t="n">
        <v>2634</v>
      </c>
      <c r="C8" s="6" t="n">
        <v>790</v>
      </c>
      <c r="D8" s="6" t="n">
        <v>5657</v>
      </c>
      <c r="E8" s="6" t="n">
        <v>2810</v>
      </c>
      <c r="F8" s="6" t="n">
        <v>3655</v>
      </c>
      <c r="G8" s="6" t="n">
        <v>3698</v>
      </c>
    </row>
    <row r="9" spans="1:7">
      <c r="A9" s="4" t="s">
        <v>70</v>
      </c>
      <c r="B9" s="6" t="n">
        <v>17307</v>
      </c>
      <c r="C9" s="6" t="n">
        <v>11560</v>
      </c>
      <c r="D9" s="6" t="n">
        <v>38409</v>
      </c>
      <c r="E9" s="6" t="n">
        <v>28516</v>
      </c>
      <c r="F9" s="6" t="n">
        <v>40467</v>
      </c>
      <c r="G9" s="6" t="n">
        <v>26928</v>
      </c>
    </row>
    <row r="10" spans="1:7">
      <c r="A10" s="4" t="s">
        <v>71</v>
      </c>
      <c r="B10" s="6" t="n">
        <v>7999</v>
      </c>
      <c r="C10" s="6" t="n">
        <v>2767</v>
      </c>
      <c r="D10" s="6" t="n">
        <v>15779</v>
      </c>
      <c r="E10" s="6" t="n">
        <v>8103</v>
      </c>
      <c r="F10" s="6" t="n">
        <v>11290</v>
      </c>
      <c r="G10" s="6" t="n">
        <v>5645</v>
      </c>
    </row>
    <row r="11" spans="1:7">
      <c r="A11" s="4" t="s">
        <v>72</v>
      </c>
      <c r="B11" s="6" t="n">
        <v>27940</v>
      </c>
      <c r="C11" s="6" t="n">
        <v>15117</v>
      </c>
      <c r="D11" s="6" t="n">
        <v>59845</v>
      </c>
      <c r="E11" s="6" t="n">
        <v>39429</v>
      </c>
      <c r="F11" s="6" t="n">
        <v>55412</v>
      </c>
      <c r="G11" s="6" t="n">
        <v>36271</v>
      </c>
    </row>
    <row r="12" spans="1:7">
      <c r="A12" s="4" t="s">
        <v>73</v>
      </c>
      <c r="B12" s="6" t="n">
        <v>-10413</v>
      </c>
      <c r="C12" s="6" t="n">
        <v>-4707</v>
      </c>
      <c r="D12" s="6" t="n">
        <v>-23887</v>
      </c>
      <c r="E12" s="6" t="n">
        <v>-21772</v>
      </c>
      <c r="F12" s="6" t="n">
        <v>-29429</v>
      </c>
      <c r="G12" s="6" t="n">
        <v>-22593</v>
      </c>
    </row>
    <row r="13" spans="1:7">
      <c r="A13" s="4" t="s">
        <v>74</v>
      </c>
      <c r="B13" s="6" t="n">
        <v>875</v>
      </c>
      <c r="C13" s="6" t="n">
        <v>439</v>
      </c>
      <c r="D13" s="6" t="n">
        <v>3368</v>
      </c>
      <c r="E13" s="6" t="n">
        <v>1503</v>
      </c>
      <c r="F13" s="6" t="n">
        <v>2353</v>
      </c>
      <c r="G13" s="6" t="n">
        <v>412</v>
      </c>
    </row>
    <row r="14" spans="1:7">
      <c r="A14" s="4" t="s">
        <v>75</v>
      </c>
      <c r="B14" s="6" t="n">
        <v>21</v>
      </c>
      <c r="C14" s="6" t="n">
        <v>-19</v>
      </c>
      <c r="D14" s="6" t="n">
        <v>53</v>
      </c>
      <c r="E14" s="6" t="n">
        <v>-45</v>
      </c>
      <c r="F14" s="6" t="n">
        <v>-14</v>
      </c>
      <c r="G14" s="6" t="n">
        <v>24</v>
      </c>
    </row>
    <row r="15" spans="1:7">
      <c r="A15" s="4" t="s">
        <v>76</v>
      </c>
      <c r="B15" s="6" t="n">
        <v>-11309</v>
      </c>
      <c r="C15" s="6" t="n">
        <v>-5127</v>
      </c>
      <c r="D15" s="6" t="n">
        <v>-27308</v>
      </c>
      <c r="E15" s="6" t="n">
        <v>-23230</v>
      </c>
      <c r="F15" s="6" t="n">
        <v>-31768</v>
      </c>
      <c r="G15" s="6" t="n">
        <v>-23029</v>
      </c>
    </row>
    <row r="16" spans="1:7">
      <c r="A16" s="4" t="s">
        <v>77</v>
      </c>
      <c r="B16" s="6" t="n">
        <v>8</v>
      </c>
      <c r="D16" s="6" t="n">
        <v>23</v>
      </c>
      <c r="E16" s="6" t="n">
        <v>3</v>
      </c>
      <c r="F16" s="6" t="n">
        <v>55</v>
      </c>
      <c r="G16" s="6" t="n">
        <v>38</v>
      </c>
    </row>
    <row r="17" spans="1:7">
      <c r="A17" s="4" t="s">
        <v>78</v>
      </c>
      <c r="B17" s="5" t="n">
        <v>-11317</v>
      </c>
      <c r="C17" s="5" t="n">
        <v>-5127</v>
      </c>
      <c r="D17" s="5" t="n">
        <v>-27331</v>
      </c>
      <c r="E17" s="5" t="n">
        <v>-23233</v>
      </c>
      <c r="F17" s="5" t="n">
        <v>-31823</v>
      </c>
      <c r="G17" s="5" t="n">
        <v>-23067</v>
      </c>
    </row>
    <row r="18" spans="1:7">
      <c r="A18" s="4" t="s">
        <v>79</v>
      </c>
      <c r="B18" s="8" t="n">
        <v>-0.75</v>
      </c>
      <c r="C18" s="8" t="n">
        <v>-0.49</v>
      </c>
      <c r="D18" s="8" t="n">
        <v>-2.11</v>
      </c>
      <c r="E18" s="8" t="n">
        <v>-2.4</v>
      </c>
      <c r="F18" s="8" t="n">
        <v>-3.13</v>
      </c>
      <c r="G18" s="8" t="n">
        <v>-2.88</v>
      </c>
    </row>
    <row r="19" spans="1:7">
      <c r="A19" s="4" t="s">
        <v>80</v>
      </c>
      <c r="B19" s="6" t="n">
        <v>15134422</v>
      </c>
      <c r="C19" s="6" t="n">
        <v>10532926</v>
      </c>
      <c r="D19" s="6" t="n">
        <v>12971641</v>
      </c>
      <c r="E19" s="6" t="n">
        <v>9687078</v>
      </c>
      <c r="F19" s="6" t="n">
        <v>10160879</v>
      </c>
      <c r="G19" s="6" t="n">
        <v>8004804</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outlineLevelCol="0"/>
  <cols>
    <col customWidth="1" max="1" min="1" width="76"/>
    <col customWidth="1" max="2" min="2" width="37"/>
    <col customWidth="1" max="3" min="3" width="13"/>
    <col customWidth="1" max="4" min="4" width="30"/>
    <col customWidth="1" max="5" min="5" width="20"/>
    <col customWidth="1" max="6" min="6" width="21"/>
    <col customWidth="1" max="7" min="7" width="20"/>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375</v>
      </c>
      <c r="B1" s="2" t="s">
        <v>376</v>
      </c>
      <c r="C1" s="2" t="s">
        <v>377</v>
      </c>
      <c r="D1" s="2" t="s">
        <v>378</v>
      </c>
      <c r="E1" s="2" t="s">
        <v>379</v>
      </c>
      <c r="F1" s="2" t="s">
        <v>380</v>
      </c>
      <c r="G1" s="2" t="s">
        <v>381</v>
      </c>
      <c r="H1" s="2" t="s">
        <v>382</v>
      </c>
      <c r="I1" s="2" t="s">
        <v>383</v>
      </c>
      <c r="J1" s="2" t="s">
        <v>384</v>
      </c>
      <c r="K1" s="2" t="s">
        <v>383</v>
      </c>
      <c r="L1" s="2" t="s">
        <v>384</v>
      </c>
      <c r="M1" s="2" t="s">
        <v>385</v>
      </c>
      <c r="N1" s="2" t="s">
        <v>386</v>
      </c>
      <c r="O1" s="2" t="s">
        <v>387</v>
      </c>
      <c r="P1" s="2" t="s">
        <v>388</v>
      </c>
    </row>
    <row r="2" spans="1:16">
      <c r="A2" s="3" t="s">
        <v>389</v>
      </c>
    </row>
    <row r="3" spans="1:16">
      <c r="A3" s="4" t="s">
        <v>390</v>
      </c>
      <c r="M3" s="4" t="s">
        <v>391</v>
      </c>
    </row>
    <row r="4" spans="1:16">
      <c r="A4" s="4" t="s">
        <v>392</v>
      </c>
      <c r="I4" s="5" t="n">
        <v>-10413000</v>
      </c>
      <c r="J4" s="5" t="n">
        <v>-4707000</v>
      </c>
      <c r="K4" s="5" t="n">
        <v>-23887000</v>
      </c>
      <c r="L4" s="5" t="n">
        <v>-21772000</v>
      </c>
      <c r="M4" s="5" t="n">
        <v>-29429000</v>
      </c>
      <c r="N4" s="5" t="n">
        <v>-22593000</v>
      </c>
    </row>
    <row r="5" spans="1:16">
      <c r="A5" s="4" t="s">
        <v>48</v>
      </c>
      <c r="I5" s="6" t="n">
        <v>-98351000</v>
      </c>
      <c r="K5" s="6" t="n">
        <v>-98351000</v>
      </c>
      <c r="M5" s="6" t="n">
        <v>-71020000</v>
      </c>
      <c r="N5" s="6" t="n">
        <v>-39197000</v>
      </c>
    </row>
    <row r="6" spans="1:16">
      <c r="A6" s="4" t="s">
        <v>24</v>
      </c>
      <c r="I6" s="6" t="n">
        <v>35686000</v>
      </c>
      <c r="K6" s="6" t="n">
        <v>35686000</v>
      </c>
      <c r="M6" s="6" t="n">
        <v>20029000</v>
      </c>
      <c r="N6" s="6" t="n">
        <v>5297000</v>
      </c>
    </row>
    <row r="7" spans="1:16">
      <c r="A7" s="4" t="s">
        <v>393</v>
      </c>
      <c r="I7" s="6" t="n">
        <v>27000000</v>
      </c>
      <c r="K7" s="6" t="n">
        <v>27000000</v>
      </c>
      <c r="M7" s="6" t="n">
        <v>27500000</v>
      </c>
      <c r="N7" s="6" t="n">
        <v>10300000</v>
      </c>
    </row>
    <row r="8" spans="1:16">
      <c r="A8" s="4" t="s">
        <v>394</v>
      </c>
      <c r="I8" s="6" t="n">
        <v>800000</v>
      </c>
      <c r="K8" s="6" t="n">
        <v>800000</v>
      </c>
      <c r="M8" s="6" t="n">
        <v>1400000</v>
      </c>
      <c r="N8" s="6" t="n">
        <v>5600000</v>
      </c>
    </row>
    <row r="9" spans="1:16">
      <c r="A9" s="4" t="s">
        <v>395</v>
      </c>
      <c r="I9" s="6" t="n">
        <v>102300000</v>
      </c>
      <c r="K9" s="6" t="n">
        <v>102300000</v>
      </c>
      <c r="M9" s="6" t="n">
        <v>72600000</v>
      </c>
    </row>
    <row r="10" spans="1:16">
      <c r="A10" s="4" t="s">
        <v>396</v>
      </c>
      <c r="C10" s="4" t="s">
        <v>397</v>
      </c>
    </row>
    <row r="11" spans="1:16">
      <c r="A11" s="4" t="s">
        <v>398</v>
      </c>
    </row>
    <row r="12" spans="1:16">
      <c r="A12" s="3" t="s">
        <v>389</v>
      </c>
    </row>
    <row r="13" spans="1:16">
      <c r="A13" s="4" t="s">
        <v>399</v>
      </c>
      <c r="M13" s="6" t="n">
        <v>15000000</v>
      </c>
      <c r="O13" s="5" t="n">
        <v>25000000</v>
      </c>
      <c r="P13" s="5" t="n">
        <v>15000000</v>
      </c>
    </row>
    <row r="14" spans="1:16">
      <c r="A14" s="4" t="s">
        <v>393</v>
      </c>
      <c r="I14" s="5" t="n">
        <v>15000000</v>
      </c>
      <c r="K14" s="5" t="n">
        <v>15000000</v>
      </c>
    </row>
    <row r="15" spans="1:16">
      <c r="A15" s="4" t="s">
        <v>400</v>
      </c>
    </row>
    <row r="16" spans="1:16">
      <c r="A16" s="3" t="s">
        <v>389</v>
      </c>
    </row>
    <row r="17" spans="1:16">
      <c r="A17" s="4" t="s">
        <v>399</v>
      </c>
      <c r="H17" s="5" t="n">
        <v>7000000</v>
      </c>
    </row>
    <row r="18" spans="1:16">
      <c r="A18" s="4" t="s">
        <v>393</v>
      </c>
      <c r="F18" s="5" t="n">
        <v>0</v>
      </c>
      <c r="H18" s="6" t="n">
        <v>0</v>
      </c>
      <c r="M18" s="6" t="n">
        <v>0</v>
      </c>
      <c r="N18" s="5" t="n">
        <v>0</v>
      </c>
    </row>
    <row r="19" spans="1:16">
      <c r="A19" s="4" t="s">
        <v>199</v>
      </c>
    </row>
    <row r="20" spans="1:16">
      <c r="A20" s="3" t="s">
        <v>389</v>
      </c>
    </row>
    <row r="21" spans="1:16">
      <c r="A21" s="4" t="s">
        <v>393</v>
      </c>
      <c r="M21" s="6" t="n">
        <v>15000000</v>
      </c>
    </row>
    <row r="22" spans="1:16">
      <c r="A22" s="4" t="s">
        <v>200</v>
      </c>
      <c r="M22" s="6" t="n">
        <v>15000000</v>
      </c>
    </row>
    <row r="23" spans="1:16">
      <c r="A23" s="4" t="s">
        <v>401</v>
      </c>
      <c r="M23" s="5" t="n">
        <v>4900000</v>
      </c>
    </row>
    <row r="24" spans="1:16">
      <c r="A24" s="4" t="s">
        <v>402</v>
      </c>
    </row>
    <row r="25" spans="1:16">
      <c r="A25" s="3" t="s">
        <v>389</v>
      </c>
    </row>
    <row r="26" spans="1:16">
      <c r="A26" s="4" t="s">
        <v>399</v>
      </c>
      <c r="H26" s="6" t="n">
        <v>15000000</v>
      </c>
    </row>
    <row r="27" spans="1:16">
      <c r="A27" s="4" t="s">
        <v>403</v>
      </c>
      <c r="H27" s="5" t="n">
        <v>30000000</v>
      </c>
    </row>
    <row r="28" spans="1:16">
      <c r="A28" s="4" t="s">
        <v>404</v>
      </c>
    </row>
    <row r="29" spans="1:16">
      <c r="A29" s="3" t="s">
        <v>389</v>
      </c>
    </row>
    <row r="30" spans="1:16">
      <c r="A30" s="4" t="s">
        <v>399</v>
      </c>
      <c r="F30" s="6" t="n">
        <v>25000000</v>
      </c>
    </row>
    <row r="31" spans="1:16">
      <c r="A31" s="4" t="s">
        <v>403</v>
      </c>
      <c r="F31" s="5" t="n">
        <v>50000000</v>
      </c>
    </row>
    <row r="32" spans="1:16">
      <c r="A32" s="4" t="s">
        <v>197</v>
      </c>
    </row>
    <row r="33" spans="1:16">
      <c r="A33" s="3" t="s">
        <v>389</v>
      </c>
    </row>
    <row r="34" spans="1:16">
      <c r="A34" s="4" t="s">
        <v>405</v>
      </c>
      <c r="B34" s="6" t="n">
        <v>3600000</v>
      </c>
    </row>
    <row r="35" spans="1:16">
      <c r="A35" s="4" t="s">
        <v>406</v>
      </c>
      <c r="B35" s="5" t="n">
        <v>10</v>
      </c>
    </row>
    <row r="36" spans="1:16">
      <c r="A36" s="4" t="s">
        <v>407</v>
      </c>
      <c r="B36" s="5" t="n">
        <v>29600000</v>
      </c>
    </row>
    <row r="37" spans="1:16">
      <c r="A37" s="4" t="s">
        <v>408</v>
      </c>
    </row>
    <row r="38" spans="1:16">
      <c r="A38" s="3" t="s">
        <v>389</v>
      </c>
    </row>
    <row r="39" spans="1:16">
      <c r="A39" s="4" t="s">
        <v>409</v>
      </c>
      <c r="E39" s="6" t="n">
        <v>900000</v>
      </c>
    </row>
    <row r="40" spans="1:16">
      <c r="A40" s="4" t="s">
        <v>410</v>
      </c>
    </row>
    <row r="41" spans="1:16">
      <c r="A41" s="3" t="s">
        <v>389</v>
      </c>
    </row>
    <row r="42" spans="1:16">
      <c r="A42" s="4" t="s">
        <v>411</v>
      </c>
      <c r="E42" s="9" t="n">
        <v>0.3131</v>
      </c>
    </row>
    <row r="43" spans="1:16">
      <c r="A43" s="4" t="s">
        <v>90</v>
      </c>
    </row>
    <row r="44" spans="1:16">
      <c r="A44" s="3" t="s">
        <v>389</v>
      </c>
    </row>
    <row r="45" spans="1:16">
      <c r="A45" s="4" t="s">
        <v>412</v>
      </c>
      <c r="E45" s="9" t="n">
        <v>0.2564</v>
      </c>
    </row>
    <row r="46" spans="1:16">
      <c r="A46" s="4" t="s">
        <v>413</v>
      </c>
      <c r="E46" s="9" t="n">
        <v>0.2564</v>
      </c>
    </row>
    <row r="47" spans="1:16">
      <c r="A47" s="4" t="s">
        <v>405</v>
      </c>
      <c r="D47" s="6" t="n">
        <v>1900000</v>
      </c>
      <c r="G47" s="6" t="n">
        <v>5992750</v>
      </c>
    </row>
    <row r="48" spans="1:16">
      <c r="A48" s="4" t="s">
        <v>406</v>
      </c>
      <c r="D48" s="5" t="n">
        <v>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 customWidth="1" max="8" min="8" width="21"/>
  </cols>
  <sheetData>
    <row r="1" spans="1:8">
      <c r="A1" s="1" t="s">
        <v>414</v>
      </c>
      <c r="B1" s="2" t="s">
        <v>61</v>
      </c>
      <c r="D1" s="2" t="s">
        <v>1</v>
      </c>
      <c r="F1" s="2" t="s">
        <v>62</v>
      </c>
      <c r="H1" s="2" t="s">
        <v>415</v>
      </c>
    </row>
    <row r="2" spans="1:8">
      <c r="B2" s="2" t="s">
        <v>383</v>
      </c>
      <c r="C2" s="2" t="s">
        <v>384</v>
      </c>
      <c r="D2" s="2" t="s">
        <v>416</v>
      </c>
      <c r="E2" s="2" t="s">
        <v>384</v>
      </c>
      <c r="F2" s="2" t="s">
        <v>385</v>
      </c>
      <c r="G2" s="2" t="s">
        <v>386</v>
      </c>
      <c r="H2" s="2" t="s">
        <v>417</v>
      </c>
    </row>
    <row r="3" spans="1:8">
      <c r="A3" s="3" t="s">
        <v>418</v>
      </c>
    </row>
    <row r="4" spans="1:8">
      <c r="A4" s="4" t="s">
        <v>419</v>
      </c>
      <c r="F4" s="5" t="n">
        <v>0</v>
      </c>
      <c r="G4" s="5" t="n">
        <v>500</v>
      </c>
    </row>
    <row r="5" spans="1:8">
      <c r="A5" s="4" t="s">
        <v>420</v>
      </c>
      <c r="D5" s="4" t="s">
        <v>421</v>
      </c>
    </row>
    <row r="6" spans="1:8">
      <c r="A6" s="4" t="s">
        <v>422</v>
      </c>
      <c r="B6" s="5" t="n">
        <v>40603</v>
      </c>
      <c r="C6" s="5" t="n">
        <v>24672</v>
      </c>
      <c r="D6" s="5" t="n">
        <v>88817</v>
      </c>
      <c r="E6" s="5" t="n">
        <v>53576</v>
      </c>
      <c r="F6" s="6" t="n">
        <v>73279</v>
      </c>
      <c r="G6" s="6" t="n">
        <v>36459</v>
      </c>
      <c r="H6" s="5" t="n">
        <v>6200</v>
      </c>
    </row>
    <row r="7" spans="1:8">
      <c r="A7" s="4" t="s">
        <v>175</v>
      </c>
      <c r="F7" s="6" t="n">
        <v>1218</v>
      </c>
    </row>
    <row r="8" spans="1:8">
      <c r="A8" s="4" t="s">
        <v>423</v>
      </c>
      <c r="D8" s="6" t="n">
        <v>1</v>
      </c>
    </row>
    <row r="9" spans="1:8">
      <c r="A9" s="4" t="s">
        <v>424</v>
      </c>
    </row>
    <row r="10" spans="1:8">
      <c r="A10" s="3" t="s">
        <v>418</v>
      </c>
    </row>
    <row r="11" spans="1:8">
      <c r="A11" s="4" t="s">
        <v>425</v>
      </c>
      <c r="B11" s="6" t="n">
        <v>14700</v>
      </c>
      <c r="D11" s="5" t="n">
        <v>14700</v>
      </c>
      <c r="F11" s="6" t="n">
        <v>14700</v>
      </c>
    </row>
    <row r="12" spans="1:8">
      <c r="A12" s="4" t="s">
        <v>426</v>
      </c>
    </row>
    <row r="13" spans="1:8">
      <c r="A13" s="3" t="s">
        <v>418</v>
      </c>
    </row>
    <row r="14" spans="1:8">
      <c r="A14" s="4" t="s">
        <v>427</v>
      </c>
      <c r="B14" s="6" t="n">
        <v>36100</v>
      </c>
      <c r="D14" s="6" t="n">
        <v>36100</v>
      </c>
      <c r="F14" s="6" t="n">
        <v>20700</v>
      </c>
      <c r="G14" s="6" t="n">
        <v>5800</v>
      </c>
    </row>
    <row r="15" spans="1:8">
      <c r="A15" s="4" t="s">
        <v>428</v>
      </c>
    </row>
    <row r="16" spans="1:8">
      <c r="A16" s="3" t="s">
        <v>418</v>
      </c>
    </row>
    <row r="17" spans="1:8">
      <c r="A17" s="4" t="s">
        <v>422</v>
      </c>
      <c r="B17" s="6" t="n">
        <v>0</v>
      </c>
      <c r="C17" s="5" t="n">
        <v>0</v>
      </c>
      <c r="D17" s="6" t="n">
        <v>100</v>
      </c>
      <c r="F17" s="6" t="n">
        <v>0</v>
      </c>
      <c r="G17" s="6" t="n">
        <v>100</v>
      </c>
    </row>
    <row r="18" spans="1:8">
      <c r="A18" s="4" t="s">
        <v>429</v>
      </c>
    </row>
    <row r="19" spans="1:8">
      <c r="A19" s="3" t="s">
        <v>418</v>
      </c>
    </row>
    <row r="20" spans="1:8">
      <c r="A20" s="4" t="s">
        <v>422</v>
      </c>
      <c r="E20" s="5" t="n">
        <v>100</v>
      </c>
    </row>
    <row r="21" spans="1:8">
      <c r="A21" s="4" t="s">
        <v>430</v>
      </c>
    </row>
    <row r="22" spans="1:8">
      <c r="A22" s="3" t="s">
        <v>418</v>
      </c>
    </row>
    <row r="23" spans="1:8">
      <c r="A23" s="4" t="s">
        <v>431</v>
      </c>
      <c r="B23" s="5" t="n">
        <v>500</v>
      </c>
      <c r="D23" s="5" t="n">
        <v>500</v>
      </c>
      <c r="F23" s="6" t="n">
        <v>300</v>
      </c>
      <c r="G23" s="6" t="n">
        <v>200</v>
      </c>
    </row>
    <row r="24" spans="1:8">
      <c r="A24" s="4" t="s">
        <v>227</v>
      </c>
    </row>
    <row r="25" spans="1:8">
      <c r="A25" s="3" t="s">
        <v>418</v>
      </c>
    </row>
    <row r="26" spans="1:8">
      <c r="A26" s="4" t="s">
        <v>432</v>
      </c>
      <c r="F26" s="6" t="n">
        <v>600</v>
      </c>
      <c r="G26" s="6" t="n">
        <v>300</v>
      </c>
    </row>
    <row r="27" spans="1:8">
      <c r="A27" s="4" t="s">
        <v>175</v>
      </c>
      <c r="F27" s="6" t="n">
        <v>1200</v>
      </c>
      <c r="G27" s="6" t="n">
        <v>0</v>
      </c>
    </row>
    <row r="28" spans="1:8">
      <c r="A28" s="4" t="s">
        <v>433</v>
      </c>
    </row>
    <row r="29" spans="1:8">
      <c r="A29" s="3" t="s">
        <v>418</v>
      </c>
    </row>
    <row r="30" spans="1:8">
      <c r="A30" s="4" t="s">
        <v>432</v>
      </c>
      <c r="F30" s="6" t="n">
        <v>100</v>
      </c>
      <c r="G30" s="6" t="n">
        <v>300</v>
      </c>
    </row>
    <row r="31" spans="1:8">
      <c r="A31" s="4" t="s">
        <v>434</v>
      </c>
    </row>
    <row r="32" spans="1:8">
      <c r="A32" s="3" t="s">
        <v>418</v>
      </c>
    </row>
    <row r="33" spans="1:8">
      <c r="A33" s="4" t="s">
        <v>435</v>
      </c>
      <c r="F33" s="6" t="n">
        <v>4500</v>
      </c>
      <c r="G33" s="6" t="n">
        <v>2900</v>
      </c>
    </row>
    <row r="34" spans="1:8">
      <c r="A34" s="4" t="s">
        <v>436</v>
      </c>
      <c r="F34" s="6" t="n">
        <v>11400</v>
      </c>
      <c r="G34" s="6" t="n">
        <v>8200</v>
      </c>
    </row>
    <row r="35" spans="1:8">
      <c r="A35" s="4" t="s">
        <v>437</v>
      </c>
    </row>
    <row r="36" spans="1:8">
      <c r="A36" s="3" t="s">
        <v>418</v>
      </c>
    </row>
    <row r="37" spans="1:8">
      <c r="A37" s="4" t="s">
        <v>438</v>
      </c>
      <c r="F37" s="5" t="n">
        <v>-100</v>
      </c>
      <c r="G37" s="5" t="n">
        <v>-100</v>
      </c>
    </row>
    <row r="38" spans="1:8">
      <c r="A38" s="4" t="s">
        <v>439</v>
      </c>
    </row>
    <row r="39" spans="1:8">
      <c r="A39" s="3" t="s">
        <v>418</v>
      </c>
    </row>
    <row r="40" spans="1:8">
      <c r="A40" s="4" t="s">
        <v>440</v>
      </c>
      <c r="F40" s="6" t="n">
        <v>0</v>
      </c>
      <c r="G40" s="6" t="n">
        <v>0</v>
      </c>
    </row>
    <row r="41" spans="1:8">
      <c r="A41" s="4" t="s">
        <v>441</v>
      </c>
    </row>
    <row r="42" spans="1:8">
      <c r="A42" s="3" t="s">
        <v>418</v>
      </c>
    </row>
    <row r="43" spans="1:8">
      <c r="A43" s="4" t="s">
        <v>442</v>
      </c>
      <c r="F43" s="4" t="s">
        <v>443</v>
      </c>
      <c r="G43" s="4" t="s">
        <v>444</v>
      </c>
    </row>
    <row r="44" spans="1:8">
      <c r="A44" s="4" t="s">
        <v>445</v>
      </c>
    </row>
    <row r="45" spans="1:8">
      <c r="A45" s="3" t="s">
        <v>418</v>
      </c>
    </row>
    <row r="46" spans="1:8">
      <c r="A46" s="4" t="s">
        <v>440</v>
      </c>
      <c r="F46" s="6" t="n">
        <v>0</v>
      </c>
      <c r="G46" s="6" t="n">
        <v>0</v>
      </c>
    </row>
    <row r="47" spans="1:8">
      <c r="A47" s="4" t="s">
        <v>446</v>
      </c>
    </row>
    <row r="48" spans="1:8">
      <c r="A48" s="3" t="s">
        <v>418</v>
      </c>
    </row>
    <row r="49" spans="1:8">
      <c r="A49" s="4" t="s">
        <v>442</v>
      </c>
      <c r="F49" s="4" t="s">
        <v>447</v>
      </c>
      <c r="G49" s="4" t="s">
        <v>448</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57"/>
  </cols>
  <sheetData>
    <row r="1" spans="1:2">
      <c r="A1" s="1" t="s">
        <v>449</v>
      </c>
      <c r="B1" s="2" t="s">
        <v>1</v>
      </c>
    </row>
    <row r="2" spans="1:2">
      <c r="B2" s="2" t="s">
        <v>2</v>
      </c>
    </row>
    <row r="3" spans="1:2">
      <c r="A3" s="4" t="s">
        <v>450</v>
      </c>
    </row>
    <row r="4" spans="1:2">
      <c r="A4" s="3" t="s">
        <v>451</v>
      </c>
    </row>
    <row r="5" spans="1:2">
      <c r="A5" s="4" t="s">
        <v>452</v>
      </c>
      <c r="B5" s="4" t="s">
        <v>453</v>
      </c>
    </row>
    <row r="6" spans="1:2">
      <c r="A6" s="4" t="s">
        <v>454</v>
      </c>
    </row>
    <row r="7" spans="1:2">
      <c r="A7" s="3" t="s">
        <v>451</v>
      </c>
    </row>
    <row r="8" spans="1:2">
      <c r="A8" s="4" t="s">
        <v>452</v>
      </c>
      <c r="B8" s="4" t="s">
        <v>453</v>
      </c>
    </row>
    <row r="9" spans="1:2">
      <c r="A9" s="4" t="s">
        <v>455</v>
      </c>
    </row>
    <row r="10" spans="1:2">
      <c r="A10" s="3" t="s">
        <v>451</v>
      </c>
    </row>
    <row r="11" spans="1:2">
      <c r="A11" s="4" t="s">
        <v>452</v>
      </c>
      <c r="B11" s="4" t="s">
        <v>456</v>
      </c>
    </row>
    <row r="12" spans="1:2">
      <c r="A12" s="4" t="s">
        <v>457</v>
      </c>
    </row>
    <row r="13" spans="1:2">
      <c r="A13" s="3" t="s">
        <v>451</v>
      </c>
    </row>
    <row r="14" spans="1:2">
      <c r="A14" s="4" t="s">
        <v>452</v>
      </c>
      <c r="B14" s="4" t="s">
        <v>4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6"/>
  </cols>
  <sheetData>
    <row r="1" spans="1:8">
      <c r="A1" s="1" t="s">
        <v>459</v>
      </c>
      <c r="B1" s="2" t="s">
        <v>61</v>
      </c>
      <c r="D1" s="2" t="s">
        <v>1</v>
      </c>
      <c r="F1" s="2" t="s">
        <v>62</v>
      </c>
      <c r="H1" s="2" t="s">
        <v>415</v>
      </c>
    </row>
    <row r="2" spans="1:8">
      <c r="B2" s="2" t="s">
        <v>2</v>
      </c>
      <c r="C2" s="2" t="s">
        <v>63</v>
      </c>
      <c r="D2" s="2" t="s">
        <v>2</v>
      </c>
      <c r="E2" s="2" t="s">
        <v>63</v>
      </c>
      <c r="F2" s="2" t="s">
        <v>21</v>
      </c>
      <c r="G2" s="2" t="s">
        <v>22</v>
      </c>
      <c r="H2" s="2" t="s">
        <v>460</v>
      </c>
    </row>
    <row r="3" spans="1:8">
      <c r="A3" s="3" t="s">
        <v>461</v>
      </c>
    </row>
    <row r="4" spans="1:8">
      <c r="A4" s="4" t="s">
        <v>462</v>
      </c>
      <c r="B4" s="5" t="n">
        <v>40603</v>
      </c>
      <c r="C4" s="5" t="n">
        <v>24672</v>
      </c>
      <c r="D4" s="5" t="n">
        <v>88817</v>
      </c>
      <c r="E4" s="5" t="n">
        <v>53576</v>
      </c>
      <c r="F4" s="5" t="n">
        <v>73279</v>
      </c>
      <c r="G4" s="5" t="n">
        <v>36459</v>
      </c>
      <c r="H4" s="5" t="n">
        <v>6200</v>
      </c>
    </row>
    <row r="5" spans="1:8">
      <c r="A5" s="4" t="s">
        <v>463</v>
      </c>
    </row>
    <row r="6" spans="1:8">
      <c r="A6" s="3" t="s">
        <v>461</v>
      </c>
    </row>
    <row r="7" spans="1:8">
      <c r="A7" s="4" t="s">
        <v>462</v>
      </c>
      <c r="B7" s="6" t="n">
        <v>40026</v>
      </c>
      <c r="C7" s="6" t="n">
        <v>24420</v>
      </c>
      <c r="D7" s="6" t="n">
        <v>86398</v>
      </c>
      <c r="E7" s="6" t="n">
        <v>49662</v>
      </c>
      <c r="F7" s="6" t="n">
        <v>69055</v>
      </c>
      <c r="G7" s="6" t="n">
        <v>35968</v>
      </c>
    </row>
    <row r="8" spans="1:8">
      <c r="A8" s="4" t="s">
        <v>464</v>
      </c>
    </row>
    <row r="9" spans="1:8">
      <c r="A9" s="3" t="s">
        <v>461</v>
      </c>
    </row>
    <row r="10" spans="1:8">
      <c r="A10" s="4" t="s">
        <v>462</v>
      </c>
      <c r="B10" s="6" t="n">
        <v>259</v>
      </c>
      <c r="C10" s="6" t="n">
        <v>136</v>
      </c>
      <c r="D10" s="6" t="n">
        <v>1171</v>
      </c>
      <c r="E10" s="6" t="n">
        <v>3730</v>
      </c>
      <c r="F10" s="6" t="n">
        <v>3728</v>
      </c>
      <c r="G10" s="6" t="n">
        <v>491</v>
      </c>
    </row>
    <row r="11" spans="1:8">
      <c r="A11" s="4" t="s">
        <v>465</v>
      </c>
    </row>
    <row r="12" spans="1:8">
      <c r="A12" s="3" t="s">
        <v>461</v>
      </c>
    </row>
    <row r="13" spans="1:8">
      <c r="A13" s="4" t="s">
        <v>462</v>
      </c>
      <c r="B13" s="6" t="n">
        <v>318</v>
      </c>
      <c r="C13" s="6" t="n">
        <v>116</v>
      </c>
      <c r="D13" s="6" t="n">
        <v>1248</v>
      </c>
      <c r="E13" s="6" t="n">
        <v>184</v>
      </c>
      <c r="F13" s="6" t="n">
        <v>496</v>
      </c>
    </row>
    <row r="14" spans="1:8">
      <c r="A14" s="4" t="s">
        <v>466</v>
      </c>
    </row>
    <row r="15" spans="1:8">
      <c r="A15" s="3" t="s">
        <v>461</v>
      </c>
    </row>
    <row r="16" spans="1:8">
      <c r="A16" s="4" t="s">
        <v>462</v>
      </c>
      <c r="B16" s="6" t="n">
        <v>40584</v>
      </c>
      <c r="C16" s="6" t="n">
        <v>24595</v>
      </c>
      <c r="D16" s="6" t="n">
        <v>88731</v>
      </c>
      <c r="E16" s="6" t="n">
        <v>53350</v>
      </c>
      <c r="F16" s="6" t="n">
        <v>73046</v>
      </c>
      <c r="G16" s="6" t="n">
        <v>35847</v>
      </c>
    </row>
    <row r="17" spans="1:8">
      <c r="A17" s="4" t="s">
        <v>467</v>
      </c>
    </row>
    <row r="18" spans="1:8">
      <c r="A18" s="3" t="s">
        <v>461</v>
      </c>
    </row>
    <row r="19" spans="1:8">
      <c r="A19" s="4" t="s">
        <v>462</v>
      </c>
      <c r="B19" s="6" t="n">
        <v>40007</v>
      </c>
      <c r="C19" s="6" t="n">
        <v>24343</v>
      </c>
      <c r="D19" s="6" t="n">
        <v>86312</v>
      </c>
      <c r="E19" s="6" t="n">
        <v>49498</v>
      </c>
      <c r="F19" s="6" t="n">
        <v>68884</v>
      </c>
      <c r="G19" s="6" t="n">
        <v>35356</v>
      </c>
    </row>
    <row r="20" spans="1:8">
      <c r="A20" s="4" t="s">
        <v>468</v>
      </c>
    </row>
    <row r="21" spans="1:8">
      <c r="A21" s="3" t="s">
        <v>461</v>
      </c>
    </row>
    <row r="22" spans="1:8">
      <c r="A22" s="4" t="s">
        <v>462</v>
      </c>
      <c r="B22" s="6" t="n">
        <v>259</v>
      </c>
      <c r="C22" s="6" t="n">
        <v>136</v>
      </c>
      <c r="D22" s="6" t="n">
        <v>1171</v>
      </c>
      <c r="E22" s="6" t="n">
        <v>3668</v>
      </c>
      <c r="F22" s="6" t="n">
        <v>3666</v>
      </c>
      <c r="G22" s="6" t="n">
        <v>491</v>
      </c>
    </row>
    <row r="23" spans="1:8">
      <c r="A23" s="4" t="s">
        <v>469</v>
      </c>
    </row>
    <row r="24" spans="1:8">
      <c r="A24" s="3" t="s">
        <v>461</v>
      </c>
    </row>
    <row r="25" spans="1:8">
      <c r="A25" s="4" t="s">
        <v>462</v>
      </c>
      <c r="B25" s="6" t="n">
        <v>318</v>
      </c>
      <c r="C25" s="6" t="n">
        <v>116</v>
      </c>
      <c r="D25" s="6" t="n">
        <v>1248</v>
      </c>
      <c r="E25" s="6" t="n">
        <v>184</v>
      </c>
      <c r="F25" s="6" t="n">
        <v>496</v>
      </c>
    </row>
    <row r="26" spans="1:8">
      <c r="A26" s="4" t="s">
        <v>155</v>
      </c>
    </row>
    <row r="27" spans="1:8">
      <c r="A27" s="3" t="s">
        <v>461</v>
      </c>
    </row>
    <row r="28" spans="1:8">
      <c r="A28" s="4" t="s">
        <v>462</v>
      </c>
      <c r="B28" s="6" t="n">
        <v>19</v>
      </c>
      <c r="C28" s="6" t="n">
        <v>77</v>
      </c>
      <c r="D28" s="6" t="n">
        <v>86</v>
      </c>
      <c r="E28" s="6" t="n">
        <v>226</v>
      </c>
      <c r="F28" s="6" t="n">
        <v>233</v>
      </c>
      <c r="G28" s="6" t="n">
        <v>612</v>
      </c>
    </row>
    <row r="29" spans="1:8">
      <c r="A29" s="4" t="s">
        <v>470</v>
      </c>
    </row>
    <row r="30" spans="1:8">
      <c r="A30" s="3" t="s">
        <v>461</v>
      </c>
    </row>
    <row r="31" spans="1:8">
      <c r="A31" s="4" t="s">
        <v>462</v>
      </c>
      <c r="B31" s="5" t="n">
        <v>19</v>
      </c>
      <c r="C31" s="5" t="n">
        <v>77</v>
      </c>
      <c r="D31" s="5" t="n">
        <v>86</v>
      </c>
      <c r="E31" s="6" t="n">
        <v>164</v>
      </c>
      <c r="F31" s="6" t="n">
        <v>171</v>
      </c>
      <c r="G31" s="5" t="n">
        <v>612</v>
      </c>
    </row>
    <row r="32" spans="1:8">
      <c r="A32" s="4" t="s">
        <v>471</v>
      </c>
    </row>
    <row r="33" spans="1:8">
      <c r="A33" s="3" t="s">
        <v>461</v>
      </c>
    </row>
    <row r="34" spans="1:8">
      <c r="A34" s="4" t="s">
        <v>462</v>
      </c>
      <c r="E34" s="5" t="n">
        <v>62</v>
      </c>
      <c r="F34" s="5" t="n">
        <v>62</v>
      </c>
    </row>
  </sheetData>
  <mergeCells count="4">
    <mergeCell ref="A1:A2"/>
    <mergeCell ref="B1:C1"/>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6"/>
  </cols>
  <sheetData>
    <row r="1" spans="1:8">
      <c r="A1" s="1" t="s">
        <v>472</v>
      </c>
      <c r="B1" s="2" t="s">
        <v>61</v>
      </c>
      <c r="D1" s="2" t="s">
        <v>1</v>
      </c>
      <c r="F1" s="2" t="s">
        <v>62</v>
      </c>
      <c r="H1" s="2" t="s">
        <v>415</v>
      </c>
    </row>
    <row r="2" spans="1:8">
      <c r="B2" s="2" t="s">
        <v>2</v>
      </c>
      <c r="C2" s="2" t="s">
        <v>63</v>
      </c>
      <c r="D2" s="2" t="s">
        <v>2</v>
      </c>
      <c r="E2" s="2" t="s">
        <v>63</v>
      </c>
      <c r="F2" s="2" t="s">
        <v>21</v>
      </c>
      <c r="G2" s="2" t="s">
        <v>22</v>
      </c>
      <c r="H2" s="2" t="s">
        <v>460</v>
      </c>
    </row>
    <row r="3" spans="1:8">
      <c r="A3" s="3" t="s">
        <v>461</v>
      </c>
    </row>
    <row r="4" spans="1:8">
      <c r="A4" s="4" t="s">
        <v>462</v>
      </c>
      <c r="B4" s="5" t="n">
        <v>40603</v>
      </c>
      <c r="C4" s="5" t="n">
        <v>24672</v>
      </c>
      <c r="D4" s="5" t="n">
        <v>88817</v>
      </c>
      <c r="E4" s="5" t="n">
        <v>53576</v>
      </c>
      <c r="F4" s="5" t="n">
        <v>73279</v>
      </c>
      <c r="G4" s="5" t="n">
        <v>36459</v>
      </c>
      <c r="H4" s="5" t="n">
        <v>6200</v>
      </c>
    </row>
    <row r="5" spans="1:8">
      <c r="A5" s="4" t="s">
        <v>473</v>
      </c>
    </row>
    <row r="6" spans="1:8">
      <c r="A6" s="3" t="s">
        <v>461</v>
      </c>
    </row>
    <row r="7" spans="1:8">
      <c r="A7" s="4" t="s">
        <v>462</v>
      </c>
      <c r="B7" s="6" t="n">
        <v>40285</v>
      </c>
      <c r="C7" s="6" t="n">
        <v>24556</v>
      </c>
      <c r="D7" s="6" t="n">
        <v>87569</v>
      </c>
      <c r="E7" s="6" t="n">
        <v>53392</v>
      </c>
      <c r="F7" s="6" t="n">
        <v>72783</v>
      </c>
      <c r="G7" s="6" t="n">
        <v>36459</v>
      </c>
    </row>
    <row r="8" spans="1:8">
      <c r="A8" s="4" t="s">
        <v>474</v>
      </c>
    </row>
    <row r="9" spans="1:8">
      <c r="A9" s="3" t="s">
        <v>461</v>
      </c>
    </row>
    <row r="10" spans="1:8">
      <c r="A10" s="4" t="s">
        <v>462</v>
      </c>
      <c r="B10" s="6" t="n">
        <v>1320</v>
      </c>
      <c r="C10" s="6" t="n">
        <v>2954</v>
      </c>
      <c r="D10" s="6" t="n">
        <v>5279</v>
      </c>
      <c r="E10" s="6" t="n">
        <v>9463</v>
      </c>
      <c r="F10" s="6" t="n">
        <v>11463</v>
      </c>
      <c r="G10" s="6" t="n">
        <v>12057</v>
      </c>
    </row>
    <row r="11" spans="1:8">
      <c r="A11" s="4" t="s">
        <v>475</v>
      </c>
    </row>
    <row r="12" spans="1:8">
      <c r="A12" s="3" t="s">
        <v>461</v>
      </c>
    </row>
    <row r="13" spans="1:8">
      <c r="A13" s="4" t="s">
        <v>462</v>
      </c>
      <c r="B13" s="6" t="n">
        <v>27083</v>
      </c>
      <c r="C13" s="6" t="n">
        <v>16329</v>
      </c>
      <c r="D13" s="6" t="n">
        <v>52757</v>
      </c>
      <c r="E13" s="6" t="n">
        <v>27601</v>
      </c>
      <c r="F13" s="6" t="n">
        <v>34017</v>
      </c>
      <c r="G13" s="6" t="n">
        <v>7815</v>
      </c>
    </row>
    <row r="14" spans="1:8">
      <c r="A14" s="4" t="s">
        <v>476</v>
      </c>
    </row>
    <row r="15" spans="1:8">
      <c r="A15" s="3" t="s">
        <v>461</v>
      </c>
    </row>
    <row r="16" spans="1:8">
      <c r="A16" s="4" t="s">
        <v>462</v>
      </c>
      <c r="B16" s="6" t="n">
        <v>732</v>
      </c>
      <c r="C16" s="6" t="n">
        <v>935</v>
      </c>
      <c r="D16" s="6" t="n">
        <v>2590</v>
      </c>
      <c r="E16" s="6" t="n">
        <v>2991</v>
      </c>
      <c r="F16" s="6" t="n">
        <v>6510</v>
      </c>
      <c r="G16" s="6" t="n">
        <v>6196</v>
      </c>
    </row>
    <row r="17" spans="1:8">
      <c r="A17" s="4" t="s">
        <v>477</v>
      </c>
    </row>
    <row r="18" spans="1:8">
      <c r="A18" s="3" t="s">
        <v>461</v>
      </c>
    </row>
    <row r="19" spans="1:8">
      <c r="A19" s="4" t="s">
        <v>462</v>
      </c>
      <c r="B19" s="6" t="n">
        <v>8100</v>
      </c>
      <c r="C19" s="6" t="n">
        <v>3669</v>
      </c>
      <c r="D19" s="6" t="n">
        <v>17426</v>
      </c>
      <c r="E19" s="6" t="n">
        <v>10776</v>
      </c>
      <c r="F19" s="6" t="n">
        <v>14800</v>
      </c>
      <c r="G19" s="6" t="n">
        <v>4242</v>
      </c>
    </row>
    <row r="20" spans="1:8">
      <c r="A20" s="4" t="s">
        <v>478</v>
      </c>
    </row>
    <row r="21" spans="1:8">
      <c r="A21" s="3" t="s">
        <v>461</v>
      </c>
    </row>
    <row r="22" spans="1:8">
      <c r="A22" s="4" t="s">
        <v>462</v>
      </c>
      <c r="B22" s="6" t="n">
        <v>30</v>
      </c>
      <c r="C22" s="6" t="n">
        <v>62</v>
      </c>
      <c r="D22" s="6" t="n">
        <v>160</v>
      </c>
      <c r="E22" s="6" t="n">
        <v>567</v>
      </c>
      <c r="F22" s="6" t="n">
        <v>438</v>
      </c>
      <c r="G22" s="6" t="n">
        <v>2327</v>
      </c>
    </row>
    <row r="23" spans="1:8">
      <c r="A23" s="4" t="s">
        <v>479</v>
      </c>
    </row>
    <row r="24" spans="1:8">
      <c r="A24" s="3" t="s">
        <v>461</v>
      </c>
    </row>
    <row r="25" spans="1:8">
      <c r="A25" s="4" t="s">
        <v>462</v>
      </c>
      <c r="B25" s="6" t="n">
        <v>2569</v>
      </c>
      <c r="C25" s="6" t="n">
        <v>80</v>
      </c>
      <c r="D25" s="6" t="n">
        <v>8346</v>
      </c>
      <c r="E25" s="6" t="n">
        <v>84</v>
      </c>
      <c r="F25" s="6" t="n">
        <v>2464</v>
      </c>
    </row>
    <row r="26" spans="1:8">
      <c r="A26" s="4" t="s">
        <v>480</v>
      </c>
    </row>
    <row r="27" spans="1:8">
      <c r="A27" s="3" t="s">
        <v>461</v>
      </c>
    </row>
    <row r="28" spans="1:8">
      <c r="A28" s="4" t="s">
        <v>462</v>
      </c>
      <c r="B28" s="6" t="n">
        <v>451</v>
      </c>
      <c r="C28" s="6" t="n">
        <v>527</v>
      </c>
      <c r="D28" s="6" t="n">
        <v>1011</v>
      </c>
      <c r="E28" s="6" t="n">
        <v>1910</v>
      </c>
      <c r="F28" s="6" t="n">
        <v>1331</v>
      </c>
      <c r="G28" s="6" t="n">
        <v>2614</v>
      </c>
    </row>
    <row r="29" spans="1:8">
      <c r="A29" s="4" t="s">
        <v>481</v>
      </c>
    </row>
    <row r="30" spans="1:8">
      <c r="A30" s="3" t="s">
        <v>461</v>
      </c>
    </row>
    <row r="31" spans="1:8">
      <c r="A31" s="4" t="s">
        <v>462</v>
      </c>
      <c r="F31" s="6" t="n">
        <v>1760</v>
      </c>
      <c r="G31" s="5" t="n">
        <v>1208</v>
      </c>
    </row>
    <row r="32" spans="1:8">
      <c r="A32" s="4" t="s">
        <v>465</v>
      </c>
    </row>
    <row r="33" spans="1:8">
      <c r="A33" s="3" t="s">
        <v>461</v>
      </c>
    </row>
    <row r="34" spans="1:8">
      <c r="A34" s="4" t="s">
        <v>462</v>
      </c>
      <c r="B34" s="5" t="n">
        <v>318</v>
      </c>
      <c r="C34" s="5" t="n">
        <v>116</v>
      </c>
      <c r="D34" s="5" t="n">
        <v>1248</v>
      </c>
      <c r="E34" s="5" t="n">
        <v>184</v>
      </c>
      <c r="F34" s="5" t="n">
        <v>496</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82</v>
      </c>
      <c r="B1" s="2" t="s">
        <v>2</v>
      </c>
      <c r="C1" s="2" t="s">
        <v>21</v>
      </c>
      <c r="D1" s="2" t="s">
        <v>22</v>
      </c>
    </row>
    <row r="2" spans="1:4">
      <c r="A2" s="3" t="s">
        <v>215</v>
      </c>
    </row>
    <row r="3" spans="1:4">
      <c r="A3" s="4" t="s">
        <v>483</v>
      </c>
      <c r="B3" s="5" t="n">
        <v>20214</v>
      </c>
      <c r="C3" s="5" t="n">
        <v>24595</v>
      </c>
      <c r="D3" s="5" t="n">
        <v>15703</v>
      </c>
    </row>
    <row r="4" spans="1:4">
      <c r="A4" s="4" t="s">
        <v>484</v>
      </c>
      <c r="B4" s="6" t="n">
        <v>5694</v>
      </c>
      <c r="C4" s="6" t="n">
        <v>5957</v>
      </c>
      <c r="D4" s="6" t="n">
        <v>4875</v>
      </c>
    </row>
    <row r="5" spans="1:4">
      <c r="A5" s="4" t="s">
        <v>26</v>
      </c>
      <c r="B5" s="5" t="n">
        <v>25908</v>
      </c>
      <c r="C5" s="5" t="n">
        <v>30552</v>
      </c>
      <c r="D5" s="5" t="n">
        <v>2057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85</v>
      </c>
      <c r="B1" s="2" t="s">
        <v>2</v>
      </c>
      <c r="C1" s="2" t="s">
        <v>21</v>
      </c>
      <c r="D1" s="2" t="s">
        <v>22</v>
      </c>
    </row>
    <row r="2" spans="1:4">
      <c r="A2" s="3" t="s">
        <v>215</v>
      </c>
    </row>
    <row r="3" spans="1:4">
      <c r="A3" s="4" t="s">
        <v>486</v>
      </c>
      <c r="B3" s="10" t="n">
        <v>3.9</v>
      </c>
      <c r="C3" s="10" t="n">
        <v>6.1</v>
      </c>
      <c r="D3" s="10" t="n">
        <v>3.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7</v>
      </c>
      <c r="B1" s="2" t="s">
        <v>2</v>
      </c>
      <c r="C1" s="2" t="s">
        <v>21</v>
      </c>
      <c r="D1" s="2" t="s">
        <v>22</v>
      </c>
    </row>
    <row r="2" spans="1:4">
      <c r="A2" s="3" t="s">
        <v>488</v>
      </c>
    </row>
    <row r="3" spans="1:4">
      <c r="A3" s="4" t="s">
        <v>489</v>
      </c>
      <c r="C3" s="5" t="n">
        <v>1403</v>
      </c>
      <c r="D3" s="5" t="n">
        <v>1798</v>
      </c>
    </row>
    <row r="4" spans="1:4">
      <c r="A4" s="4" t="s">
        <v>419</v>
      </c>
      <c r="D4" s="6" t="n">
        <v>-465</v>
      </c>
    </row>
    <row r="5" spans="1:4">
      <c r="A5" s="4" t="s">
        <v>25</v>
      </c>
      <c r="B5" s="5" t="n">
        <v>3152</v>
      </c>
      <c r="C5" s="5" t="n">
        <v>1403</v>
      </c>
      <c r="D5" s="5" t="n">
        <v>13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0</v>
      </c>
      <c r="B1" s="2" t="s">
        <v>2</v>
      </c>
      <c r="C1" s="2" t="s">
        <v>21</v>
      </c>
      <c r="D1" s="2" t="s">
        <v>22</v>
      </c>
    </row>
    <row r="2" spans="1:4">
      <c r="A2" s="3" t="s">
        <v>451</v>
      </c>
    </row>
    <row r="3" spans="1:4">
      <c r="A3" s="4" t="s">
        <v>491</v>
      </c>
      <c r="C3" s="5" t="n">
        <v>812</v>
      </c>
      <c r="D3" s="5" t="n">
        <v>868</v>
      </c>
    </row>
    <row r="4" spans="1:4">
      <c r="A4" s="4" t="s">
        <v>492</v>
      </c>
      <c r="C4" s="6" t="n">
        <v>-544</v>
      </c>
      <c r="D4" s="6" t="n">
        <v>-374</v>
      </c>
    </row>
    <row r="5" spans="1:4">
      <c r="A5" s="4" t="s">
        <v>493</v>
      </c>
      <c r="B5" s="5" t="n">
        <v>140</v>
      </c>
      <c r="C5" s="6" t="n">
        <v>268</v>
      </c>
      <c r="D5" s="6" t="n">
        <v>494</v>
      </c>
    </row>
    <row r="6" spans="1:4">
      <c r="A6" s="4" t="s">
        <v>450</v>
      </c>
    </row>
    <row r="7" spans="1:4">
      <c r="A7" s="3" t="s">
        <v>451</v>
      </c>
    </row>
    <row r="8" spans="1:4">
      <c r="A8" s="4" t="s">
        <v>491</v>
      </c>
      <c r="C8" s="6" t="n">
        <v>454</v>
      </c>
      <c r="D8" s="6" t="n">
        <v>392</v>
      </c>
    </row>
    <row r="9" spans="1:4">
      <c r="A9" s="4" t="s">
        <v>494</v>
      </c>
    </row>
    <row r="10" spans="1:4">
      <c r="A10" s="3" t="s">
        <v>451</v>
      </c>
    </row>
    <row r="11" spans="1:4">
      <c r="A11" s="4" t="s">
        <v>491</v>
      </c>
      <c r="C11" s="6" t="n">
        <v>311</v>
      </c>
      <c r="D11" s="6" t="n">
        <v>429</v>
      </c>
    </row>
    <row r="12" spans="1:4">
      <c r="A12" s="4" t="s">
        <v>495</v>
      </c>
    </row>
    <row r="13" spans="1:4">
      <c r="A13" s="3" t="s">
        <v>451</v>
      </c>
    </row>
    <row r="14" spans="1:4">
      <c r="A14" s="4" t="s">
        <v>491</v>
      </c>
      <c r="C14" s="5" t="n">
        <v>47</v>
      </c>
      <c r="D14" s="5" t="n">
        <v>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6</v>
      </c>
      <c r="B1" s="2" t="s">
        <v>62</v>
      </c>
    </row>
    <row r="2" spans="1:3">
      <c r="B2" s="2" t="s">
        <v>21</v>
      </c>
      <c r="C2" s="2" t="s">
        <v>22</v>
      </c>
    </row>
    <row r="3" spans="1:3">
      <c r="A3" s="3" t="s">
        <v>222</v>
      </c>
    </row>
    <row r="4" spans="1:3">
      <c r="A4" s="4" t="s">
        <v>497</v>
      </c>
      <c r="B4" s="10" t="n">
        <v>0.3</v>
      </c>
      <c r="C4" s="10" t="n">
        <v>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 customWidth="1" max="7" min="7" width="14"/>
  </cols>
  <sheetData>
    <row r="1" spans="1:7">
      <c r="A1" s="1" t="s">
        <v>81</v>
      </c>
      <c r="B1" s="2" t="s">
        <v>61</v>
      </c>
      <c r="D1" s="2" t="s">
        <v>1</v>
      </c>
      <c r="F1" s="2" t="s">
        <v>62</v>
      </c>
    </row>
    <row r="2" spans="1:7">
      <c r="B2" s="2" t="s">
        <v>2</v>
      </c>
      <c r="C2" s="2" t="s">
        <v>63</v>
      </c>
      <c r="D2" s="2" t="s">
        <v>2</v>
      </c>
      <c r="E2" s="2" t="s">
        <v>63</v>
      </c>
      <c r="F2" s="2" t="s">
        <v>21</v>
      </c>
      <c r="G2" s="2" t="s">
        <v>22</v>
      </c>
    </row>
    <row r="3" spans="1:7">
      <c r="A3" s="3" t="s">
        <v>82</v>
      </c>
    </row>
    <row r="4" spans="1:7">
      <c r="A4" s="4" t="s">
        <v>83</v>
      </c>
      <c r="B4" s="5" t="n">
        <v>-11317</v>
      </c>
      <c r="C4" s="5" t="n">
        <v>-5127</v>
      </c>
      <c r="D4" s="5" t="n">
        <v>-27331</v>
      </c>
      <c r="E4" s="5" t="n">
        <v>-23233</v>
      </c>
      <c r="F4" s="5" t="n">
        <v>-31823</v>
      </c>
      <c r="G4" s="5" t="n">
        <v>-23067</v>
      </c>
    </row>
    <row r="5" spans="1:7">
      <c r="A5" s="3" t="s">
        <v>84</v>
      </c>
    </row>
    <row r="6" spans="1:7">
      <c r="A6" s="4" t="s">
        <v>85</v>
      </c>
      <c r="B6" s="6" t="n">
        <v>13</v>
      </c>
      <c r="C6" s="6" t="n">
        <v>-19</v>
      </c>
      <c r="D6" s="6" t="n">
        <v>26</v>
      </c>
      <c r="E6" s="6" t="n">
        <v>57</v>
      </c>
      <c r="F6" s="6" t="n">
        <v>83</v>
      </c>
      <c r="G6" s="6" t="n">
        <v>40</v>
      </c>
    </row>
    <row r="7" spans="1:7">
      <c r="A7" s="4" t="s">
        <v>86</v>
      </c>
      <c r="B7" s="6" t="n">
        <v>13</v>
      </c>
      <c r="C7" s="6" t="n">
        <v>-19</v>
      </c>
      <c r="D7" s="6" t="n">
        <v>26</v>
      </c>
      <c r="E7" s="6" t="n">
        <v>57</v>
      </c>
      <c r="F7" s="6" t="n">
        <v>83</v>
      </c>
      <c r="G7" s="6" t="n">
        <v>40</v>
      </c>
    </row>
    <row r="8" spans="1:7">
      <c r="A8" s="4" t="s">
        <v>87</v>
      </c>
      <c r="B8" s="5" t="n">
        <v>-11304</v>
      </c>
      <c r="C8" s="5" t="n">
        <v>-5146</v>
      </c>
      <c r="D8" s="5" t="n">
        <v>-27305</v>
      </c>
      <c r="E8" s="5" t="n">
        <v>-23176</v>
      </c>
      <c r="F8" s="5" t="n">
        <v>-31740</v>
      </c>
      <c r="G8" s="5" t="n">
        <v>-23027</v>
      </c>
    </row>
  </sheetData>
  <mergeCells count="4">
    <mergeCell ref="A1:A2"/>
    <mergeCell ref="B1:C1"/>
    <mergeCell ref="D1:E1"/>
    <mergeCell ref="F1:G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8</v>
      </c>
      <c r="B1" s="2" t="s">
        <v>2</v>
      </c>
      <c r="C1" s="2" t="s">
        <v>21</v>
      </c>
      <c r="D1" s="2" t="s">
        <v>22</v>
      </c>
    </row>
    <row r="2" spans="1:4">
      <c r="A2" s="4" t="s">
        <v>426</v>
      </c>
    </row>
    <row r="3" spans="1:4">
      <c r="A3" s="3" t="s">
        <v>499</v>
      </c>
    </row>
    <row r="4" spans="1:4">
      <c r="A4" s="4" t="s">
        <v>427</v>
      </c>
      <c r="B4" s="10" t="n">
        <v>36.1</v>
      </c>
      <c r="C4" s="10" t="n">
        <v>20.7</v>
      </c>
      <c r="D4" s="10" t="n">
        <v>5.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0</v>
      </c>
      <c r="B1" s="2" t="s">
        <v>2</v>
      </c>
      <c r="C1" s="2" t="s">
        <v>21</v>
      </c>
      <c r="D1" s="2" t="s">
        <v>22</v>
      </c>
    </row>
    <row r="2" spans="1:4">
      <c r="A2" s="3" t="s">
        <v>228</v>
      </c>
    </row>
    <row r="3" spans="1:4">
      <c r="A3" s="4" t="s">
        <v>501</v>
      </c>
      <c r="B3" s="5" t="n">
        <v>2329</v>
      </c>
      <c r="C3" s="5" t="n">
        <v>2284</v>
      </c>
      <c r="D3" s="5" t="n">
        <v>2230</v>
      </c>
    </row>
    <row r="4" spans="1:4">
      <c r="A4" s="4" t="s">
        <v>502</v>
      </c>
      <c r="B4" s="6" t="n">
        <v>307</v>
      </c>
      <c r="C4" s="6" t="n">
        <v>550</v>
      </c>
      <c r="D4" s="6" t="n">
        <v>250</v>
      </c>
    </row>
    <row r="5" spans="1:4">
      <c r="A5" s="4" t="s">
        <v>503</v>
      </c>
      <c r="B5" s="6" t="n">
        <v>2904</v>
      </c>
      <c r="C5" s="6" t="n">
        <v>434</v>
      </c>
    </row>
    <row r="6" spans="1:4">
      <c r="A6" s="4" t="s">
        <v>175</v>
      </c>
      <c r="C6" s="6" t="n">
        <v>1218</v>
      </c>
    </row>
    <row r="7" spans="1:4">
      <c r="A7" s="4" t="s">
        <v>155</v>
      </c>
      <c r="B7" s="6" t="n">
        <v>1196</v>
      </c>
      <c r="C7" s="6" t="n">
        <v>932</v>
      </c>
    </row>
    <row r="8" spans="1:4">
      <c r="A8" s="4" t="s">
        <v>504</v>
      </c>
      <c r="C8" s="6" t="n">
        <v>1366</v>
      </c>
      <c r="D8" s="6" t="n">
        <v>537</v>
      </c>
    </row>
    <row r="9" spans="1:4">
      <c r="A9" s="4" t="s">
        <v>27</v>
      </c>
      <c r="B9" s="5" t="n">
        <v>6736</v>
      </c>
      <c r="C9" s="5" t="n">
        <v>5418</v>
      </c>
      <c r="D9" s="5" t="n">
        <v>30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5</v>
      </c>
      <c r="B1" s="2" t="s">
        <v>2</v>
      </c>
      <c r="C1" s="2" t="s">
        <v>21</v>
      </c>
      <c r="D1" s="2" t="s">
        <v>22</v>
      </c>
    </row>
    <row r="2" spans="1:4">
      <c r="A2" s="3" t="s">
        <v>506</v>
      </c>
    </row>
    <row r="3" spans="1:4">
      <c r="A3" s="4" t="s">
        <v>507</v>
      </c>
      <c r="B3" s="5" t="n">
        <v>1355</v>
      </c>
      <c r="C3" s="5" t="n">
        <v>2585</v>
      </c>
      <c r="D3" s="5" t="n">
        <v>250</v>
      </c>
    </row>
    <row r="4" spans="1:4">
      <c r="A4" s="4" t="s">
        <v>508</v>
      </c>
      <c r="B4" s="6" t="n">
        <v>2062</v>
      </c>
    </row>
    <row r="5" spans="1:4">
      <c r="A5" s="4" t="s">
        <v>509</v>
      </c>
      <c r="C5" s="6" t="n">
        <v>936</v>
      </c>
      <c r="D5" s="6" t="n">
        <v>205</v>
      </c>
    </row>
    <row r="6" spans="1:4">
      <c r="A6" s="4" t="s">
        <v>510</v>
      </c>
      <c r="B6" s="6" t="n">
        <v>585</v>
      </c>
      <c r="C6" s="6" t="n">
        <v>484</v>
      </c>
      <c r="D6" s="6" t="n">
        <v>444</v>
      </c>
    </row>
    <row r="7" spans="1:4">
      <c r="A7" s="4" t="s">
        <v>511</v>
      </c>
      <c r="B7" s="6" t="n">
        <v>3015</v>
      </c>
      <c r="C7" s="6" t="n">
        <v>1424</v>
      </c>
      <c r="D7" s="6" t="n">
        <v>2017</v>
      </c>
    </row>
    <row r="8" spans="1:4">
      <c r="A8" s="4" t="s">
        <v>512</v>
      </c>
      <c r="B8" s="6" t="n">
        <v>1631</v>
      </c>
      <c r="C8" s="6" t="n">
        <v>1042</v>
      </c>
      <c r="D8" s="6" t="n">
        <v>565</v>
      </c>
    </row>
    <row r="9" spans="1:4">
      <c r="A9" s="4" t="s">
        <v>513</v>
      </c>
      <c r="B9" s="6" t="n">
        <v>641</v>
      </c>
      <c r="C9" s="6" t="n">
        <v>707</v>
      </c>
      <c r="D9" s="6" t="n">
        <v>405</v>
      </c>
    </row>
    <row r="10" spans="1:4">
      <c r="A10" s="4" t="s">
        <v>514</v>
      </c>
      <c r="B10" s="6" t="n">
        <v>550</v>
      </c>
      <c r="C10" s="6" t="n">
        <v>322</v>
      </c>
      <c r="D10" s="6" t="n">
        <v>244</v>
      </c>
    </row>
    <row r="11" spans="1:4">
      <c r="A11" s="4" t="s">
        <v>515</v>
      </c>
      <c r="B11" s="6" t="n">
        <v>90</v>
      </c>
      <c r="C11" s="6" t="n">
        <v>1512</v>
      </c>
    </row>
    <row r="12" spans="1:4">
      <c r="A12" s="4" t="s">
        <v>516</v>
      </c>
      <c r="B12" s="6" t="n">
        <v>195</v>
      </c>
    </row>
    <row r="13" spans="1:4">
      <c r="A13" s="4" t="s">
        <v>517</v>
      </c>
      <c r="B13" s="6" t="n">
        <v>756</v>
      </c>
      <c r="C13" s="6" t="n">
        <v>696</v>
      </c>
      <c r="D13" s="6" t="n">
        <v>564</v>
      </c>
    </row>
    <row r="14" spans="1:4">
      <c r="A14" s="4" t="s">
        <v>37</v>
      </c>
      <c r="B14" s="5" t="n">
        <v>10880</v>
      </c>
      <c r="C14" s="5" t="n">
        <v>9708</v>
      </c>
      <c r="D14" s="5" t="n">
        <v>469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30"/>
    <col customWidth="1" max="10" min="10" width="21"/>
  </cols>
  <sheetData>
    <row r="1" spans="1:10">
      <c r="A1" s="1" t="s">
        <v>518</v>
      </c>
      <c r="B1" s="2" t="s">
        <v>519</v>
      </c>
      <c r="C1" s="2" t="s">
        <v>383</v>
      </c>
      <c r="D1" s="2" t="s">
        <v>384</v>
      </c>
      <c r="E1" s="2" t="s">
        <v>383</v>
      </c>
      <c r="F1" s="2" t="s">
        <v>384</v>
      </c>
      <c r="G1" s="2" t="s">
        <v>385</v>
      </c>
      <c r="H1" s="2" t="s">
        <v>386</v>
      </c>
      <c r="I1" s="2" t="s">
        <v>520</v>
      </c>
      <c r="J1" s="2" t="s">
        <v>521</v>
      </c>
    </row>
    <row r="2" spans="1:10">
      <c r="A2" s="3" t="s">
        <v>522</v>
      </c>
    </row>
    <row r="3" spans="1:10">
      <c r="A3" s="4" t="s">
        <v>65</v>
      </c>
      <c r="C3" s="5" t="n">
        <v>40603</v>
      </c>
      <c r="D3" s="5" t="n">
        <v>24672</v>
      </c>
      <c r="E3" s="5" t="n">
        <v>88817</v>
      </c>
      <c r="F3" s="5" t="n">
        <v>53576</v>
      </c>
      <c r="G3" s="5" t="n">
        <v>73279</v>
      </c>
      <c r="H3" s="5" t="n">
        <v>36459</v>
      </c>
      <c r="I3" s="5" t="n">
        <v>6200</v>
      </c>
    </row>
    <row r="4" spans="1:10">
      <c r="A4" s="4" t="s">
        <v>523</v>
      </c>
      <c r="C4" s="6" t="n">
        <v>90</v>
      </c>
      <c r="E4" s="6" t="n">
        <v>90</v>
      </c>
      <c r="G4" s="6" t="n">
        <v>1512</v>
      </c>
    </row>
    <row r="5" spans="1:10">
      <c r="A5" s="4" t="s">
        <v>524</v>
      </c>
    </row>
    <row r="6" spans="1:10">
      <c r="A6" s="3" t="s">
        <v>522</v>
      </c>
    </row>
    <row r="7" spans="1:10">
      <c r="A7" s="4" t="s">
        <v>525</v>
      </c>
      <c r="I7" s="6" t="n">
        <v>170000</v>
      </c>
    </row>
    <row r="8" spans="1:10">
      <c r="A8" s="4" t="s">
        <v>526</v>
      </c>
      <c r="B8" s="5" t="n">
        <v>1600</v>
      </c>
      <c r="E8" s="6" t="n">
        <v>100</v>
      </c>
    </row>
    <row r="9" spans="1:10">
      <c r="A9" s="4" t="s">
        <v>527</v>
      </c>
      <c r="B9" s="5" t="n">
        <v>400</v>
      </c>
    </row>
    <row r="10" spans="1:10">
      <c r="A10" s="4" t="s">
        <v>528</v>
      </c>
      <c r="J10" s="6" t="n">
        <v>1</v>
      </c>
    </row>
    <row r="11" spans="1:10">
      <c r="A11" s="4" t="s">
        <v>523</v>
      </c>
      <c r="C11" s="5" t="n">
        <v>100</v>
      </c>
      <c r="E11" s="5" t="n">
        <v>100</v>
      </c>
      <c r="G11" s="5" t="n">
        <v>1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9</v>
      </c>
      <c r="B1" s="2" t="s">
        <v>2</v>
      </c>
      <c r="C1" s="2" t="s">
        <v>21</v>
      </c>
      <c r="D1" s="2" t="s">
        <v>22</v>
      </c>
    </row>
    <row r="2" spans="1:4">
      <c r="A2" s="3" t="s">
        <v>530</v>
      </c>
    </row>
    <row r="3" spans="1:4">
      <c r="A3" s="4" t="s">
        <v>531</v>
      </c>
      <c r="C3" s="5" t="n">
        <v>-400</v>
      </c>
      <c r="D3" s="5" t="n">
        <v>-100</v>
      </c>
    </row>
    <row r="4" spans="1:4">
      <c r="A4" s="4" t="s">
        <v>532</v>
      </c>
      <c r="B4" s="5" t="n">
        <v>13640</v>
      </c>
      <c r="C4" s="6" t="n">
        <v>14451</v>
      </c>
      <c r="D4" s="6" t="n">
        <v>3631</v>
      </c>
    </row>
    <row r="5" spans="1:4">
      <c r="A5" s="4" t="s">
        <v>533</v>
      </c>
      <c r="B5" s="6" t="n">
        <v>13339</v>
      </c>
      <c r="C5" s="6" t="n">
        <v>13049</v>
      </c>
      <c r="D5" s="6" t="n">
        <v>4732</v>
      </c>
    </row>
    <row r="6" spans="1:4">
      <c r="A6" s="4" t="s">
        <v>204</v>
      </c>
    </row>
    <row r="7" spans="1:4">
      <c r="A7" s="3" t="s">
        <v>530</v>
      </c>
    </row>
    <row r="8" spans="1:4">
      <c r="A8" s="4" t="s">
        <v>534</v>
      </c>
      <c r="B8" s="6" t="n">
        <v>15114</v>
      </c>
      <c r="C8" s="6" t="n">
        <v>16455</v>
      </c>
      <c r="D8" s="6" t="n">
        <v>4575</v>
      </c>
    </row>
    <row r="9" spans="1:4">
      <c r="A9" s="4" t="s">
        <v>531</v>
      </c>
      <c r="B9" s="6" t="n">
        <v>-1442</v>
      </c>
      <c r="C9" s="6" t="n">
        <v>-1960</v>
      </c>
      <c r="D9" s="6" t="n">
        <v>-876</v>
      </c>
    </row>
    <row r="10" spans="1:4">
      <c r="A10" s="4" t="s">
        <v>535</v>
      </c>
      <c r="C10" s="6" t="n">
        <v>-44</v>
      </c>
      <c r="D10" s="6" t="n">
        <v>-68</v>
      </c>
    </row>
    <row r="11" spans="1:4">
      <c r="A11" s="4" t="s">
        <v>532</v>
      </c>
      <c r="B11" s="6" t="n">
        <v>13640</v>
      </c>
      <c r="C11" s="6" t="n">
        <v>14451</v>
      </c>
      <c r="D11" s="6" t="n">
        <v>3631</v>
      </c>
    </row>
    <row r="12" spans="1:4">
      <c r="A12" s="4" t="s">
        <v>203</v>
      </c>
    </row>
    <row r="13" spans="1:4">
      <c r="A13" s="3" t="s">
        <v>530</v>
      </c>
    </row>
    <row r="14" spans="1:4">
      <c r="A14" s="4" t="s">
        <v>536</v>
      </c>
      <c r="D14" s="6" t="n">
        <v>6841</v>
      </c>
    </row>
    <row r="15" spans="1:4">
      <c r="A15" s="4" t="s">
        <v>531</v>
      </c>
      <c r="D15" s="6" t="n">
        <v>-204</v>
      </c>
    </row>
    <row r="16" spans="1:4">
      <c r="A16" s="4" t="s">
        <v>535</v>
      </c>
      <c r="D16" s="6" t="n">
        <v>-16</v>
      </c>
    </row>
    <row r="17" spans="1:4">
      <c r="A17" s="4" t="s">
        <v>537</v>
      </c>
      <c r="D17" s="6" t="n">
        <v>6621</v>
      </c>
    </row>
    <row r="18" spans="1:4">
      <c r="A18" s="4" t="s">
        <v>538</v>
      </c>
      <c r="D18" s="6" t="n">
        <v>-1889</v>
      </c>
    </row>
    <row r="19" spans="1:4">
      <c r="A19" s="4" t="s">
        <v>533</v>
      </c>
      <c r="D19" s="5" t="n">
        <v>4732</v>
      </c>
    </row>
    <row r="20" spans="1:4">
      <c r="A20" s="4" t="s">
        <v>199</v>
      </c>
    </row>
    <row r="21" spans="1:4">
      <c r="A21" s="3" t="s">
        <v>530</v>
      </c>
    </row>
    <row r="22" spans="1:4">
      <c r="A22" s="4" t="s">
        <v>539</v>
      </c>
      <c r="B22" s="6" t="n">
        <v>15000</v>
      </c>
      <c r="C22" s="6" t="n">
        <v>15000</v>
      </c>
    </row>
    <row r="23" spans="1:4">
      <c r="A23" s="4" t="s">
        <v>531</v>
      </c>
      <c r="B23" s="6" t="n">
        <v>-906</v>
      </c>
      <c r="C23" s="6" t="n">
        <v>-1022</v>
      </c>
    </row>
    <row r="24" spans="1:4">
      <c r="A24" s="4" t="s">
        <v>535</v>
      </c>
      <c r="B24" s="6" t="n">
        <v>-755</v>
      </c>
      <c r="C24" s="6" t="n">
        <v>-929</v>
      </c>
    </row>
    <row r="25" spans="1:4">
      <c r="A25" s="4" t="s">
        <v>540</v>
      </c>
      <c r="B25" s="6" t="n">
        <v>13339</v>
      </c>
      <c r="C25" s="6" t="n">
        <v>13049</v>
      </c>
    </row>
    <row r="26" spans="1:4">
      <c r="A26" s="4" t="s">
        <v>538</v>
      </c>
      <c r="B26" s="6" t="n">
        <v>0</v>
      </c>
      <c r="C26" s="6" t="n">
        <v>0</v>
      </c>
    </row>
    <row r="27" spans="1:4">
      <c r="A27" s="4" t="s">
        <v>533</v>
      </c>
      <c r="B27" s="5" t="n">
        <v>13339</v>
      </c>
      <c r="C27" s="5" t="n">
        <v>1304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6"/>
    <col customWidth="1" max="8" min="8" width="14"/>
    <col customWidth="1" max="9" min="9" width="16"/>
    <col customWidth="1" max="10" min="10" width="14"/>
    <col customWidth="1" max="11" min="11" width="14"/>
  </cols>
  <sheetData>
    <row r="1" spans="1:11">
      <c r="A1" s="1" t="s">
        <v>541</v>
      </c>
      <c r="B1" s="2" t="s">
        <v>542</v>
      </c>
      <c r="C1" s="2" t="s">
        <v>543</v>
      </c>
      <c r="D1" s="2" t="s">
        <v>544</v>
      </c>
      <c r="E1" s="2" t="s">
        <v>2</v>
      </c>
      <c r="F1" s="2" t="s">
        <v>63</v>
      </c>
      <c r="G1" s="2" t="s">
        <v>2</v>
      </c>
      <c r="H1" s="2" t="s">
        <v>63</v>
      </c>
      <c r="I1" s="2" t="s">
        <v>21</v>
      </c>
      <c r="J1" s="2" t="s">
        <v>22</v>
      </c>
      <c r="K1" s="2" t="s">
        <v>545</v>
      </c>
    </row>
    <row r="2" spans="1:11">
      <c r="A2" s="3" t="s">
        <v>530</v>
      </c>
    </row>
    <row r="3" spans="1:11">
      <c r="A3" s="4" t="s">
        <v>202</v>
      </c>
      <c r="I3" s="5" t="n">
        <v>400000</v>
      </c>
      <c r="J3" s="5" t="n">
        <v>100000</v>
      </c>
    </row>
    <row r="4" spans="1:11">
      <c r="A4" s="4" t="s">
        <v>546</v>
      </c>
      <c r="E4" s="5" t="n">
        <v>800000</v>
      </c>
      <c r="G4" s="5" t="n">
        <v>800000</v>
      </c>
      <c r="I4" s="6" t="n">
        <v>1400000</v>
      </c>
      <c r="J4" s="6" t="n">
        <v>5600000</v>
      </c>
    </row>
    <row r="5" spans="1:11">
      <c r="A5" s="4" t="s">
        <v>547</v>
      </c>
      <c r="K5" s="8" t="n">
        <v>15.6</v>
      </c>
    </row>
    <row r="6" spans="1:11">
      <c r="A6" s="4" t="s">
        <v>548</v>
      </c>
      <c r="I6" s="6" t="n">
        <v>1200000</v>
      </c>
      <c r="J6" s="6" t="n">
        <v>200000</v>
      </c>
    </row>
    <row r="7" spans="1:11">
      <c r="A7" s="4" t="s">
        <v>549</v>
      </c>
      <c r="E7" s="6" t="n">
        <v>955000</v>
      </c>
      <c r="F7" s="5" t="n">
        <v>439000</v>
      </c>
      <c r="G7" s="6" t="n">
        <v>3456000</v>
      </c>
      <c r="H7" s="5" t="n">
        <v>1503000</v>
      </c>
      <c r="I7" s="6" t="n">
        <v>2354000</v>
      </c>
      <c r="J7" s="6" t="n">
        <v>413000</v>
      </c>
    </row>
    <row r="8" spans="1:11">
      <c r="A8" s="4" t="s">
        <v>550</v>
      </c>
    </row>
    <row r="9" spans="1:11">
      <c r="A9" s="3" t="s">
        <v>530</v>
      </c>
    </row>
    <row r="10" spans="1:11">
      <c r="A10" s="4" t="s">
        <v>551</v>
      </c>
      <c r="C10" s="5" t="n">
        <v>7000000</v>
      </c>
      <c r="I10" s="6" t="n">
        <v>7000000</v>
      </c>
    </row>
    <row r="11" spans="1:11">
      <c r="A11" s="4" t="s">
        <v>549</v>
      </c>
      <c r="F11" s="6" t="n">
        <v>200000</v>
      </c>
      <c r="H11" s="6" t="n">
        <v>700000</v>
      </c>
    </row>
    <row r="12" spans="1:11">
      <c r="A12" s="4" t="s">
        <v>401</v>
      </c>
      <c r="I12" s="6" t="n">
        <v>4900000</v>
      </c>
    </row>
    <row r="13" spans="1:11">
      <c r="A13" s="4" t="s">
        <v>552</v>
      </c>
      <c r="I13" s="5" t="n">
        <v>100000</v>
      </c>
    </row>
    <row r="14" spans="1:11">
      <c r="A14" s="4" t="s">
        <v>553</v>
      </c>
    </row>
    <row r="15" spans="1:11">
      <c r="A15" s="3" t="s">
        <v>530</v>
      </c>
    </row>
    <row r="16" spans="1:11">
      <c r="A16" s="4" t="s">
        <v>554</v>
      </c>
      <c r="I16" s="4" t="s">
        <v>555</v>
      </c>
    </row>
    <row r="17" spans="1:11">
      <c r="A17" s="4" t="s">
        <v>556</v>
      </c>
      <c r="I17" s="4" t="s">
        <v>557</v>
      </c>
    </row>
    <row r="18" spans="1:11">
      <c r="A18" s="4" t="s">
        <v>558</v>
      </c>
    </row>
    <row r="19" spans="1:11">
      <c r="A19" s="3" t="s">
        <v>530</v>
      </c>
    </row>
    <row r="20" spans="1:11">
      <c r="A20" s="4" t="s">
        <v>559</v>
      </c>
      <c r="F20" s="6" t="n">
        <v>100000</v>
      </c>
      <c r="H20" s="6" t="n">
        <v>100000</v>
      </c>
      <c r="I20" s="5" t="n">
        <v>200000</v>
      </c>
    </row>
    <row r="21" spans="1:11">
      <c r="A21" s="4" t="s">
        <v>204</v>
      </c>
    </row>
    <row r="22" spans="1:11">
      <c r="A22" s="3" t="s">
        <v>530</v>
      </c>
    </row>
    <row r="23" spans="1:11">
      <c r="A23" s="4" t="s">
        <v>399</v>
      </c>
      <c r="B23" s="5" t="n">
        <v>25000000</v>
      </c>
    </row>
    <row r="24" spans="1:11">
      <c r="A24" s="4" t="s">
        <v>403</v>
      </c>
      <c r="B24" s="5" t="n">
        <v>50000000</v>
      </c>
      <c r="C24" s="5" t="n">
        <v>30000000</v>
      </c>
    </row>
    <row r="25" spans="1:11">
      <c r="A25" s="4" t="s">
        <v>560</v>
      </c>
      <c r="B25" s="4" t="s">
        <v>561</v>
      </c>
      <c r="C25" s="4" t="s">
        <v>561</v>
      </c>
    </row>
    <row r="26" spans="1:11">
      <c r="A26" s="4" t="s">
        <v>562</v>
      </c>
      <c r="E26" s="6" t="n">
        <v>15100000</v>
      </c>
      <c r="G26" s="6" t="n">
        <v>15100000</v>
      </c>
      <c r="I26" s="6" t="n">
        <v>16500000</v>
      </c>
      <c r="J26" s="6" t="n">
        <v>4600000</v>
      </c>
    </row>
    <row r="27" spans="1:11">
      <c r="A27" s="4" t="s">
        <v>546</v>
      </c>
      <c r="E27" s="6" t="n">
        <v>800000</v>
      </c>
      <c r="G27" s="6" t="n">
        <v>800000</v>
      </c>
      <c r="I27" s="5" t="n">
        <v>1400000</v>
      </c>
      <c r="J27" s="6" t="n">
        <v>5600000</v>
      </c>
    </row>
    <row r="28" spans="1:11">
      <c r="A28" s="4" t="s">
        <v>563</v>
      </c>
      <c r="I28" s="4" t="s">
        <v>453</v>
      </c>
    </row>
    <row r="29" spans="1:11">
      <c r="A29" s="4" t="s">
        <v>547</v>
      </c>
      <c r="I29" s="8" t="n">
        <v>15.6</v>
      </c>
    </row>
    <row r="30" spans="1:11">
      <c r="A30" s="4" t="s">
        <v>564</v>
      </c>
      <c r="B30" s="5" t="n">
        <v>5000000</v>
      </c>
    </row>
    <row r="31" spans="1:11">
      <c r="A31" s="4" t="s">
        <v>202</v>
      </c>
      <c r="B31" s="5" t="n">
        <v>700000</v>
      </c>
      <c r="I31" s="5" t="n">
        <v>1300000</v>
      </c>
    </row>
    <row r="32" spans="1:11">
      <c r="A32" s="4" t="s">
        <v>565</v>
      </c>
      <c r="I32" s="6" t="n">
        <v>700000</v>
      </c>
    </row>
    <row r="33" spans="1:11">
      <c r="A33" s="4" t="s">
        <v>566</v>
      </c>
      <c r="I33" s="6" t="n">
        <v>25000000</v>
      </c>
    </row>
    <row r="34" spans="1:11">
      <c r="A34" s="4" t="s">
        <v>567</v>
      </c>
    </row>
    <row r="35" spans="1:11">
      <c r="A35" s="3" t="s">
        <v>530</v>
      </c>
    </row>
    <row r="36" spans="1:11">
      <c r="A36" s="4" t="s">
        <v>554</v>
      </c>
      <c r="B36" s="4" t="s">
        <v>568</v>
      </c>
      <c r="C36" s="4" t="s">
        <v>568</v>
      </c>
    </row>
    <row r="37" spans="1:11">
      <c r="A37" s="4" t="s">
        <v>569</v>
      </c>
    </row>
    <row r="38" spans="1:11">
      <c r="A38" s="3" t="s">
        <v>530</v>
      </c>
    </row>
    <row r="39" spans="1:11">
      <c r="A39" s="4" t="s">
        <v>570</v>
      </c>
      <c r="I39" s="6" t="n">
        <v>5000000</v>
      </c>
    </row>
    <row r="40" spans="1:11">
      <c r="A40" s="4" t="s">
        <v>571</v>
      </c>
    </row>
    <row r="41" spans="1:11">
      <c r="A41" s="3" t="s">
        <v>530</v>
      </c>
    </row>
    <row r="42" spans="1:11">
      <c r="A42" s="4" t="s">
        <v>399</v>
      </c>
      <c r="C42" s="5" t="n">
        <v>15000000</v>
      </c>
    </row>
    <row r="43" spans="1:11">
      <c r="A43" s="4" t="s">
        <v>572</v>
      </c>
    </row>
    <row r="44" spans="1:11">
      <c r="A44" s="3" t="s">
        <v>530</v>
      </c>
    </row>
    <row r="45" spans="1:11">
      <c r="A45" s="4" t="s">
        <v>549</v>
      </c>
      <c r="E45" s="6" t="n">
        <v>400000</v>
      </c>
      <c r="F45" s="6" t="n">
        <v>200000</v>
      </c>
      <c r="G45" s="6" t="n">
        <v>1900000</v>
      </c>
      <c r="H45" s="6" t="n">
        <v>800000</v>
      </c>
    </row>
    <row r="46" spans="1:11">
      <c r="A46" s="4" t="s">
        <v>559</v>
      </c>
      <c r="E46" s="6" t="n">
        <v>200000</v>
      </c>
      <c r="F46" s="5" t="n">
        <v>100000</v>
      </c>
      <c r="G46" s="6" t="n">
        <v>500000</v>
      </c>
      <c r="H46" s="5" t="n">
        <v>300000</v>
      </c>
    </row>
    <row r="47" spans="1:11">
      <c r="A47" s="4" t="s">
        <v>398</v>
      </c>
    </row>
    <row r="48" spans="1:11">
      <c r="A48" s="3" t="s">
        <v>530</v>
      </c>
    </row>
    <row r="49" spans="1:11">
      <c r="A49" s="4" t="s">
        <v>399</v>
      </c>
      <c r="B49" s="5" t="n">
        <v>25000000</v>
      </c>
      <c r="C49" s="5" t="n">
        <v>15000000</v>
      </c>
      <c r="I49" s="6" t="n">
        <v>15000000</v>
      </c>
    </row>
    <row r="50" spans="1:11">
      <c r="A50" s="4" t="s">
        <v>549</v>
      </c>
      <c r="E50" s="6" t="n">
        <v>500000</v>
      </c>
      <c r="G50" s="6" t="n">
        <v>1500000</v>
      </c>
      <c r="I50" s="6" t="n">
        <v>800000</v>
      </c>
      <c r="J50" s="6" t="n">
        <v>200000</v>
      </c>
    </row>
    <row r="51" spans="1:11">
      <c r="A51" s="4" t="s">
        <v>559</v>
      </c>
      <c r="E51" s="6" t="n">
        <v>100000</v>
      </c>
      <c r="I51" s="5" t="n">
        <v>100000</v>
      </c>
      <c r="J51" s="6" t="n">
        <v>100000</v>
      </c>
    </row>
    <row r="52" spans="1:11">
      <c r="A52" s="4" t="s">
        <v>573</v>
      </c>
      <c r="I52" s="4" t="s">
        <v>574</v>
      </c>
    </row>
    <row r="53" spans="1:11">
      <c r="A53" s="4" t="s">
        <v>575</v>
      </c>
      <c r="E53" s="6" t="n">
        <v>15000000</v>
      </c>
      <c r="G53" s="5" t="n">
        <v>15000000</v>
      </c>
    </row>
    <row r="54" spans="1:11">
      <c r="A54" s="4" t="s">
        <v>576</v>
      </c>
    </row>
    <row r="55" spans="1:11">
      <c r="A55" s="3" t="s">
        <v>530</v>
      </c>
    </row>
    <row r="56" spans="1:11">
      <c r="A56" s="4" t="s">
        <v>554</v>
      </c>
      <c r="C56" s="4" t="s">
        <v>577</v>
      </c>
      <c r="I56" s="4" t="s">
        <v>555</v>
      </c>
    </row>
    <row r="57" spans="1:11">
      <c r="A57" s="4" t="s">
        <v>556</v>
      </c>
      <c r="C57" s="4" t="s">
        <v>578</v>
      </c>
      <c r="G57" s="4" t="s">
        <v>557</v>
      </c>
    </row>
    <row r="58" spans="1:11">
      <c r="A58" s="4" t="s">
        <v>579</v>
      </c>
    </row>
    <row r="59" spans="1:11">
      <c r="A59" s="3" t="s">
        <v>530</v>
      </c>
    </row>
    <row r="60" spans="1:11">
      <c r="A60" s="4" t="s">
        <v>559</v>
      </c>
      <c r="G60" s="5" t="n">
        <v>400000</v>
      </c>
    </row>
    <row r="61" spans="1:11">
      <c r="A61" s="4" t="s">
        <v>580</v>
      </c>
    </row>
    <row r="62" spans="1:11">
      <c r="A62" s="3" t="s">
        <v>530</v>
      </c>
    </row>
    <row r="63" spans="1:11">
      <c r="A63" s="4" t="s">
        <v>581</v>
      </c>
      <c r="I63" s="4" t="s">
        <v>582</v>
      </c>
    </row>
    <row r="64" spans="1:11">
      <c r="A64" s="4" t="s">
        <v>199</v>
      </c>
    </row>
    <row r="65" spans="1:11">
      <c r="A65" s="3" t="s">
        <v>530</v>
      </c>
    </row>
    <row r="66" spans="1:11">
      <c r="A66" s="4" t="s">
        <v>202</v>
      </c>
      <c r="E66" s="5" t="n">
        <v>1022000</v>
      </c>
      <c r="G66" s="5" t="n">
        <v>1022000</v>
      </c>
      <c r="I66" s="5" t="n">
        <v>1000000</v>
      </c>
    </row>
    <row r="67" spans="1:11">
      <c r="A67" s="4" t="s">
        <v>563</v>
      </c>
      <c r="G67" s="4" t="s">
        <v>456</v>
      </c>
      <c r="I67" s="4" t="s">
        <v>456</v>
      </c>
    </row>
    <row r="68" spans="1:11">
      <c r="A68" s="4" t="s">
        <v>547</v>
      </c>
      <c r="I68" s="8" t="n">
        <v>15.6</v>
      </c>
    </row>
    <row r="69" spans="1:11">
      <c r="A69" s="4" t="s">
        <v>583</v>
      </c>
      <c r="I69" s="4" t="s">
        <v>584</v>
      </c>
    </row>
    <row r="70" spans="1:11">
      <c r="A70" s="4" t="s">
        <v>585</v>
      </c>
      <c r="D70" s="5" t="n">
        <v>100000</v>
      </c>
      <c r="I70" s="5" t="n">
        <v>900000</v>
      </c>
    </row>
    <row r="71" spans="1:11">
      <c r="A71" s="4" t="s">
        <v>586</v>
      </c>
      <c r="D71" s="5" t="n">
        <v>100000</v>
      </c>
    </row>
    <row r="72" spans="1:11">
      <c r="A72" s="4" t="s">
        <v>401</v>
      </c>
      <c r="I72" s="6" t="n">
        <v>4900000</v>
      </c>
    </row>
    <row r="73" spans="1:11">
      <c r="A73" s="4" t="s">
        <v>575</v>
      </c>
      <c r="I73" s="5" t="n">
        <v>15000000</v>
      </c>
    </row>
    <row r="74" spans="1:11">
      <c r="A74" s="4" t="s">
        <v>587</v>
      </c>
    </row>
    <row r="75" spans="1:11">
      <c r="A75" s="3" t="s">
        <v>530</v>
      </c>
    </row>
    <row r="76" spans="1:11">
      <c r="A76" s="4" t="s">
        <v>588</v>
      </c>
      <c r="D76" s="6" t="n">
        <v>139194</v>
      </c>
    </row>
    <row r="77" spans="1:11">
      <c r="A77" s="4" t="s">
        <v>547</v>
      </c>
      <c r="D77" s="11" t="n">
        <v>5.029</v>
      </c>
    </row>
    <row r="78" spans="1:11">
      <c r="A78" s="4" t="s">
        <v>589</v>
      </c>
    </row>
    <row r="79" spans="1:11">
      <c r="A79" s="3" t="s">
        <v>530</v>
      </c>
    </row>
    <row r="80" spans="1:11">
      <c r="A80" s="4" t="s">
        <v>588</v>
      </c>
      <c r="D80" s="6" t="n">
        <v>44871</v>
      </c>
      <c r="I80" s="6" t="n">
        <v>76923</v>
      </c>
    </row>
    <row r="81" spans="1:11">
      <c r="A81" s="4" t="s">
        <v>547</v>
      </c>
      <c r="D81" s="8" t="n">
        <v>15.6</v>
      </c>
      <c r="I81" s="8" t="n">
        <v>15.6</v>
      </c>
    </row>
    <row r="82" spans="1:11">
      <c r="A82" s="4" t="s">
        <v>583</v>
      </c>
      <c r="D82" s="4" t="s">
        <v>584</v>
      </c>
      <c r="I82" s="4" t="s">
        <v>584</v>
      </c>
    </row>
    <row r="83" spans="1:11">
      <c r="A83" s="4" t="s">
        <v>590</v>
      </c>
    </row>
    <row r="84" spans="1:11">
      <c r="A84" s="3" t="s">
        <v>530</v>
      </c>
    </row>
    <row r="85" spans="1:11">
      <c r="A85" s="4" t="s">
        <v>202</v>
      </c>
      <c r="I85" s="5" t="n">
        <v>1300000</v>
      </c>
    </row>
    <row r="86" spans="1:11">
      <c r="A86" s="4" t="s">
        <v>591</v>
      </c>
    </row>
    <row r="87" spans="1:11">
      <c r="A87" s="3" t="s">
        <v>530</v>
      </c>
    </row>
    <row r="88" spans="1:11">
      <c r="A88" s="4" t="s">
        <v>403</v>
      </c>
      <c r="J88" s="6" t="n">
        <v>700000</v>
      </c>
    </row>
    <row r="89" spans="1:11">
      <c r="A89" s="4" t="s">
        <v>549</v>
      </c>
      <c r="J89" s="6" t="n">
        <v>100000</v>
      </c>
    </row>
    <row r="90" spans="1:11">
      <c r="A90" s="4" t="s">
        <v>401</v>
      </c>
      <c r="J90" s="5" t="n">
        <v>1500000</v>
      </c>
    </row>
    <row r="91" spans="1:11">
      <c r="A91" s="4" t="s">
        <v>592</v>
      </c>
      <c r="I91" s="4" t="s">
        <v>59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385</v>
      </c>
    </row>
    <row r="2" spans="1:2">
      <c r="A2" s="4" t="s">
        <v>595</v>
      </c>
      <c r="B2" s="5" t="n">
        <v>0</v>
      </c>
    </row>
    <row r="3" spans="1:2">
      <c r="A3" s="4" t="s">
        <v>596</v>
      </c>
      <c r="B3" s="6" t="n">
        <v>2500</v>
      </c>
    </row>
    <row r="4" spans="1:2">
      <c r="A4" s="4" t="s">
        <v>597</v>
      </c>
      <c r="B4" s="6" t="n">
        <v>6000</v>
      </c>
    </row>
    <row r="5" spans="1:2">
      <c r="A5" s="4" t="s">
        <v>598</v>
      </c>
      <c r="B5" s="6" t="n">
        <v>6000</v>
      </c>
    </row>
    <row r="6" spans="1:2">
      <c r="A6" s="4" t="s">
        <v>599</v>
      </c>
      <c r="B6" s="6" t="n">
        <v>500</v>
      </c>
    </row>
    <row r="7" spans="1:2">
      <c r="A7" s="4" t="s">
        <v>600</v>
      </c>
      <c r="B7" s="5" t="n">
        <v>1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01</v>
      </c>
      <c r="B1" s="2" t="s">
        <v>61</v>
      </c>
      <c r="D1" s="2" t="s">
        <v>1</v>
      </c>
      <c r="F1" s="2" t="s">
        <v>62</v>
      </c>
    </row>
    <row r="2" spans="1:7">
      <c r="B2" s="2" t="s">
        <v>2</v>
      </c>
      <c r="C2" s="2" t="s">
        <v>63</v>
      </c>
      <c r="D2" s="2" t="s">
        <v>2</v>
      </c>
      <c r="E2" s="2" t="s">
        <v>63</v>
      </c>
      <c r="F2" s="2" t="s">
        <v>21</v>
      </c>
      <c r="G2" s="2" t="s">
        <v>22</v>
      </c>
    </row>
    <row r="3" spans="1:7">
      <c r="A3" s="3" t="s">
        <v>236</v>
      </c>
    </row>
    <row r="4" spans="1:7">
      <c r="A4" s="4" t="s">
        <v>549</v>
      </c>
      <c r="B4" s="5" t="n">
        <v>955</v>
      </c>
      <c r="C4" s="5" t="n">
        <v>439</v>
      </c>
      <c r="D4" s="5" t="n">
        <v>3456</v>
      </c>
      <c r="E4" s="5" t="n">
        <v>1503</v>
      </c>
      <c r="F4" s="5" t="n">
        <v>2354</v>
      </c>
      <c r="G4" s="5" t="n">
        <v>413</v>
      </c>
    </row>
    <row r="5" spans="1:7">
      <c r="A5" s="4" t="s">
        <v>602</v>
      </c>
      <c r="B5" s="6" t="n">
        <v>-80</v>
      </c>
      <c r="D5" s="6" t="n">
        <v>-88</v>
      </c>
      <c r="F5" s="6" t="n">
        <v>-1</v>
      </c>
      <c r="G5" s="6" t="n">
        <v>-1</v>
      </c>
    </row>
    <row r="6" spans="1:7">
      <c r="A6" s="4" t="s">
        <v>603</v>
      </c>
      <c r="B6" s="5" t="n">
        <v>875</v>
      </c>
      <c r="C6" s="5" t="n">
        <v>439</v>
      </c>
      <c r="D6" s="5" t="n">
        <v>3368</v>
      </c>
      <c r="E6" s="5" t="n">
        <v>1503</v>
      </c>
      <c r="F6" s="5" t="n">
        <v>2353</v>
      </c>
      <c r="G6" s="5" t="n">
        <v>412</v>
      </c>
    </row>
  </sheetData>
  <mergeCells count="4">
    <mergeCell ref="A1:A2"/>
    <mergeCell ref="B1:C1"/>
    <mergeCell ref="D1:E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04</v>
      </c>
      <c r="B1" s="2" t="s">
        <v>63</v>
      </c>
      <c r="C1" s="2" t="s">
        <v>545</v>
      </c>
      <c r="D1" s="2" t="s">
        <v>605</v>
      </c>
      <c r="E1" s="2" t="s">
        <v>143</v>
      </c>
      <c r="F1" s="2" t="s">
        <v>144</v>
      </c>
      <c r="G1" s="2" t="s">
        <v>145</v>
      </c>
      <c r="H1" s="2" t="s">
        <v>2</v>
      </c>
      <c r="I1" s="2" t="s">
        <v>21</v>
      </c>
      <c r="J1" s="2" t="s">
        <v>22</v>
      </c>
      <c r="K1" s="2" t="s">
        <v>606</v>
      </c>
    </row>
    <row r="2" spans="1:11">
      <c r="A2" s="3" t="s">
        <v>607</v>
      </c>
    </row>
    <row r="3" spans="1:11">
      <c r="A3" s="4" t="s">
        <v>608</v>
      </c>
      <c r="H3" s="6" t="n">
        <v>17710659</v>
      </c>
      <c r="I3" s="6" t="n">
        <v>11534190</v>
      </c>
      <c r="J3" s="6" t="n">
        <v>8575950</v>
      </c>
    </row>
    <row r="4" spans="1:11">
      <c r="A4" s="4" t="s">
        <v>609</v>
      </c>
      <c r="D4" s="6" t="n">
        <v>1300000</v>
      </c>
    </row>
    <row r="5" spans="1:11">
      <c r="A5" s="4" t="s">
        <v>610</v>
      </c>
      <c r="B5" s="4" t="s">
        <v>611</v>
      </c>
      <c r="D5" s="4" t="s">
        <v>612</v>
      </c>
    </row>
    <row r="6" spans="1:11">
      <c r="A6" s="4" t="s">
        <v>613</v>
      </c>
      <c r="H6" s="5" t="n">
        <v>29607</v>
      </c>
    </row>
    <row r="7" spans="1:11">
      <c r="A7" s="4" t="s">
        <v>614</v>
      </c>
      <c r="I7" s="7" t="n">
        <v>0.0001</v>
      </c>
      <c r="J7" s="7" t="n">
        <v>0.0001</v>
      </c>
    </row>
    <row r="8" spans="1:11">
      <c r="A8" s="4" t="s">
        <v>615</v>
      </c>
      <c r="C8" s="6" t="n">
        <v>196364</v>
      </c>
    </row>
    <row r="9" spans="1:11">
      <c r="A9" s="4" t="s">
        <v>616</v>
      </c>
      <c r="C9" s="8" t="n">
        <v>15.6</v>
      </c>
    </row>
    <row r="10" spans="1:11">
      <c r="A10" s="4" t="s">
        <v>114</v>
      </c>
      <c r="I10" s="5" t="n">
        <v>929</v>
      </c>
      <c r="J10" s="5" t="n">
        <v>90</v>
      </c>
    </row>
    <row r="11" spans="1:11">
      <c r="A11" s="4" t="s">
        <v>617</v>
      </c>
    </row>
    <row r="12" spans="1:11">
      <c r="A12" s="3" t="s">
        <v>607</v>
      </c>
    </row>
    <row r="13" spans="1:11">
      <c r="A13" s="4" t="s">
        <v>618</v>
      </c>
      <c r="K13" s="6" t="n">
        <v>18300000</v>
      </c>
    </row>
    <row r="14" spans="1:11">
      <c r="A14" s="4" t="s">
        <v>614</v>
      </c>
      <c r="K14" s="8" t="n">
        <v>1.44</v>
      </c>
    </row>
    <row r="15" spans="1:11">
      <c r="A15" s="4" t="s">
        <v>613</v>
      </c>
      <c r="K15" s="5" t="n">
        <v>26300</v>
      </c>
    </row>
    <row r="16" spans="1:11">
      <c r="A16" s="4" t="s">
        <v>619</v>
      </c>
      <c r="C16" s="6" t="n">
        <v>5700000</v>
      </c>
    </row>
    <row r="17" spans="1:11">
      <c r="A17" s="4" t="s">
        <v>92</v>
      </c>
    </row>
    <row r="18" spans="1:11">
      <c r="A18" s="3" t="s">
        <v>607</v>
      </c>
    </row>
    <row r="19" spans="1:11">
      <c r="A19" s="4" t="s">
        <v>618</v>
      </c>
      <c r="G19" s="6" t="n">
        <v>2852239</v>
      </c>
    </row>
    <row r="20" spans="1:11">
      <c r="A20" s="4" t="s">
        <v>614</v>
      </c>
      <c r="G20" s="8" t="n">
        <v>2.98</v>
      </c>
    </row>
    <row r="21" spans="1:11">
      <c r="A21" s="4" t="s">
        <v>613</v>
      </c>
      <c r="G21" s="5" t="n">
        <v>8400</v>
      </c>
    </row>
    <row r="22" spans="1:11">
      <c r="A22" s="4" t="s">
        <v>619</v>
      </c>
      <c r="C22" s="6" t="n">
        <v>900000</v>
      </c>
    </row>
    <row r="23" spans="1:11">
      <c r="A23" s="4" t="s">
        <v>93</v>
      </c>
    </row>
    <row r="24" spans="1:11">
      <c r="A24" s="3" t="s">
        <v>607</v>
      </c>
    </row>
    <row r="25" spans="1:11">
      <c r="A25" s="4" t="s">
        <v>618</v>
      </c>
      <c r="F25" s="6" t="n">
        <v>2109787</v>
      </c>
    </row>
    <row r="26" spans="1:11">
      <c r="A26" s="4" t="s">
        <v>614</v>
      </c>
      <c r="F26" s="8" t="n">
        <v>5.03</v>
      </c>
    </row>
    <row r="27" spans="1:11">
      <c r="A27" s="4" t="s">
        <v>613</v>
      </c>
      <c r="F27" s="5" t="n">
        <v>10600</v>
      </c>
    </row>
    <row r="28" spans="1:11">
      <c r="A28" s="4" t="s">
        <v>619</v>
      </c>
      <c r="C28" s="6" t="n">
        <v>700000</v>
      </c>
    </row>
    <row r="29" spans="1:11">
      <c r="A29" s="4" t="s">
        <v>90</v>
      </c>
    </row>
    <row r="30" spans="1:11">
      <c r="A30" s="3" t="s">
        <v>607</v>
      </c>
    </row>
    <row r="31" spans="1:11">
      <c r="A31" s="4" t="s">
        <v>618</v>
      </c>
      <c r="C31" s="6" t="n">
        <v>1900000</v>
      </c>
      <c r="E31" s="6" t="n">
        <v>5992750</v>
      </c>
    </row>
    <row r="32" spans="1:11">
      <c r="A32" s="4" t="s">
        <v>614</v>
      </c>
      <c r="C32" s="5" t="n">
        <v>4</v>
      </c>
    </row>
    <row r="33" spans="1:11">
      <c r="A33" s="4" t="s">
        <v>613</v>
      </c>
      <c r="C33" s="5" t="n">
        <v>6400</v>
      </c>
    </row>
    <row r="34" spans="1:11">
      <c r="A34" s="4" t="s">
        <v>619</v>
      </c>
      <c r="C34" s="6" t="n">
        <v>1500000</v>
      </c>
    </row>
    <row r="35" spans="1:11">
      <c r="A35" s="4" t="s">
        <v>620</v>
      </c>
      <c r="E35" s="6" t="n">
        <v>15000000</v>
      </c>
    </row>
    <row r="36" spans="1:11">
      <c r="A36" s="4" t="s">
        <v>621</v>
      </c>
      <c r="E36" s="5" t="n">
        <v>40000</v>
      </c>
    </row>
    <row r="37" spans="1:11">
      <c r="A37" s="4" t="s">
        <v>614</v>
      </c>
      <c r="E37" s="5" t="n">
        <v>4</v>
      </c>
    </row>
    <row r="38" spans="1:11">
      <c r="A38" s="4" t="s">
        <v>622</v>
      </c>
      <c r="E38" s="5" t="n">
        <v>21000</v>
      </c>
    </row>
    <row r="39" spans="1:11">
      <c r="A39" s="4" t="s">
        <v>623</v>
      </c>
      <c r="C39" s="6" t="n">
        <v>500000</v>
      </c>
    </row>
    <row r="40" spans="1:11">
      <c r="A40" s="4" t="s">
        <v>624</v>
      </c>
    </row>
    <row r="41" spans="1:11">
      <c r="A41" s="3" t="s">
        <v>607</v>
      </c>
    </row>
    <row r="42" spans="1:11">
      <c r="A42" s="4" t="s">
        <v>625</v>
      </c>
      <c r="C42" s="4" t="s">
        <v>626</v>
      </c>
    </row>
    <row r="43" spans="1:11">
      <c r="A43" s="4" t="s">
        <v>627</v>
      </c>
    </row>
    <row r="44" spans="1:11">
      <c r="A44" s="3" t="s">
        <v>607</v>
      </c>
    </row>
    <row r="45" spans="1:11">
      <c r="A45" s="4" t="s">
        <v>625</v>
      </c>
      <c r="C45" s="4" t="s">
        <v>628</v>
      </c>
    </row>
    <row r="46" spans="1:11">
      <c r="A46" s="4" t="s">
        <v>608</v>
      </c>
      <c r="C46" s="6" t="n">
        <v>900000</v>
      </c>
    </row>
    <row r="47" spans="1:11">
      <c r="A47" s="4" t="s">
        <v>199</v>
      </c>
    </row>
    <row r="48" spans="1:11">
      <c r="A48" s="3" t="s">
        <v>607</v>
      </c>
    </row>
    <row r="49" spans="1:11">
      <c r="A49" s="4" t="s">
        <v>615</v>
      </c>
      <c r="I49" s="6" t="n">
        <v>76923</v>
      </c>
    </row>
    <row r="50" spans="1:11">
      <c r="A50" s="4" t="s">
        <v>616</v>
      </c>
      <c r="I50" s="8" t="n">
        <v>15.6</v>
      </c>
    </row>
    <row r="51" spans="1:11">
      <c r="A51" s="4" t="s">
        <v>114</v>
      </c>
      <c r="I51" s="5" t="n">
        <v>900</v>
      </c>
    </row>
    <row r="52" spans="1:11">
      <c r="A52" s="4" t="s">
        <v>204</v>
      </c>
    </row>
    <row r="53" spans="1:11">
      <c r="A53" s="3" t="s">
        <v>607</v>
      </c>
    </row>
    <row r="54" spans="1:11">
      <c r="A54" s="4" t="s">
        <v>615</v>
      </c>
      <c r="I54" s="6" t="n">
        <v>44871</v>
      </c>
    </row>
    <row r="55" spans="1:11">
      <c r="A55" s="4" t="s">
        <v>616</v>
      </c>
      <c r="I55" s="8" t="n">
        <v>15.6</v>
      </c>
    </row>
    <row r="56" spans="1:11">
      <c r="A56" s="4" t="s">
        <v>629</v>
      </c>
      <c r="I56" s="4" t="s">
        <v>584</v>
      </c>
    </row>
    <row r="57" spans="1:11">
      <c r="A57" s="4" t="s">
        <v>114</v>
      </c>
      <c r="I57" s="5" t="n">
        <v>100</v>
      </c>
    </row>
    <row r="58" spans="1:11">
      <c r="A58" s="4" t="s">
        <v>630</v>
      </c>
    </row>
    <row r="59" spans="1:11">
      <c r="A59" s="3" t="s">
        <v>607</v>
      </c>
    </row>
    <row r="60" spans="1:11">
      <c r="A60" s="4" t="s">
        <v>609</v>
      </c>
      <c r="B60" s="6" t="n">
        <v>1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4"/>
    <col customWidth="1" max="7" min="7" width="14"/>
    <col customWidth="1" max="8" min="8" width="26"/>
    <col customWidth="1" max="9" min="9" width="24"/>
  </cols>
  <sheetData>
    <row r="1" spans="1:9">
      <c r="A1" s="1" t="s">
        <v>631</v>
      </c>
      <c r="B1" s="2" t="s">
        <v>632</v>
      </c>
      <c r="C1" s="2" t="s">
        <v>145</v>
      </c>
      <c r="D1" s="2" t="s">
        <v>2</v>
      </c>
      <c r="E1" s="2" t="s">
        <v>63</v>
      </c>
      <c r="F1" s="2" t="s">
        <v>2</v>
      </c>
      <c r="G1" s="2" t="s">
        <v>63</v>
      </c>
      <c r="H1" s="2" t="s">
        <v>21</v>
      </c>
      <c r="I1" s="2" t="s">
        <v>22</v>
      </c>
    </row>
    <row r="2" spans="1:9">
      <c r="A2" s="3" t="s">
        <v>633</v>
      </c>
    </row>
    <row r="3" spans="1:9">
      <c r="A3" s="4" t="s">
        <v>634</v>
      </c>
      <c r="B3" s="6" t="n">
        <v>369885</v>
      </c>
      <c r="D3" s="6" t="n">
        <v>1897613</v>
      </c>
      <c r="F3" s="6" t="n">
        <v>1897613</v>
      </c>
      <c r="H3" s="6" t="n">
        <v>1867747</v>
      </c>
      <c r="I3" s="6" t="n">
        <v>437400</v>
      </c>
    </row>
    <row r="4" spans="1:9">
      <c r="A4" s="4" t="s">
        <v>635</v>
      </c>
      <c r="B4" s="8" t="n">
        <v>6.16</v>
      </c>
      <c r="F4" s="8" t="n">
        <v>4.14</v>
      </c>
      <c r="H4" s="8" t="n">
        <v>4.13</v>
      </c>
    </row>
    <row r="5" spans="1:9">
      <c r="A5" s="4" t="s">
        <v>636</v>
      </c>
      <c r="F5" s="4" t="s">
        <v>584</v>
      </c>
      <c r="H5" s="4" t="s">
        <v>584</v>
      </c>
    </row>
    <row r="6" spans="1:9">
      <c r="A6" s="4" t="s">
        <v>637</v>
      </c>
      <c r="D6" s="5" t="n">
        <v>7716</v>
      </c>
      <c r="E6" s="5" t="n">
        <v>141</v>
      </c>
      <c r="F6" s="5" t="n">
        <v>11835</v>
      </c>
      <c r="G6" s="5" t="n">
        <v>482</v>
      </c>
      <c r="H6" s="5" t="n">
        <v>400</v>
      </c>
      <c r="I6" s="5" t="n">
        <v>200</v>
      </c>
    </row>
    <row r="7" spans="1:9">
      <c r="A7" s="4" t="s">
        <v>638</v>
      </c>
      <c r="F7" s="8" t="n">
        <v>5.67</v>
      </c>
      <c r="H7" s="8" t="n">
        <v>11.78</v>
      </c>
      <c r="I7" s="8" t="n">
        <v>3.51</v>
      </c>
    </row>
    <row r="8" spans="1:9">
      <c r="A8" s="4" t="s">
        <v>639</v>
      </c>
      <c r="D8" s="6" t="n">
        <v>13700</v>
      </c>
      <c r="F8" s="5" t="n">
        <v>13700</v>
      </c>
      <c r="H8" s="5" t="n">
        <v>18200</v>
      </c>
      <c r="I8" s="5" t="n">
        <v>800</v>
      </c>
    </row>
    <row r="9" spans="1:9">
      <c r="A9" s="4" t="s">
        <v>640</v>
      </c>
      <c r="F9" s="4" t="s">
        <v>641</v>
      </c>
      <c r="H9" s="4" t="s">
        <v>642</v>
      </c>
      <c r="I9" s="4" t="s">
        <v>643</v>
      </c>
    </row>
    <row r="10" spans="1:9">
      <c r="A10" s="4" t="s">
        <v>644</v>
      </c>
      <c r="F10" s="6" t="n">
        <v>195975</v>
      </c>
      <c r="G10" s="6" t="n">
        <v>0</v>
      </c>
      <c r="H10" s="6" t="n">
        <v>1547938</v>
      </c>
    </row>
    <row r="11" spans="1:9">
      <c r="A11" s="4" t="s">
        <v>645</v>
      </c>
    </row>
    <row r="12" spans="1:9">
      <c r="A12" s="3" t="s">
        <v>633</v>
      </c>
    </row>
    <row r="13" spans="1:9">
      <c r="A13" s="4" t="s">
        <v>646</v>
      </c>
      <c r="C13" s="4" t="s">
        <v>647</v>
      </c>
    </row>
    <row r="14" spans="1:9">
      <c r="A14" s="4" t="s">
        <v>637</v>
      </c>
      <c r="H14" s="5" t="n">
        <v>200</v>
      </c>
      <c r="I14" s="5" t="n">
        <v>300</v>
      </c>
    </row>
    <row r="15" spans="1:9">
      <c r="A15" s="4" t="s">
        <v>648</v>
      </c>
      <c r="C15" s="5" t="n">
        <v>500</v>
      </c>
    </row>
    <row r="16" spans="1:9">
      <c r="A16" s="4" t="s">
        <v>649</v>
      </c>
    </row>
    <row r="17" spans="1:9">
      <c r="A17" s="3" t="s">
        <v>633</v>
      </c>
    </row>
    <row r="18" spans="1:9">
      <c r="A18" s="4" t="s">
        <v>648</v>
      </c>
      <c r="C18" s="5" t="n">
        <v>500</v>
      </c>
    </row>
    <row r="19" spans="1:9">
      <c r="A19" s="4" t="s">
        <v>650</v>
      </c>
    </row>
    <row r="20" spans="1:9">
      <c r="A20" s="3" t="s">
        <v>633</v>
      </c>
    </row>
    <row r="21" spans="1:9">
      <c r="A21" s="4" t="s">
        <v>646</v>
      </c>
      <c r="F21" s="4" t="s">
        <v>651</v>
      </c>
      <c r="H21" s="4" t="s">
        <v>651</v>
      </c>
    </row>
    <row r="22" spans="1:9">
      <c r="A22" s="4" t="s">
        <v>652</v>
      </c>
    </row>
    <row r="23" spans="1:9">
      <c r="A23" s="3" t="s">
        <v>633</v>
      </c>
    </row>
    <row r="24" spans="1:9">
      <c r="A24" s="4" t="s">
        <v>653</v>
      </c>
      <c r="F24" s="4" t="s">
        <v>654</v>
      </c>
      <c r="H24" s="4" t="s">
        <v>654</v>
      </c>
    </row>
    <row r="25" spans="1:9">
      <c r="A25" s="4" t="s">
        <v>655</v>
      </c>
    </row>
    <row r="26" spans="1:9">
      <c r="A26" s="3" t="s">
        <v>633</v>
      </c>
    </row>
    <row r="27" spans="1:9">
      <c r="A27" s="4" t="s">
        <v>646</v>
      </c>
      <c r="F27" s="4" t="s">
        <v>656</v>
      </c>
      <c r="H27" s="4" t="s">
        <v>656</v>
      </c>
    </row>
    <row r="28" spans="1:9">
      <c r="A28" s="4" t="s">
        <v>653</v>
      </c>
      <c r="F28" s="4" t="s">
        <v>657</v>
      </c>
      <c r="H28" s="4" t="s">
        <v>657</v>
      </c>
    </row>
    <row r="29" spans="1:9">
      <c r="A29" s="4" t="s">
        <v>658</v>
      </c>
    </row>
    <row r="30" spans="1:9">
      <c r="A30" s="3" t="s">
        <v>633</v>
      </c>
    </row>
    <row r="31" spans="1:9">
      <c r="A31" s="4" t="s">
        <v>646</v>
      </c>
      <c r="F31" s="4" t="s">
        <v>453</v>
      </c>
    </row>
    <row r="32" spans="1:9">
      <c r="A32" s="4" t="s">
        <v>659</v>
      </c>
    </row>
    <row r="33" spans="1:9">
      <c r="A33" s="3" t="s">
        <v>633</v>
      </c>
    </row>
    <row r="34" spans="1:9">
      <c r="A34" s="4" t="s">
        <v>653</v>
      </c>
      <c r="F34" s="4" t="s">
        <v>660</v>
      </c>
    </row>
    <row r="35" spans="1:9">
      <c r="A35" s="4" t="s">
        <v>661</v>
      </c>
    </row>
    <row r="36" spans="1:9">
      <c r="A36" s="3" t="s">
        <v>633</v>
      </c>
    </row>
    <row r="37" spans="1:9">
      <c r="A37" s="4" t="s">
        <v>646</v>
      </c>
      <c r="F37" s="4" t="s">
        <v>662</v>
      </c>
    </row>
    <row r="38" spans="1:9">
      <c r="A38" s="4" t="s">
        <v>653</v>
      </c>
      <c r="F38" s="4" t="s">
        <v>663</v>
      </c>
    </row>
    <row r="39" spans="1:9">
      <c r="A39" s="4" t="s">
        <v>664</v>
      </c>
    </row>
    <row r="40" spans="1:9">
      <c r="A40" s="3" t="s">
        <v>633</v>
      </c>
    </row>
    <row r="41" spans="1:9">
      <c r="A41" s="4" t="s">
        <v>637</v>
      </c>
      <c r="D41" s="5" t="n">
        <v>6200</v>
      </c>
      <c r="F41" s="5" t="n">
        <v>7400</v>
      </c>
    </row>
    <row r="42" spans="1:9">
      <c r="A42" s="4" t="s">
        <v>640</v>
      </c>
      <c r="F42" s="4" t="s">
        <v>665</v>
      </c>
    </row>
    <row r="43" spans="1:9">
      <c r="A43" s="4" t="s">
        <v>666</v>
      </c>
      <c r="D43" s="6" t="n">
        <v>2575982</v>
      </c>
      <c r="F43" s="6" t="n">
        <v>2575982</v>
      </c>
    </row>
    <row r="44" spans="1:9">
      <c r="A44" s="4" t="s">
        <v>667</v>
      </c>
      <c r="F44" s="6" t="n">
        <v>2645123</v>
      </c>
    </row>
    <row r="45" spans="1:9">
      <c r="A45" s="4" t="s">
        <v>668</v>
      </c>
      <c r="F45" s="6" t="n">
        <v>0</v>
      </c>
    </row>
    <row r="46" spans="1:9">
      <c r="A46" s="4" t="s">
        <v>669</v>
      </c>
      <c r="F46" s="8" t="n">
        <v>18.89</v>
      </c>
    </row>
    <row r="47" spans="1:9">
      <c r="A47" s="4" t="s">
        <v>670</v>
      </c>
      <c r="D47" s="5" t="n">
        <v>41300</v>
      </c>
      <c r="F47" s="5" t="n">
        <v>41300</v>
      </c>
    </row>
    <row r="48" spans="1:9">
      <c r="A48" s="4" t="s">
        <v>671</v>
      </c>
    </row>
    <row r="49" spans="1:9">
      <c r="A49" s="3" t="s">
        <v>633</v>
      </c>
    </row>
    <row r="50" spans="1:9">
      <c r="A50" s="4" t="s">
        <v>634</v>
      </c>
      <c r="B50" s="6" t="n">
        <v>302911</v>
      </c>
      <c r="D50" s="6" t="n">
        <v>366790</v>
      </c>
      <c r="F50" s="6" t="n">
        <v>366790</v>
      </c>
      <c r="H50" s="6" t="n">
        <v>362693</v>
      </c>
    </row>
    <row r="51" spans="1:9">
      <c r="A51" s="4" t="s">
        <v>635</v>
      </c>
      <c r="B51" s="8" t="n">
        <v>7.49</v>
      </c>
    </row>
    <row r="52" spans="1:9">
      <c r="A52" s="4" t="s">
        <v>672</v>
      </c>
      <c r="D52" s="6" t="n">
        <v>2608</v>
      </c>
      <c r="F52" s="6" t="n">
        <v>2608</v>
      </c>
      <c r="H52" s="6" t="n">
        <v>7192</v>
      </c>
    </row>
    <row r="53" spans="1:9">
      <c r="A53" s="4" t="s">
        <v>673</v>
      </c>
    </row>
    <row r="54" spans="1:9">
      <c r="A54" s="3" t="s">
        <v>633</v>
      </c>
    </row>
    <row r="55" spans="1:9">
      <c r="A55" s="4" t="s">
        <v>672</v>
      </c>
      <c r="D55" s="6" t="n">
        <v>27366</v>
      </c>
      <c r="F55" s="6" t="n">
        <v>27366</v>
      </c>
      <c r="H55" s="6" t="n">
        <v>203092</v>
      </c>
    </row>
    <row r="56" spans="1:9">
      <c r="A56" s="4" t="s">
        <v>674</v>
      </c>
    </row>
    <row r="57" spans="1:9">
      <c r="A57" s="3" t="s">
        <v>633</v>
      </c>
    </row>
    <row r="58" spans="1:9">
      <c r="A58" s="4" t="s">
        <v>666</v>
      </c>
      <c r="D58" s="6" t="n">
        <v>149957</v>
      </c>
      <c r="F58" s="6" t="n">
        <v>149957</v>
      </c>
    </row>
    <row r="59" spans="1:9">
      <c r="A59" s="4" t="s">
        <v>667</v>
      </c>
      <c r="F59" s="6" t="n">
        <v>149957</v>
      </c>
    </row>
    <row r="60" spans="1:9">
      <c r="A60" s="4" t="s">
        <v>675</v>
      </c>
    </row>
    <row r="61" spans="1:9">
      <c r="A61" s="3" t="s">
        <v>633</v>
      </c>
    </row>
    <row r="62" spans="1:9">
      <c r="A62" s="4" t="s">
        <v>634</v>
      </c>
      <c r="D62" s="6" t="n">
        <v>1530823</v>
      </c>
      <c r="F62" s="6" t="n">
        <v>1530823</v>
      </c>
      <c r="H62" s="6" t="n">
        <v>1505054</v>
      </c>
    </row>
    <row r="63" spans="1:9">
      <c r="A63" s="4" t="s">
        <v>676</v>
      </c>
    </row>
    <row r="64" spans="1:9">
      <c r="A64" s="3" t="s">
        <v>633</v>
      </c>
    </row>
    <row r="65" spans="1:9">
      <c r="A65" s="4" t="s">
        <v>672</v>
      </c>
      <c r="D65" s="6" t="n">
        <v>0</v>
      </c>
      <c r="F65" s="6" t="n">
        <v>0</v>
      </c>
    </row>
    <row r="66" spans="1:9">
      <c r="A66" s="4" t="s">
        <v>677</v>
      </c>
    </row>
    <row r="67" spans="1:9">
      <c r="A67" s="3" t="s">
        <v>633</v>
      </c>
    </row>
    <row r="68" spans="1:9">
      <c r="A68" s="4" t="s">
        <v>678</v>
      </c>
      <c r="D68" s="6" t="n">
        <v>2426025</v>
      </c>
      <c r="F68" s="6" t="n">
        <v>24260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V67"/>
  <sheetViews>
    <sheetView workbookViewId="0">
      <selection activeCell="A1" sqref="A1"/>
    </sheetView>
  </sheetViews>
  <sheetFormatPr baseColWidth="8" defaultRowHeight="15" outlineLevelCol="0"/>
  <cols>
    <col customWidth="1" max="1" min="1" width="72"/>
    <col customWidth="1" max="2" min="2" width="10"/>
    <col customWidth="1" max="3" min="3" width="25"/>
    <col customWidth="1" max="4" min="4" width="27"/>
    <col customWidth="1" max="5" min="5" width="25"/>
    <col customWidth="1" max="6" min="6" width="27"/>
    <col customWidth="1" max="7" min="7" width="13"/>
    <col customWidth="1" max="8" min="8" width="37"/>
    <col customWidth="1" max="9" min="9" width="39"/>
    <col customWidth="1" max="10" min="10" width="37"/>
    <col customWidth="1" max="11" min="11" width="39"/>
    <col customWidth="1" max="12" min="12" width="27"/>
    <col customWidth="1" max="13" min="13" width="25"/>
    <col customWidth="1" max="14" min="14" width="24"/>
    <col customWidth="1" max="15" min="15" width="46"/>
    <col customWidth="1" max="16" min="16" width="27"/>
    <col customWidth="1" max="17" min="17" width="51"/>
    <col customWidth="1" max="18" min="18" width="53"/>
    <col customWidth="1" max="19" min="19" width="51"/>
    <col customWidth="1" max="20" min="20" width="53"/>
    <col customWidth="1" max="21" min="21" width="20"/>
    <col customWidth="1" max="22" min="22" width="46"/>
  </cols>
  <sheetData>
    <row r="1" spans="1:22">
      <c r="A1" s="1" t="s">
        <v>88</v>
      </c>
      <c r="B1" s="2" t="s">
        <v>89</v>
      </c>
      <c r="C1" s="2" t="s">
        <v>90</v>
      </c>
      <c r="D1" s="2" t="s">
        <v>91</v>
      </c>
      <c r="E1" s="2" t="s">
        <v>92</v>
      </c>
      <c r="F1" s="2" t="s">
        <v>93</v>
      </c>
      <c r="G1" s="2" t="s">
        <v>94</v>
      </c>
      <c r="H1" s="2" t="s">
        <v>95</v>
      </c>
      <c r="I1" s="2" t="s">
        <v>96</v>
      </c>
      <c r="J1" s="2" t="s">
        <v>97</v>
      </c>
      <c r="K1" s="2" t="s">
        <v>98</v>
      </c>
      <c r="L1" s="2" t="s">
        <v>99</v>
      </c>
      <c r="M1" s="2" t="s">
        <v>100</v>
      </c>
      <c r="N1" s="2" t="s">
        <v>101</v>
      </c>
      <c r="O1" s="2" t="s">
        <v>102</v>
      </c>
      <c r="P1" s="2" t="s">
        <v>103</v>
      </c>
      <c r="Q1" s="2" t="s">
        <v>104</v>
      </c>
      <c r="R1" s="2" t="s">
        <v>105</v>
      </c>
      <c r="S1" s="2" t="s">
        <v>106</v>
      </c>
      <c r="T1" s="2" t="s">
        <v>107</v>
      </c>
      <c r="U1" s="2" t="s">
        <v>108</v>
      </c>
      <c r="V1" s="2" t="s">
        <v>109</v>
      </c>
    </row>
    <row r="2" spans="1:22">
      <c r="A2" s="4" t="s">
        <v>110</v>
      </c>
      <c r="B2" s="5" t="n">
        <v>11080</v>
      </c>
      <c r="G2" s="5" t="n">
        <v>1</v>
      </c>
      <c r="P2" s="5" t="n">
        <v>27292</v>
      </c>
      <c r="U2" s="5" t="n">
        <v>-16130</v>
      </c>
      <c r="V2" s="5" t="n">
        <v>-83</v>
      </c>
    </row>
    <row r="3" spans="1:22">
      <c r="A3" s="4" t="s">
        <v>111</v>
      </c>
      <c r="G3" s="6" t="n">
        <v>7022307</v>
      </c>
    </row>
    <row r="4" spans="1:22">
      <c r="A4" s="4" t="s">
        <v>83</v>
      </c>
      <c r="B4" s="6" t="n">
        <v>-23067</v>
      </c>
      <c r="U4" s="6" t="n">
        <v>-23067</v>
      </c>
    </row>
    <row r="5" spans="1:22">
      <c r="A5" s="4" t="s">
        <v>112</v>
      </c>
      <c r="E5" s="5" t="n">
        <v>8415</v>
      </c>
      <c r="F5" s="5" t="n">
        <v>10550</v>
      </c>
      <c r="S5" s="5" t="n">
        <v>8415</v>
      </c>
      <c r="T5" s="5" t="n">
        <v>10550</v>
      </c>
    </row>
    <row r="6" spans="1:22">
      <c r="A6" s="4" t="s">
        <v>113</v>
      </c>
      <c r="J6" s="6" t="n">
        <v>893056</v>
      </c>
      <c r="K6" s="6" t="n">
        <v>660587</v>
      </c>
    </row>
    <row r="7" spans="1:22">
      <c r="A7" s="4" t="s">
        <v>114</v>
      </c>
      <c r="B7" s="6" t="n">
        <v>90</v>
      </c>
      <c r="P7" s="6" t="n">
        <v>90</v>
      </c>
    </row>
    <row r="8" spans="1:22">
      <c r="A8" s="4" t="s">
        <v>115</v>
      </c>
      <c r="B8" s="6" t="n">
        <v>1046</v>
      </c>
      <c r="P8" s="6" t="n">
        <v>1046</v>
      </c>
    </row>
    <row r="9" spans="1:22">
      <c r="A9" s="4" t="s">
        <v>86</v>
      </c>
      <c r="B9" s="6" t="n">
        <v>40</v>
      </c>
      <c r="V9" s="6" t="n">
        <v>40</v>
      </c>
    </row>
    <row r="10" spans="1:22">
      <c r="A10" s="4" t="s">
        <v>116</v>
      </c>
      <c r="B10" s="6" t="n">
        <v>8154</v>
      </c>
      <c r="G10" s="5" t="n">
        <v>1</v>
      </c>
      <c r="P10" s="6" t="n">
        <v>47393</v>
      </c>
      <c r="U10" s="6" t="n">
        <v>-39197</v>
      </c>
      <c r="V10" s="6" t="n">
        <v>-43</v>
      </c>
    </row>
    <row r="11" spans="1:22">
      <c r="A11" s="4" t="s">
        <v>117</v>
      </c>
      <c r="G11" s="6" t="n">
        <v>8575950</v>
      </c>
    </row>
    <row r="12" spans="1:22">
      <c r="A12" s="4" t="s">
        <v>83</v>
      </c>
      <c r="B12" s="6" t="n">
        <v>-23233</v>
      </c>
      <c r="U12" s="6" t="n">
        <v>-23233</v>
      </c>
    </row>
    <row r="13" spans="1:22">
      <c r="A13" s="4" t="s">
        <v>112</v>
      </c>
      <c r="C13" s="5" t="n">
        <v>20972</v>
      </c>
      <c r="D13" s="5" t="n">
        <v>6417</v>
      </c>
      <c r="Q13" s="5" t="n">
        <v>20972</v>
      </c>
      <c r="R13" s="5" t="n">
        <v>6417</v>
      </c>
    </row>
    <row r="14" spans="1:22">
      <c r="A14" s="4" t="s">
        <v>113</v>
      </c>
      <c r="H14" s="6" t="n">
        <v>1536602</v>
      </c>
      <c r="I14" s="6" t="n">
        <v>491260</v>
      </c>
    </row>
    <row r="15" spans="1:22">
      <c r="A15" s="4" t="s">
        <v>118</v>
      </c>
      <c r="G15" s="6" t="n">
        <v>897435</v>
      </c>
      <c r="J15" s="6" t="n">
        <v>28478</v>
      </c>
    </row>
    <row r="16" spans="1:22">
      <c r="A16" s="4" t="s">
        <v>115</v>
      </c>
      <c r="B16" s="6" t="n">
        <v>482</v>
      </c>
      <c r="P16" s="6" t="n">
        <v>482</v>
      </c>
    </row>
    <row r="17" spans="1:22">
      <c r="A17" s="4" t="s">
        <v>119</v>
      </c>
      <c r="B17" s="6" t="n">
        <v>18</v>
      </c>
      <c r="P17" s="6" t="n">
        <v>18</v>
      </c>
    </row>
    <row r="18" spans="1:22">
      <c r="A18" s="4" t="s">
        <v>120</v>
      </c>
      <c r="G18" s="6" t="n">
        <v>4465</v>
      </c>
    </row>
    <row r="19" spans="1:22">
      <c r="A19" s="4" t="s">
        <v>86</v>
      </c>
      <c r="B19" s="6" t="n">
        <v>57</v>
      </c>
      <c r="V19" s="6" t="n">
        <v>57</v>
      </c>
    </row>
    <row r="20" spans="1:22">
      <c r="A20" s="4" t="s">
        <v>121</v>
      </c>
      <c r="B20" s="6" t="n">
        <v>12867</v>
      </c>
      <c r="G20" s="5" t="n">
        <v>1</v>
      </c>
      <c r="P20" s="6" t="n">
        <v>75282</v>
      </c>
      <c r="U20" s="6" t="n">
        <v>-62430</v>
      </c>
      <c r="V20" s="6" t="n">
        <v>14</v>
      </c>
    </row>
    <row r="21" spans="1:22">
      <c r="A21" s="4" t="s">
        <v>122</v>
      </c>
      <c r="G21" s="6" t="n">
        <v>11534190</v>
      </c>
    </row>
    <row r="22" spans="1:22">
      <c r="A22" s="4" t="s">
        <v>123</v>
      </c>
      <c r="B22" s="6" t="n">
        <v>8154</v>
      </c>
      <c r="G22" s="5" t="n">
        <v>1</v>
      </c>
      <c r="P22" s="6" t="n">
        <v>47393</v>
      </c>
      <c r="U22" s="6" t="n">
        <v>-39197</v>
      </c>
      <c r="V22" s="6" t="n">
        <v>-43</v>
      </c>
    </row>
    <row r="23" spans="1:22">
      <c r="A23" s="4" t="s">
        <v>124</v>
      </c>
      <c r="G23" s="6" t="n">
        <v>8575950</v>
      </c>
    </row>
    <row r="24" spans="1:22">
      <c r="A24" s="4" t="s">
        <v>83</v>
      </c>
      <c r="B24" s="6" t="n">
        <v>-31823</v>
      </c>
      <c r="U24" s="6" t="n">
        <v>-31823</v>
      </c>
    </row>
    <row r="25" spans="1:22">
      <c r="A25" s="4" t="s">
        <v>112</v>
      </c>
      <c r="C25" s="6" t="n">
        <v>20972</v>
      </c>
      <c r="D25" s="6" t="n">
        <v>6417</v>
      </c>
      <c r="Q25" s="6" t="n">
        <v>20972</v>
      </c>
      <c r="R25" s="6" t="n">
        <v>6417</v>
      </c>
    </row>
    <row r="26" spans="1:22">
      <c r="A26" s="4" t="s">
        <v>113</v>
      </c>
      <c r="H26" s="6" t="n">
        <v>1536602</v>
      </c>
      <c r="I26" s="6" t="n">
        <v>491260</v>
      </c>
    </row>
    <row r="27" spans="1:22">
      <c r="A27" s="4" t="s">
        <v>118</v>
      </c>
      <c r="G27" s="6" t="n">
        <v>897435</v>
      </c>
      <c r="J27" s="6" t="n">
        <v>28478</v>
      </c>
    </row>
    <row r="28" spans="1:22">
      <c r="A28" s="4" t="s">
        <v>114</v>
      </c>
      <c r="B28" s="6" t="n">
        <v>929</v>
      </c>
      <c r="P28" s="6" t="n">
        <v>929</v>
      </c>
    </row>
    <row r="29" spans="1:22">
      <c r="A29" s="4" t="s">
        <v>115</v>
      </c>
      <c r="B29" s="6" t="n">
        <v>619</v>
      </c>
      <c r="P29" s="6" t="n">
        <v>619</v>
      </c>
    </row>
    <row r="30" spans="1:22">
      <c r="A30" s="4" t="s">
        <v>119</v>
      </c>
      <c r="B30" s="5" t="n">
        <v>18</v>
      </c>
      <c r="P30" s="6" t="n">
        <v>18</v>
      </c>
    </row>
    <row r="31" spans="1:22">
      <c r="A31" s="4" t="s">
        <v>120</v>
      </c>
      <c r="B31" s="6" t="n">
        <v>4465</v>
      </c>
      <c r="G31" s="6" t="n">
        <v>4465</v>
      </c>
    </row>
    <row r="32" spans="1:22">
      <c r="A32" s="4" t="s">
        <v>86</v>
      </c>
      <c r="B32" s="5" t="n">
        <v>83</v>
      </c>
      <c r="V32" s="6" t="n">
        <v>83</v>
      </c>
    </row>
    <row r="33" spans="1:22">
      <c r="A33" s="4" t="s">
        <v>125</v>
      </c>
      <c r="B33" s="6" t="n">
        <v>5369</v>
      </c>
      <c r="G33" s="5" t="n">
        <v>1</v>
      </c>
      <c r="P33" s="6" t="n">
        <v>76348</v>
      </c>
      <c r="U33" s="6" t="n">
        <v>-71020</v>
      </c>
      <c r="V33" s="6" t="n">
        <v>40</v>
      </c>
    </row>
    <row r="34" spans="1:22">
      <c r="A34" s="4" t="s">
        <v>126</v>
      </c>
      <c r="G34" s="6" t="n">
        <v>11534190</v>
      </c>
    </row>
    <row r="35" spans="1:22">
      <c r="A35" s="4" t="s">
        <v>127</v>
      </c>
      <c r="B35" s="6" t="n">
        <v>11472</v>
      </c>
      <c r="G35" s="5" t="n">
        <v>1</v>
      </c>
      <c r="P35" s="6" t="n">
        <v>68741</v>
      </c>
      <c r="U35" s="6" t="n">
        <v>-57303</v>
      </c>
      <c r="V35" s="6" t="n">
        <v>33</v>
      </c>
    </row>
    <row r="36" spans="1:22">
      <c r="A36" s="4" t="s">
        <v>128</v>
      </c>
      <c r="G36" s="6" t="n">
        <v>10117017</v>
      </c>
    </row>
    <row r="37" spans="1:22">
      <c r="A37" s="4" t="s">
        <v>83</v>
      </c>
      <c r="B37" s="6" t="n">
        <v>-5127</v>
      </c>
      <c r="U37" s="6" t="n">
        <v>-5127</v>
      </c>
    </row>
    <row r="38" spans="1:22">
      <c r="A38" s="4" t="s">
        <v>112</v>
      </c>
      <c r="C38" s="5" t="n">
        <v>-17</v>
      </c>
      <c r="D38" s="5" t="n">
        <v>6417</v>
      </c>
      <c r="Q38" s="5" t="n">
        <v>-17</v>
      </c>
      <c r="R38" s="5" t="n">
        <v>6417</v>
      </c>
    </row>
    <row r="39" spans="1:22">
      <c r="A39" s="4" t="s">
        <v>113</v>
      </c>
      <c r="I39" s="6" t="n">
        <v>491260</v>
      </c>
    </row>
    <row r="40" spans="1:22">
      <c r="A40" s="4" t="s">
        <v>118</v>
      </c>
      <c r="G40" s="6" t="n">
        <v>897435</v>
      </c>
      <c r="J40" s="6" t="n">
        <v>28478</v>
      </c>
    </row>
    <row r="41" spans="1:22">
      <c r="A41" s="4" t="s">
        <v>115</v>
      </c>
      <c r="B41" s="6" t="n">
        <v>141</v>
      </c>
      <c r="P41" s="6" t="n">
        <v>141</v>
      </c>
    </row>
    <row r="42" spans="1:22">
      <c r="A42" s="4" t="s">
        <v>86</v>
      </c>
      <c r="B42" s="6" t="n">
        <v>-19</v>
      </c>
      <c r="V42" s="6" t="n">
        <v>-19</v>
      </c>
    </row>
    <row r="43" spans="1:22">
      <c r="A43" s="4" t="s">
        <v>121</v>
      </c>
      <c r="B43" s="6" t="n">
        <v>12867</v>
      </c>
      <c r="G43" s="5" t="n">
        <v>1</v>
      </c>
      <c r="P43" s="6" t="n">
        <v>75282</v>
      </c>
      <c r="U43" s="6" t="n">
        <v>-62430</v>
      </c>
      <c r="V43" s="6" t="n">
        <v>14</v>
      </c>
    </row>
    <row r="44" spans="1:22">
      <c r="A44" s="4" t="s">
        <v>122</v>
      </c>
      <c r="G44" s="6" t="n">
        <v>11534190</v>
      </c>
    </row>
    <row r="45" spans="1:22">
      <c r="A45" s="4" t="s">
        <v>129</v>
      </c>
      <c r="B45" s="6" t="n">
        <v>5369</v>
      </c>
      <c r="G45" s="5" t="n">
        <v>1</v>
      </c>
      <c r="P45" s="6" t="n">
        <v>76348</v>
      </c>
      <c r="U45" s="6" t="n">
        <v>-71020</v>
      </c>
      <c r="V45" s="6" t="n">
        <v>40</v>
      </c>
    </row>
    <row r="46" spans="1:22">
      <c r="A46" s="4" t="s">
        <v>130</v>
      </c>
      <c r="G46" s="6" t="n">
        <v>11534190</v>
      </c>
    </row>
    <row r="47" spans="1:22">
      <c r="A47" s="4" t="s">
        <v>83</v>
      </c>
      <c r="B47" s="6" t="n">
        <v>-27331</v>
      </c>
      <c r="U47" s="6" t="n">
        <v>-27331</v>
      </c>
    </row>
    <row r="48" spans="1:22">
      <c r="A48" s="4" t="s">
        <v>131</v>
      </c>
      <c r="B48" s="6" t="n">
        <v>29607</v>
      </c>
      <c r="G48" s="5" t="n">
        <v>1</v>
      </c>
      <c r="P48" s="6" t="n">
        <v>29606</v>
      </c>
    </row>
    <row r="49" spans="1:22">
      <c r="A49" s="4" t="s">
        <v>132</v>
      </c>
      <c r="L49" s="6" t="n">
        <v>2406618</v>
      </c>
      <c r="M49" s="6" t="n">
        <v>19407</v>
      </c>
      <c r="N49" s="6" t="n">
        <v>84975</v>
      </c>
      <c r="O49" s="6" t="n">
        <v>64982</v>
      </c>
    </row>
    <row r="50" spans="1:22">
      <c r="A50" s="4" t="s">
        <v>118</v>
      </c>
      <c r="G50" s="6" t="n">
        <v>3600000</v>
      </c>
    </row>
    <row r="51" spans="1:22">
      <c r="A51" s="4" t="s">
        <v>115</v>
      </c>
      <c r="B51" s="6" t="n">
        <v>11835</v>
      </c>
      <c r="P51" s="6" t="n">
        <v>11835</v>
      </c>
    </row>
    <row r="52" spans="1:22">
      <c r="A52" s="4" t="s">
        <v>119</v>
      </c>
      <c r="B52" s="5" t="n">
        <v>2</v>
      </c>
      <c r="P52" s="6" t="n">
        <v>2</v>
      </c>
    </row>
    <row r="53" spans="1:22">
      <c r="A53" s="4" t="s">
        <v>120</v>
      </c>
      <c r="B53" s="6" t="n">
        <v>487</v>
      </c>
      <c r="G53" s="6" t="n">
        <v>487</v>
      </c>
    </row>
    <row r="54" spans="1:22">
      <c r="A54" s="4" t="s">
        <v>86</v>
      </c>
      <c r="B54" s="5" t="n">
        <v>26</v>
      </c>
      <c r="V54" s="6" t="n">
        <v>26</v>
      </c>
    </row>
    <row r="55" spans="1:22">
      <c r="A55" s="4" t="s">
        <v>133</v>
      </c>
      <c r="B55" s="6" t="n">
        <v>19508</v>
      </c>
      <c r="G55" s="5" t="n">
        <v>2</v>
      </c>
      <c r="P55" s="6" t="n">
        <v>117791</v>
      </c>
      <c r="U55" s="6" t="n">
        <v>-98351</v>
      </c>
      <c r="V55" s="6" t="n">
        <v>66</v>
      </c>
    </row>
    <row r="56" spans="1:22">
      <c r="A56" s="4" t="s">
        <v>134</v>
      </c>
      <c r="G56" s="6" t="n">
        <v>17710659</v>
      </c>
    </row>
    <row r="57" spans="1:22">
      <c r="A57" s="4" t="s">
        <v>135</v>
      </c>
      <c r="B57" s="6" t="n">
        <v>23115</v>
      </c>
      <c r="G57" s="5" t="n">
        <v>2</v>
      </c>
      <c r="P57" s="6" t="n">
        <v>110094</v>
      </c>
      <c r="U57" s="6" t="n">
        <v>-87034</v>
      </c>
      <c r="V57" s="6" t="n">
        <v>53</v>
      </c>
    </row>
    <row r="58" spans="1:22">
      <c r="A58" s="4" t="s">
        <v>136</v>
      </c>
      <c r="G58" s="6" t="n">
        <v>17625241</v>
      </c>
    </row>
    <row r="59" spans="1:22">
      <c r="A59" s="4" t="s">
        <v>83</v>
      </c>
      <c r="B59" s="6" t="n">
        <v>-11317</v>
      </c>
      <c r="U59" s="6" t="n">
        <v>-11317</v>
      </c>
    </row>
    <row r="60" spans="1:22">
      <c r="A60" s="4" t="s">
        <v>137</v>
      </c>
      <c r="B60" s="6" t="n">
        <v>-21</v>
      </c>
      <c r="P60" s="6" t="n">
        <v>-21</v>
      </c>
    </row>
    <row r="61" spans="1:22">
      <c r="A61" s="4" t="s">
        <v>132</v>
      </c>
      <c r="N61" s="6" t="n">
        <v>84975</v>
      </c>
    </row>
    <row r="62" spans="1:22">
      <c r="A62" s="4" t="s">
        <v>115</v>
      </c>
      <c r="B62" s="6" t="n">
        <v>7716</v>
      </c>
      <c r="P62" s="6" t="n">
        <v>7716</v>
      </c>
    </row>
    <row r="63" spans="1:22">
      <c r="A63" s="4" t="s">
        <v>119</v>
      </c>
      <c r="B63" s="6" t="n">
        <v>2</v>
      </c>
      <c r="P63" s="6" t="n">
        <v>2</v>
      </c>
    </row>
    <row r="64" spans="1:22">
      <c r="A64" s="4" t="s">
        <v>120</v>
      </c>
      <c r="G64" s="6" t="n">
        <v>443</v>
      </c>
    </row>
    <row r="65" spans="1:22">
      <c r="A65" s="4" t="s">
        <v>86</v>
      </c>
      <c r="B65" s="6" t="n">
        <v>13</v>
      </c>
      <c r="V65" s="6" t="n">
        <v>13</v>
      </c>
    </row>
    <row r="66" spans="1:22">
      <c r="A66" s="4" t="s">
        <v>133</v>
      </c>
      <c r="B66" s="5" t="n">
        <v>19508</v>
      </c>
      <c r="G66" s="5" t="n">
        <v>2</v>
      </c>
      <c r="P66" s="5" t="n">
        <v>117791</v>
      </c>
      <c r="U66" s="5" t="n">
        <v>-98351</v>
      </c>
      <c r="V66" s="5" t="n">
        <v>66</v>
      </c>
    </row>
    <row r="67" spans="1:22">
      <c r="A67" s="4" t="s">
        <v>134</v>
      </c>
      <c r="G67" s="6" t="n">
        <v>177106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25"/>
  </cols>
  <sheetData>
    <row r="1" spans="1:5">
      <c r="A1" s="1" t="s">
        <v>679</v>
      </c>
      <c r="B1" s="2" t="s">
        <v>632</v>
      </c>
      <c r="C1" s="2" t="s">
        <v>2</v>
      </c>
      <c r="D1" s="2" t="s">
        <v>63</v>
      </c>
      <c r="E1" s="2" t="s">
        <v>21</v>
      </c>
    </row>
    <row r="2" spans="1:5">
      <c r="A2" s="3" t="s">
        <v>680</v>
      </c>
    </row>
    <row r="3" spans="1:5">
      <c r="A3" s="4" t="s">
        <v>681</v>
      </c>
      <c r="C3" s="6" t="n">
        <v>1867747</v>
      </c>
      <c r="D3" s="6" t="n">
        <v>437400</v>
      </c>
      <c r="E3" s="6" t="n">
        <v>437400</v>
      </c>
    </row>
    <row r="4" spans="1:5">
      <c r="A4" s="4" t="s">
        <v>682</v>
      </c>
      <c r="C4" s="6" t="n">
        <v>195975</v>
      </c>
      <c r="D4" s="6" t="n">
        <v>0</v>
      </c>
      <c r="E4" s="6" t="n">
        <v>1547938</v>
      </c>
    </row>
    <row r="5" spans="1:5">
      <c r="A5" s="4" t="s">
        <v>683</v>
      </c>
      <c r="C5" s="6" t="n">
        <v>-487</v>
      </c>
      <c r="E5" s="6" t="n">
        <v>-4465</v>
      </c>
    </row>
    <row r="6" spans="1:5">
      <c r="A6" s="4" t="s">
        <v>684</v>
      </c>
      <c r="C6" s="6" t="n">
        <v>-165622</v>
      </c>
      <c r="E6" s="6" t="n">
        <v>-113126</v>
      </c>
    </row>
    <row r="7" spans="1:5">
      <c r="A7" s="4" t="s">
        <v>685</v>
      </c>
      <c r="B7" s="6" t="n">
        <v>369885</v>
      </c>
      <c r="C7" s="6" t="n">
        <v>1897613</v>
      </c>
      <c r="E7" s="6" t="n">
        <v>1867747</v>
      </c>
    </row>
    <row r="8" spans="1:5">
      <c r="A8" s="4" t="s">
        <v>686</v>
      </c>
      <c r="C8" s="6" t="n">
        <v>218096</v>
      </c>
      <c r="E8" s="6" t="n">
        <v>181701</v>
      </c>
    </row>
    <row r="9" spans="1:5">
      <c r="A9" s="4" t="s">
        <v>687</v>
      </c>
      <c r="C9" s="6" t="n">
        <v>1954263</v>
      </c>
      <c r="E9" s="6" t="n">
        <v>1867747</v>
      </c>
    </row>
    <row r="10" spans="1:5">
      <c r="A10" s="3" t="s">
        <v>688</v>
      </c>
    </row>
    <row r="11" spans="1:5">
      <c r="A11" s="4" t="s">
        <v>689</v>
      </c>
      <c r="C11" s="8" t="n">
        <v>9.01</v>
      </c>
      <c r="D11" s="8" t="n">
        <v>6.01</v>
      </c>
      <c r="E11" s="8" t="n">
        <v>6.01</v>
      </c>
    </row>
    <row r="12" spans="1:5">
      <c r="A12" s="4" t="s">
        <v>690</v>
      </c>
      <c r="C12" s="12" t="n">
        <v>9.49</v>
      </c>
      <c r="E12" s="12" t="n">
        <v>9.720000000000001</v>
      </c>
    </row>
    <row r="13" spans="1:5">
      <c r="A13" s="4" t="s">
        <v>691</v>
      </c>
      <c r="B13" s="8" t="n">
        <v>6.16</v>
      </c>
      <c r="C13" s="12" t="n">
        <v>4.14</v>
      </c>
      <c r="E13" s="12" t="n">
        <v>4.13</v>
      </c>
    </row>
    <row r="14" spans="1:5">
      <c r="A14" s="4" t="s">
        <v>692</v>
      </c>
      <c r="C14" s="12" t="n">
        <v>8.76</v>
      </c>
      <c r="E14" s="12" t="n">
        <v>7.02</v>
      </c>
    </row>
    <row r="15" spans="1:5">
      <c r="A15" s="4" t="s">
        <v>693</v>
      </c>
      <c r="C15" s="12" t="n">
        <v>9.1</v>
      </c>
      <c r="E15" s="12" t="n">
        <v>9.01</v>
      </c>
    </row>
    <row r="16" spans="1:5">
      <c r="A16" s="4" t="s">
        <v>694</v>
      </c>
      <c r="C16" s="12" t="n">
        <v>6.31</v>
      </c>
      <c r="E16" s="12" t="n">
        <v>5.85</v>
      </c>
    </row>
    <row r="17" spans="1:5">
      <c r="A17" s="4" t="s">
        <v>695</v>
      </c>
      <c r="C17" s="8" t="n">
        <v>9.130000000000001</v>
      </c>
      <c r="E17" s="8" t="n">
        <v>9.01</v>
      </c>
    </row>
    <row r="18" spans="1:5">
      <c r="A18" s="4" t="s">
        <v>696</v>
      </c>
      <c r="C18" s="5" t="n">
        <v>19573295</v>
      </c>
      <c r="D18" s="5" t="n">
        <v>0</v>
      </c>
      <c r="E18" s="5" t="n">
        <v>0</v>
      </c>
    </row>
    <row r="19" spans="1:5">
      <c r="A19" s="4" t="s">
        <v>697</v>
      </c>
      <c r="C19" s="4" t="s">
        <v>698</v>
      </c>
      <c r="E19" s="4" t="s">
        <v>699</v>
      </c>
    </row>
    <row r="20" spans="1:5">
      <c r="A20" s="4" t="s">
        <v>700</v>
      </c>
      <c r="C20" s="4" t="s">
        <v>701</v>
      </c>
      <c r="E20" s="4" t="s">
        <v>702</v>
      </c>
    </row>
    <row r="21" spans="1:5">
      <c r="A21" s="4" t="s">
        <v>703</v>
      </c>
      <c r="C21" s="4" t="s">
        <v>704</v>
      </c>
      <c r="E21" s="4" t="s">
        <v>699</v>
      </c>
    </row>
    <row r="22" spans="1:5">
      <c r="A22" s="4" t="s">
        <v>696</v>
      </c>
      <c r="C22" s="5" t="n">
        <v>19573295</v>
      </c>
      <c r="D22" s="5" t="n">
        <v>0</v>
      </c>
      <c r="E22" s="5" t="n">
        <v>0</v>
      </c>
    </row>
    <row r="23" spans="1:5">
      <c r="A23" s="4" t="s">
        <v>705</v>
      </c>
      <c r="C23" s="6" t="n">
        <v>1630</v>
      </c>
      <c r="E23" s="6" t="n">
        <v>14410</v>
      </c>
    </row>
    <row r="24" spans="1:5">
      <c r="A24" s="4" t="s">
        <v>696</v>
      </c>
      <c r="C24" s="6" t="n">
        <v>498451</v>
      </c>
      <c r="E24" s="6" t="n">
        <v>19573295</v>
      </c>
    </row>
    <row r="25" spans="1:5">
      <c r="A25" s="4" t="s">
        <v>706</v>
      </c>
      <c r="C25" s="6" t="n">
        <v>359753</v>
      </c>
      <c r="E25" s="6" t="n">
        <v>2480184</v>
      </c>
    </row>
    <row r="26" spans="1:5">
      <c r="A26" s="4" t="s">
        <v>707</v>
      </c>
      <c r="C26" s="6" t="n">
        <v>498451</v>
      </c>
      <c r="E26" s="6" t="n">
        <v>19573295</v>
      </c>
    </row>
    <row r="27" spans="1:5">
      <c r="A27" s="4" t="s">
        <v>696</v>
      </c>
      <c r="C27" s="6" t="n">
        <v>498451</v>
      </c>
      <c r="E27" s="6" t="n">
        <v>19573295</v>
      </c>
    </row>
    <row r="28" spans="1:5">
      <c r="A28" s="4" t="s">
        <v>706</v>
      </c>
      <c r="C28" s="6" t="n">
        <v>359753</v>
      </c>
      <c r="E28" s="6" t="n">
        <v>2480184</v>
      </c>
    </row>
    <row r="29" spans="1:5">
      <c r="A29" s="4" t="s">
        <v>707</v>
      </c>
      <c r="C29" s="5" t="n">
        <v>498451</v>
      </c>
      <c r="E29" s="5" t="n">
        <v>1957329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5"/>
    <col customWidth="1" max="5" min="5" width="26"/>
  </cols>
  <sheetData>
    <row r="1" spans="1:5">
      <c r="A1" s="1" t="s">
        <v>708</v>
      </c>
      <c r="B1" s="2" t="s">
        <v>1</v>
      </c>
      <c r="D1" s="2" t="s">
        <v>62</v>
      </c>
    </row>
    <row r="2" spans="1:5">
      <c r="B2" s="2" t="s">
        <v>2</v>
      </c>
      <c r="C2" s="2" t="s">
        <v>63</v>
      </c>
      <c r="D2" s="2" t="s">
        <v>21</v>
      </c>
      <c r="E2" s="2" t="s">
        <v>22</v>
      </c>
    </row>
    <row r="3" spans="1:5">
      <c r="A3" s="3" t="s">
        <v>243</v>
      </c>
    </row>
    <row r="4" spans="1:5">
      <c r="A4" s="4" t="s">
        <v>709</v>
      </c>
      <c r="B4" s="4" t="s">
        <v>710</v>
      </c>
      <c r="C4" s="4" t="s">
        <v>711</v>
      </c>
      <c r="D4" s="4" t="s">
        <v>712</v>
      </c>
      <c r="E4" s="4" t="s">
        <v>713</v>
      </c>
    </row>
    <row r="5" spans="1:5">
      <c r="A5" s="4" t="s">
        <v>714</v>
      </c>
      <c r="B5" s="4" t="s">
        <v>715</v>
      </c>
      <c r="C5" s="4" t="s">
        <v>716</v>
      </c>
      <c r="D5" s="4" t="s">
        <v>717</v>
      </c>
      <c r="E5" s="4" t="s">
        <v>718</v>
      </c>
    </row>
    <row r="6" spans="1:5">
      <c r="A6" s="4" t="s">
        <v>719</v>
      </c>
      <c r="B6" s="4" t="s">
        <v>720</v>
      </c>
      <c r="C6" s="4" t="s">
        <v>716</v>
      </c>
      <c r="D6" s="4" t="s">
        <v>721</v>
      </c>
      <c r="E6" s="4" t="s">
        <v>722</v>
      </c>
    </row>
    <row r="7" spans="1:5">
      <c r="A7" s="4" t="s">
        <v>723</v>
      </c>
      <c r="B7" s="4" t="s">
        <v>716</v>
      </c>
      <c r="C7" s="4" t="s">
        <v>716</v>
      </c>
      <c r="D7" s="4" t="s">
        <v>716</v>
      </c>
      <c r="E7" s="4" t="s">
        <v>71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80"/>
    <col customWidth="1" max="9" min="9" width="21"/>
    <col customWidth="1" max="10" min="10" width="30"/>
    <col customWidth="1" max="11" min="11" width="21"/>
  </cols>
  <sheetData>
    <row r="1" spans="1:11">
      <c r="A1" s="1" t="s">
        <v>724</v>
      </c>
      <c r="B1" s="2" t="s">
        <v>519</v>
      </c>
      <c r="C1" s="2" t="s">
        <v>725</v>
      </c>
      <c r="D1" s="2" t="s">
        <v>383</v>
      </c>
      <c r="E1" s="2" t="s">
        <v>384</v>
      </c>
      <c r="F1" s="2" t="s">
        <v>383</v>
      </c>
      <c r="G1" s="2" t="s">
        <v>384</v>
      </c>
      <c r="H1" s="2" t="s">
        <v>385</v>
      </c>
      <c r="I1" s="2" t="s">
        <v>386</v>
      </c>
      <c r="J1" s="2" t="s">
        <v>520</v>
      </c>
      <c r="K1" s="2" t="s">
        <v>521</v>
      </c>
    </row>
    <row r="2" spans="1:11">
      <c r="A2" s="4" t="s">
        <v>726</v>
      </c>
      <c r="H2" s="5" t="n">
        <v>700000</v>
      </c>
      <c r="I2" s="5" t="n">
        <v>500000</v>
      </c>
    </row>
    <row r="3" spans="1:11">
      <c r="A3" s="4" t="s">
        <v>727</v>
      </c>
      <c r="H3" s="6" t="n">
        <v>10200000</v>
      </c>
      <c r="I3" s="6" t="n">
        <v>8400000</v>
      </c>
    </row>
    <row r="4" spans="1:11">
      <c r="A4" s="4" t="s">
        <v>728</v>
      </c>
      <c r="D4" s="5" t="n">
        <v>641000</v>
      </c>
      <c r="F4" s="5" t="n">
        <v>641000</v>
      </c>
      <c r="H4" s="5" t="n">
        <v>707000</v>
      </c>
      <c r="I4" s="6" t="n">
        <v>405000</v>
      </c>
    </row>
    <row r="5" spans="1:11">
      <c r="A5" s="4" t="s">
        <v>729</v>
      </c>
      <c r="H5" s="4" t="s">
        <v>730</v>
      </c>
    </row>
    <row r="6" spans="1:11">
      <c r="A6" s="4" t="s">
        <v>65</v>
      </c>
      <c r="D6" s="6" t="n">
        <v>40603000</v>
      </c>
      <c r="E6" s="5" t="n">
        <v>24672000</v>
      </c>
      <c r="F6" s="6" t="n">
        <v>88817000</v>
      </c>
      <c r="G6" s="5" t="n">
        <v>53576000</v>
      </c>
      <c r="H6" s="5" t="n">
        <v>73279000</v>
      </c>
      <c r="I6" s="5" t="n">
        <v>36459000</v>
      </c>
      <c r="J6" s="5" t="n">
        <v>6200000</v>
      </c>
    </row>
    <row r="7" spans="1:11">
      <c r="A7" s="4" t="s">
        <v>523</v>
      </c>
      <c r="D7" s="6" t="n">
        <v>90000</v>
      </c>
      <c r="F7" s="6" t="n">
        <v>90000</v>
      </c>
      <c r="H7" s="6" t="n">
        <v>1512000</v>
      </c>
    </row>
    <row r="8" spans="1:11">
      <c r="A8" s="4" t="s">
        <v>524</v>
      </c>
    </row>
    <row r="9" spans="1:11">
      <c r="A9" s="4" t="s">
        <v>525</v>
      </c>
      <c r="J9" s="6" t="n">
        <v>170000</v>
      </c>
    </row>
    <row r="10" spans="1:11">
      <c r="A10" s="4" t="s">
        <v>526</v>
      </c>
      <c r="B10" s="5" t="n">
        <v>1600000</v>
      </c>
      <c r="F10" s="6" t="n">
        <v>100000</v>
      </c>
    </row>
    <row r="11" spans="1:11">
      <c r="A11" s="4" t="s">
        <v>528</v>
      </c>
      <c r="K11" s="6" t="n">
        <v>1</v>
      </c>
    </row>
    <row r="12" spans="1:11">
      <c r="A12" s="4" t="s">
        <v>731</v>
      </c>
      <c r="C12" s="5" t="n">
        <v>1400000</v>
      </c>
    </row>
    <row r="13" spans="1:11">
      <c r="A13" s="4" t="s">
        <v>523</v>
      </c>
      <c r="D13" s="5" t="n">
        <v>100000</v>
      </c>
      <c r="F13" s="5" t="n">
        <v>100000</v>
      </c>
      <c r="H13" s="5" t="n">
        <v>1500000</v>
      </c>
    </row>
    <row r="14" spans="1:11">
      <c r="A14" s="4" t="s">
        <v>732</v>
      </c>
    </row>
    <row r="15" spans="1:11">
      <c r="A15" s="4" t="s">
        <v>729</v>
      </c>
      <c r="H15" s="4" t="s">
        <v>733</v>
      </c>
    </row>
    <row r="16" spans="1:11">
      <c r="A16" s="4" t="s">
        <v>197</v>
      </c>
    </row>
    <row r="17" spans="1:11">
      <c r="A17" s="4" t="s">
        <v>734</v>
      </c>
      <c r="H17" s="4" t="s">
        <v>735</v>
      </c>
    </row>
    <row r="18" spans="1:11">
      <c r="A18" s="4" t="s">
        <v>729</v>
      </c>
      <c r="H18" s="4" t="s">
        <v>654</v>
      </c>
    </row>
    <row r="19" spans="1:11">
      <c r="A19" s="4" t="s">
        <v>736</v>
      </c>
    </row>
    <row r="20" spans="1:11">
      <c r="A20" s="4" t="s">
        <v>737</v>
      </c>
      <c r="H20" s="5" t="n">
        <v>5000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38</v>
      </c>
      <c r="B1" s="2" t="s">
        <v>385</v>
      </c>
    </row>
    <row r="2" spans="1:2">
      <c r="A2" s="3" t="s">
        <v>247</v>
      </c>
    </row>
    <row r="3" spans="1:2">
      <c r="A3" s="4" t="s">
        <v>595</v>
      </c>
      <c r="B3" s="5" t="n">
        <v>629</v>
      </c>
    </row>
    <row r="4" spans="1:2">
      <c r="A4" s="4" t="s">
        <v>596</v>
      </c>
      <c r="B4" s="6" t="n">
        <v>123</v>
      </c>
    </row>
    <row r="5" spans="1:2">
      <c r="A5" s="4" t="s">
        <v>597</v>
      </c>
      <c r="B5" s="6" t="n">
        <v>3</v>
      </c>
    </row>
    <row r="6" spans="1:2">
      <c r="A6" s="4" t="s">
        <v>598</v>
      </c>
      <c r="B6" s="6" t="n">
        <v>0</v>
      </c>
    </row>
    <row r="7" spans="1:2">
      <c r="A7" s="4" t="s">
        <v>599</v>
      </c>
      <c r="B7" s="6" t="n">
        <v>0</v>
      </c>
    </row>
    <row r="8" spans="1:2">
      <c r="A8" s="4" t="s">
        <v>739</v>
      </c>
      <c r="B8" s="5" t="n">
        <v>75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40</v>
      </c>
      <c r="B1" s="2" t="s">
        <v>61</v>
      </c>
      <c r="D1" s="2" t="s">
        <v>1</v>
      </c>
      <c r="F1" s="2" t="s">
        <v>62</v>
      </c>
    </row>
    <row r="2" spans="1:7">
      <c r="B2" s="2" t="s">
        <v>2</v>
      </c>
      <c r="C2" s="2" t="s">
        <v>63</v>
      </c>
      <c r="D2" s="2" t="s">
        <v>2</v>
      </c>
      <c r="E2" s="2" t="s">
        <v>63</v>
      </c>
      <c r="F2" s="2" t="s">
        <v>21</v>
      </c>
      <c r="G2" s="2" t="s">
        <v>22</v>
      </c>
    </row>
    <row r="3" spans="1:7">
      <c r="A3" s="3" t="s">
        <v>251</v>
      </c>
    </row>
    <row r="4" spans="1:7">
      <c r="A4" s="4" t="s">
        <v>741</v>
      </c>
      <c r="F4" s="5" t="n">
        <v>-31609</v>
      </c>
      <c r="G4" s="5" t="n">
        <v>-22978</v>
      </c>
    </row>
    <row r="5" spans="1:7">
      <c r="A5" s="4" t="s">
        <v>742</v>
      </c>
      <c r="F5" s="6" t="n">
        <v>-159</v>
      </c>
      <c r="G5" s="6" t="n">
        <v>-51</v>
      </c>
    </row>
    <row r="6" spans="1:7">
      <c r="A6" s="4" t="s">
        <v>76</v>
      </c>
      <c r="B6" s="5" t="n">
        <v>-11309</v>
      </c>
      <c r="C6" s="5" t="n">
        <v>-5127</v>
      </c>
      <c r="D6" s="5" t="n">
        <v>-27308</v>
      </c>
      <c r="E6" s="5" t="n">
        <v>-23230</v>
      </c>
      <c r="F6" s="6" t="n">
        <v>-31768</v>
      </c>
      <c r="G6" s="6" t="n">
        <v>-23029</v>
      </c>
    </row>
    <row r="7" spans="1:7">
      <c r="A7" s="3" t="s">
        <v>743</v>
      </c>
    </row>
    <row r="8" spans="1:7">
      <c r="A8" s="4" t="s">
        <v>744</v>
      </c>
      <c r="F8" s="6" t="n">
        <v>0</v>
      </c>
      <c r="G8" s="6" t="n">
        <v>0</v>
      </c>
    </row>
    <row r="9" spans="1:7">
      <c r="A9" s="4" t="s">
        <v>745</v>
      </c>
      <c r="F9" s="6" t="n">
        <v>3</v>
      </c>
      <c r="G9" s="6" t="n">
        <v>4</v>
      </c>
    </row>
    <row r="10" spans="1:7">
      <c r="A10" s="4" t="s">
        <v>746</v>
      </c>
      <c r="F10" s="6" t="n">
        <v>52</v>
      </c>
      <c r="G10" s="6" t="n">
        <v>34</v>
      </c>
    </row>
    <row r="11" spans="1:7">
      <c r="A11" s="4" t="s">
        <v>747</v>
      </c>
      <c r="F11" s="6" t="n">
        <v>55</v>
      </c>
      <c r="G11" s="6" t="n">
        <v>38</v>
      </c>
    </row>
    <row r="12" spans="1:7">
      <c r="A12" s="3" t="s">
        <v>748</v>
      </c>
    </row>
    <row r="13" spans="1:7">
      <c r="A13" s="4" t="s">
        <v>744</v>
      </c>
      <c r="F13" s="6" t="n">
        <v>0</v>
      </c>
      <c r="G13" s="6" t="n">
        <v>0</v>
      </c>
    </row>
    <row r="14" spans="1:7">
      <c r="A14" s="4" t="s">
        <v>745</v>
      </c>
      <c r="F14" s="6" t="n">
        <v>0</v>
      </c>
      <c r="G14" s="6" t="n">
        <v>0</v>
      </c>
    </row>
    <row r="15" spans="1:7">
      <c r="A15" s="4" t="s">
        <v>746</v>
      </c>
      <c r="F15" s="6" t="n">
        <v>0</v>
      </c>
      <c r="G15" s="6" t="n">
        <v>0</v>
      </c>
    </row>
    <row r="16" spans="1:7">
      <c r="A16" s="4" t="s">
        <v>749</v>
      </c>
      <c r="F16" s="6" t="n">
        <v>0</v>
      </c>
      <c r="G16" s="6" t="n">
        <v>0</v>
      </c>
    </row>
    <row r="17" spans="1:7">
      <c r="A17" s="4" t="s">
        <v>750</v>
      </c>
      <c r="B17" s="5" t="n">
        <v>8</v>
      </c>
      <c r="D17" s="5" t="n">
        <v>23</v>
      </c>
      <c r="E17" s="5" t="n">
        <v>3</v>
      </c>
      <c r="F17" s="5" t="n">
        <v>55</v>
      </c>
      <c r="G17" s="5" t="n">
        <v>38</v>
      </c>
    </row>
  </sheetData>
  <mergeCells count="4">
    <mergeCell ref="A1:A2"/>
    <mergeCell ref="B1:C1"/>
    <mergeCell ref="D1:E1"/>
    <mergeCell ref="F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751</v>
      </c>
      <c r="B1" s="2" t="s">
        <v>61</v>
      </c>
      <c r="C1" s="2" t="s">
        <v>1</v>
      </c>
      <c r="E1" s="2" t="s">
        <v>62</v>
      </c>
    </row>
    <row r="2" spans="1:6">
      <c r="B2" s="2" t="s">
        <v>2</v>
      </c>
      <c r="C2" s="2" t="s">
        <v>2</v>
      </c>
      <c r="D2" s="2" t="s">
        <v>63</v>
      </c>
      <c r="E2" s="2" t="s">
        <v>21</v>
      </c>
      <c r="F2" s="2" t="s">
        <v>22</v>
      </c>
    </row>
    <row r="3" spans="1:6">
      <c r="A3" s="3" t="s">
        <v>251</v>
      </c>
    </row>
    <row r="4" spans="1:6">
      <c r="A4" s="4" t="s">
        <v>752</v>
      </c>
      <c r="E4" s="5" t="n">
        <v>-6666</v>
      </c>
      <c r="F4" s="5" t="n">
        <v>-7822</v>
      </c>
    </row>
    <row r="5" spans="1:6">
      <c r="A5" s="4" t="s">
        <v>753</v>
      </c>
      <c r="E5" s="6" t="n">
        <v>70</v>
      </c>
      <c r="F5" s="6" t="n">
        <v>324</v>
      </c>
    </row>
    <row r="6" spans="1:6">
      <c r="A6" s="4" t="s">
        <v>754</v>
      </c>
      <c r="E6" s="6" t="n">
        <v>14</v>
      </c>
      <c r="F6" s="6" t="n">
        <v>13</v>
      </c>
    </row>
    <row r="7" spans="1:6">
      <c r="A7" s="4" t="s">
        <v>755</v>
      </c>
      <c r="E7" s="6" t="n">
        <v>-1081</v>
      </c>
      <c r="F7" s="6" t="n">
        <v>-683</v>
      </c>
    </row>
    <row r="8" spans="1:6">
      <c r="A8" s="4" t="s">
        <v>756</v>
      </c>
      <c r="F8" s="6" t="n">
        <v>4045</v>
      </c>
    </row>
    <row r="9" spans="1:6">
      <c r="A9" s="4" t="s">
        <v>155</v>
      </c>
      <c r="E9" s="6" t="n">
        <v>441</v>
      </c>
    </row>
    <row r="10" spans="1:6">
      <c r="A10" s="4" t="s">
        <v>757</v>
      </c>
      <c r="E10" s="6" t="n">
        <v>7277</v>
      </c>
      <c r="F10" s="6" t="n">
        <v>4161</v>
      </c>
    </row>
    <row r="11" spans="1:6">
      <c r="A11" s="4" t="s">
        <v>750</v>
      </c>
      <c r="B11" s="5" t="n">
        <v>8</v>
      </c>
      <c r="C11" s="5" t="n">
        <v>23</v>
      </c>
      <c r="D11" s="5" t="n">
        <v>3</v>
      </c>
      <c r="E11" s="5" t="n">
        <v>55</v>
      </c>
      <c r="F11" s="5" t="n">
        <v>38</v>
      </c>
    </row>
  </sheetData>
  <mergeCells count="3">
    <mergeCell ref="A1:A2"/>
    <mergeCell ref="C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1</v>
      </c>
      <c r="C1" s="2" t="s">
        <v>22</v>
      </c>
    </row>
    <row r="2" spans="1:3">
      <c r="A2" s="3" t="s">
        <v>759</v>
      </c>
    </row>
    <row r="3" spans="1:3">
      <c r="A3" s="4" t="s">
        <v>760</v>
      </c>
      <c r="B3" s="5" t="n">
        <v>79</v>
      </c>
      <c r="C3" s="5" t="n">
        <v>60</v>
      </c>
    </row>
    <row r="4" spans="1:3">
      <c r="A4" s="4" t="s">
        <v>419</v>
      </c>
      <c r="C4" s="6" t="n">
        <v>114</v>
      </c>
    </row>
    <row r="5" spans="1:3">
      <c r="A5" s="4" t="s">
        <v>761</v>
      </c>
      <c r="B5" s="6" t="n">
        <v>14204</v>
      </c>
      <c r="C5" s="6" t="n">
        <v>8008</v>
      </c>
    </row>
    <row r="6" spans="1:3">
      <c r="A6" s="4" t="s">
        <v>762</v>
      </c>
      <c r="B6" s="6" t="n">
        <v>180</v>
      </c>
      <c r="C6" s="6" t="n">
        <v>82</v>
      </c>
    </row>
    <row r="7" spans="1:3">
      <c r="A7" s="4" t="s">
        <v>763</v>
      </c>
      <c r="B7" s="6" t="n">
        <v>12</v>
      </c>
      <c r="C7" s="6" t="n">
        <v>30</v>
      </c>
    </row>
    <row r="8" spans="1:3">
      <c r="A8" s="4" t="s">
        <v>764</v>
      </c>
      <c r="B8" s="6" t="n">
        <v>21</v>
      </c>
      <c r="C8" s="6" t="n">
        <v>12</v>
      </c>
    </row>
    <row r="9" spans="1:3">
      <c r="A9" s="4" t="s">
        <v>765</v>
      </c>
      <c r="B9" s="6" t="n">
        <v>574</v>
      </c>
    </row>
    <row r="10" spans="1:3">
      <c r="A10" s="4" t="s">
        <v>155</v>
      </c>
      <c r="B10" s="6" t="n">
        <v>97</v>
      </c>
      <c r="C10" s="6" t="n">
        <v>9</v>
      </c>
    </row>
    <row r="11" spans="1:3">
      <c r="A11" s="4" t="s">
        <v>766</v>
      </c>
      <c r="B11" s="6" t="n">
        <v>-15167</v>
      </c>
      <c r="C11" s="6" t="n">
        <v>-7890</v>
      </c>
    </row>
    <row r="12" spans="1:3">
      <c r="A12" s="4" t="s">
        <v>767</v>
      </c>
      <c r="C12" s="6" t="n">
        <v>425</v>
      </c>
    </row>
    <row r="13" spans="1:3">
      <c r="A13" s="3" t="s">
        <v>768</v>
      </c>
    </row>
    <row r="14" spans="1:3">
      <c r="A14" s="4" t="s">
        <v>769</v>
      </c>
      <c r="B14" s="6" t="n">
        <v>0</v>
      </c>
      <c r="C14" s="6" t="n">
        <v>0</v>
      </c>
    </row>
    <row r="15" spans="1:3">
      <c r="A15" s="4" t="s">
        <v>770</v>
      </c>
      <c r="C15" s="6" t="n">
        <v>-425</v>
      </c>
    </row>
    <row r="16" spans="1:3">
      <c r="A16" s="4" t="s">
        <v>771</v>
      </c>
      <c r="C16" s="6" t="n">
        <v>-425</v>
      </c>
    </row>
    <row r="17" spans="1:3">
      <c r="A17" s="4" t="s">
        <v>772</v>
      </c>
      <c r="B17" s="5" t="n">
        <v>0</v>
      </c>
      <c r="C17" s="5"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4"/>
    <col customWidth="1" max="3" min="3" width="80"/>
    <col customWidth="1" max="4" min="4" width="14"/>
  </cols>
  <sheetData>
    <row r="1" spans="1:4">
      <c r="A1" s="1" t="s">
        <v>773</v>
      </c>
      <c r="B1" s="2" t="s">
        <v>774</v>
      </c>
      <c r="C1" s="2" t="s">
        <v>21</v>
      </c>
      <c r="D1" s="2" t="s">
        <v>22</v>
      </c>
    </row>
    <row r="2" spans="1:4">
      <c r="A2" s="3" t="s">
        <v>775</v>
      </c>
    </row>
    <row r="3" spans="1:4">
      <c r="A3" s="4" t="s">
        <v>776</v>
      </c>
      <c r="C3" s="5" t="n">
        <v>58000</v>
      </c>
    </row>
    <row r="4" spans="1:4">
      <c r="A4" s="4" t="s">
        <v>777</v>
      </c>
      <c r="C4" s="4" t="s">
        <v>778</v>
      </c>
    </row>
    <row r="5" spans="1:4">
      <c r="A5" s="4" t="s">
        <v>779</v>
      </c>
      <c r="C5" s="4" t="s">
        <v>780</v>
      </c>
    </row>
    <row r="6" spans="1:4">
      <c r="A6" s="4" t="s">
        <v>781</v>
      </c>
      <c r="B6" s="4" t="s">
        <v>782</v>
      </c>
      <c r="C6" s="4" t="s">
        <v>783</v>
      </c>
    </row>
    <row r="7" spans="1:4">
      <c r="A7" s="4" t="s">
        <v>784</v>
      </c>
      <c r="D7" s="5" t="n">
        <v>4045</v>
      </c>
    </row>
    <row r="8" spans="1:4">
      <c r="A8" s="4" t="s">
        <v>785</v>
      </c>
    </row>
    <row r="9" spans="1:4">
      <c r="A9" s="3" t="s">
        <v>775</v>
      </c>
    </row>
    <row r="10" spans="1:4">
      <c r="A10" s="4" t="s">
        <v>776</v>
      </c>
      <c r="C10" s="5" t="n">
        <v>32300</v>
      </c>
    </row>
    <row r="11" spans="1:4">
      <c r="A11" s="4" t="s">
        <v>786</v>
      </c>
    </row>
    <row r="12" spans="1:4">
      <c r="A12" s="3" t="s">
        <v>775</v>
      </c>
    </row>
    <row r="13" spans="1:4">
      <c r="A13" s="4" t="s">
        <v>777</v>
      </c>
      <c r="C13" s="4" t="s">
        <v>787</v>
      </c>
    </row>
    <row r="14" spans="1:4">
      <c r="A14" s="4" t="s">
        <v>788</v>
      </c>
    </row>
    <row r="15" spans="1:4">
      <c r="A15" s="3" t="s">
        <v>775</v>
      </c>
    </row>
    <row r="16" spans="1:4">
      <c r="A16" s="4" t="s">
        <v>777</v>
      </c>
      <c r="C16" s="4" t="s">
        <v>78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790</v>
      </c>
      <c r="B1" s="2" t="s">
        <v>791</v>
      </c>
      <c r="C1" s="2" t="s">
        <v>792</v>
      </c>
      <c r="D1" s="2" t="s">
        <v>22</v>
      </c>
    </row>
    <row r="2" spans="1:4">
      <c r="A2" s="4" t="s">
        <v>793</v>
      </c>
    </row>
    <row r="3" spans="1:4">
      <c r="A3" s="3" t="s">
        <v>794</v>
      </c>
    </row>
    <row r="4" spans="1:4">
      <c r="A4" s="4" t="s">
        <v>795</v>
      </c>
      <c r="D4" s="10" t="n">
        <v>2.4</v>
      </c>
    </row>
    <row r="5" spans="1:4">
      <c r="A5" s="4" t="s">
        <v>796</v>
      </c>
    </row>
    <row r="6" spans="1:4">
      <c r="A6" s="3" t="s">
        <v>794</v>
      </c>
    </row>
    <row r="7" spans="1:4">
      <c r="A7" s="4" t="s">
        <v>797</v>
      </c>
      <c r="B7" s="4" t="s">
        <v>798</v>
      </c>
      <c r="C7" s="4" t="s">
        <v>799</v>
      </c>
    </row>
    <row r="8" spans="1:4">
      <c r="A8" s="4" t="s">
        <v>800</v>
      </c>
      <c r="C8" s="4" t="s">
        <v>801</v>
      </c>
    </row>
    <row r="9" spans="1:4">
      <c r="A9" s="4" t="s">
        <v>802</v>
      </c>
    </row>
    <row r="10" spans="1:4">
      <c r="A10" s="3" t="s">
        <v>794</v>
      </c>
    </row>
    <row r="11" spans="1:4">
      <c r="A11" s="4" t="s">
        <v>797</v>
      </c>
      <c r="C11" s="4" t="s">
        <v>803</v>
      </c>
    </row>
    <row r="12" spans="1:4">
      <c r="A12" s="4" t="s">
        <v>804</v>
      </c>
    </row>
    <row r="13" spans="1:4">
      <c r="A13" s="3" t="s">
        <v>794</v>
      </c>
    </row>
    <row r="14" spans="1:4">
      <c r="A14" s="4" t="s">
        <v>795</v>
      </c>
      <c r="D14" s="13" t="n">
        <v>1.9</v>
      </c>
    </row>
    <row r="15" spans="1:4">
      <c r="A15" s="4" t="s">
        <v>805</v>
      </c>
      <c r="D15" s="10" t="n">
        <v>0.1</v>
      </c>
    </row>
    <row r="16" spans="1:4">
      <c r="A16" s="4" t="s">
        <v>806</v>
      </c>
    </row>
    <row r="17" spans="1:4">
      <c r="A17" s="3" t="s">
        <v>794</v>
      </c>
    </row>
    <row r="18" spans="1:4">
      <c r="A18" s="4" t="s">
        <v>807</v>
      </c>
      <c r="C18" s="10" t="n">
        <v>0.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08</v>
      </c>
      <c r="B1" s="2" t="s">
        <v>61</v>
      </c>
      <c r="D1" s="2" t="s">
        <v>1</v>
      </c>
      <c r="F1" s="2" t="s">
        <v>62</v>
      </c>
    </row>
    <row r="2" spans="1:7">
      <c r="B2" s="2" t="s">
        <v>2</v>
      </c>
      <c r="C2" s="2" t="s">
        <v>63</v>
      </c>
      <c r="D2" s="2" t="s">
        <v>2</v>
      </c>
      <c r="E2" s="2" t="s">
        <v>63</v>
      </c>
      <c r="F2" s="2" t="s">
        <v>21</v>
      </c>
      <c r="G2" s="2" t="s">
        <v>22</v>
      </c>
    </row>
    <row r="3" spans="1:7">
      <c r="A3" s="3" t="s">
        <v>258</v>
      </c>
    </row>
    <row r="4" spans="1:7">
      <c r="A4" s="4" t="s">
        <v>83</v>
      </c>
      <c r="B4" s="5" t="n">
        <v>-11317</v>
      </c>
      <c r="C4" s="5" t="n">
        <v>-5127</v>
      </c>
      <c r="D4" s="5" t="n">
        <v>-27331</v>
      </c>
      <c r="E4" s="5" t="n">
        <v>-23233</v>
      </c>
      <c r="F4" s="5" t="n">
        <v>-31823</v>
      </c>
      <c r="G4" s="5" t="n">
        <v>-23067</v>
      </c>
    </row>
    <row r="5" spans="1:7">
      <c r="A5" s="4" t="s">
        <v>809</v>
      </c>
      <c r="B5" s="6" t="n">
        <v>15134422</v>
      </c>
      <c r="C5" s="6" t="n">
        <v>10532926</v>
      </c>
      <c r="D5" s="6" t="n">
        <v>12971641</v>
      </c>
      <c r="E5" s="6" t="n">
        <v>9687078</v>
      </c>
      <c r="F5" s="6" t="n">
        <v>10160879</v>
      </c>
      <c r="G5" s="6" t="n">
        <v>8004804</v>
      </c>
    </row>
    <row r="6" spans="1:7">
      <c r="A6" s="4" t="s">
        <v>79</v>
      </c>
      <c r="B6" s="8" t="n">
        <v>-0.75</v>
      </c>
      <c r="C6" s="8" t="n">
        <v>-0.49</v>
      </c>
      <c r="D6" s="8" t="n">
        <v>-2.11</v>
      </c>
      <c r="E6" s="8" t="n">
        <v>-2.4</v>
      </c>
      <c r="F6" s="8" t="n">
        <v>-3.13</v>
      </c>
      <c r="G6" s="8" t="n">
        <v>-2.88</v>
      </c>
    </row>
  </sheetData>
  <mergeCells count="4">
    <mergeCell ref="A1:A2"/>
    <mergeCell ref="B1:C1"/>
    <mergeCell ref="D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76"/>
    <col customWidth="1" max="2" min="2" width="14"/>
    <col customWidth="1" max="3" min="3" width="13"/>
    <col customWidth="1" max="4" min="4" width="13"/>
    <col customWidth="1" max="5" min="5" width="14"/>
    <col customWidth="1" max="6" min="6" width="14"/>
    <col customWidth="1" max="7" min="7" width="14"/>
    <col customWidth="1" max="8" min="8" width="14"/>
    <col customWidth="1" max="9" min="9" width="14"/>
  </cols>
  <sheetData>
    <row r="1" spans="1:9">
      <c r="A1" s="1" t="s">
        <v>138</v>
      </c>
      <c r="B1" s="2" t="s">
        <v>139</v>
      </c>
      <c r="C1" s="2" t="s">
        <v>140</v>
      </c>
      <c r="D1" s="2" t="s">
        <v>141</v>
      </c>
      <c r="E1" s="2" t="s">
        <v>142</v>
      </c>
      <c r="F1" s="2" t="s">
        <v>63</v>
      </c>
      <c r="G1" s="2" t="s">
        <v>143</v>
      </c>
      <c r="H1" s="2" t="s">
        <v>144</v>
      </c>
      <c r="I1" s="2" t="s">
        <v>145</v>
      </c>
    </row>
    <row r="2" spans="1:9">
      <c r="A2" s="4" t="s">
        <v>94</v>
      </c>
    </row>
    <row r="3" spans="1:9">
      <c r="A3" s="4" t="s">
        <v>113</v>
      </c>
      <c r="F3" s="6" t="n">
        <v>491260</v>
      </c>
      <c r="G3" s="6" t="n">
        <v>1536602</v>
      </c>
    </row>
    <row r="4" spans="1:9">
      <c r="A4" s="4" t="s">
        <v>146</v>
      </c>
      <c r="B4" s="6" t="n">
        <v>64982</v>
      </c>
      <c r="C4" s="6" t="n">
        <v>2406618</v>
      </c>
      <c r="D4" s="6" t="n">
        <v>88548</v>
      </c>
      <c r="E4" s="6" t="n">
        <v>84975</v>
      </c>
    </row>
    <row r="5" spans="1:9">
      <c r="A5" s="4" t="s">
        <v>147</v>
      </c>
      <c r="D5" s="6" t="n">
        <v>69141</v>
      </c>
    </row>
    <row r="6" spans="1:9">
      <c r="A6" s="4" t="s">
        <v>90</v>
      </c>
    </row>
    <row r="7" spans="1:9">
      <c r="A7" s="4" t="s">
        <v>118</v>
      </c>
      <c r="G7" s="6" t="n">
        <v>5992750</v>
      </c>
    </row>
    <row r="8" spans="1:9">
      <c r="A8" s="4" t="s">
        <v>148</v>
      </c>
      <c r="G8" s="7" t="n">
        <v>0.2564</v>
      </c>
    </row>
    <row r="9" spans="1:9">
      <c r="A9" s="4" t="s">
        <v>91</v>
      </c>
    </row>
    <row r="10" spans="1:9">
      <c r="A10" s="4" t="s">
        <v>118</v>
      </c>
      <c r="F10" s="6" t="n">
        <v>1915916</v>
      </c>
    </row>
    <row r="11" spans="1:9">
      <c r="A11" s="4" t="s">
        <v>148</v>
      </c>
      <c r="F11" s="7" t="n">
        <v>0.2564</v>
      </c>
    </row>
    <row r="12" spans="1:9">
      <c r="A12" s="4" t="s">
        <v>92</v>
      </c>
    </row>
    <row r="13" spans="1:9">
      <c r="A13" s="4" t="s">
        <v>118</v>
      </c>
      <c r="I13" s="6" t="n">
        <v>2852239</v>
      </c>
    </row>
    <row r="14" spans="1:9">
      <c r="A14" s="4" t="s">
        <v>148</v>
      </c>
      <c r="I14" s="7" t="n">
        <v>0.3131</v>
      </c>
    </row>
    <row r="15" spans="1:9">
      <c r="A15" s="4" t="s">
        <v>93</v>
      </c>
    </row>
    <row r="16" spans="1:9">
      <c r="A16" s="4" t="s">
        <v>118</v>
      </c>
      <c r="H16" s="6" t="n">
        <v>2109787</v>
      </c>
    </row>
    <row r="17" spans="1:9">
      <c r="A17" s="4" t="s">
        <v>148</v>
      </c>
      <c r="H17" s="7" t="n">
        <v>0.313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810</v>
      </c>
      <c r="B1" s="2" t="s">
        <v>811</v>
      </c>
    </row>
    <row r="2" spans="1:2">
      <c r="A2" s="3" t="s">
        <v>812</v>
      </c>
    </row>
    <row r="3" spans="1:2">
      <c r="A3" s="4" t="s">
        <v>813</v>
      </c>
      <c r="B3" s="6" t="n">
        <v>2426036</v>
      </c>
    </row>
    <row r="4" spans="1:2">
      <c r="A4" s="4" t="s">
        <v>814</v>
      </c>
      <c r="B4" s="6" t="n">
        <v>240661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5</v>
      </c>
      <c r="B1" s="2" t="s">
        <v>62</v>
      </c>
    </row>
    <row r="2" spans="1:3">
      <c r="B2" s="2" t="s">
        <v>21</v>
      </c>
      <c r="C2" s="2" t="s">
        <v>22</v>
      </c>
    </row>
    <row r="3" spans="1:3">
      <c r="A3" s="4" t="s">
        <v>419</v>
      </c>
    </row>
    <row r="4" spans="1:3">
      <c r="A4" s="3" t="s">
        <v>816</v>
      </c>
    </row>
    <row r="5" spans="1:3">
      <c r="A5" s="4" t="s">
        <v>817</v>
      </c>
      <c r="B5" s="5" t="n">
        <v>465</v>
      </c>
      <c r="C5" s="5" t="n">
        <v>465</v>
      </c>
    </row>
    <row r="6" spans="1:3">
      <c r="A6" s="4" t="s">
        <v>818</v>
      </c>
      <c r="B6" s="6" t="n">
        <v>0</v>
      </c>
      <c r="C6" s="6" t="n">
        <v>0</v>
      </c>
    </row>
    <row r="7" spans="1:3">
      <c r="A7" s="4" t="s">
        <v>819</v>
      </c>
      <c r="B7" s="6" t="n">
        <v>465</v>
      </c>
    </row>
    <row r="8" spans="1:3">
      <c r="A8" s="4" t="s">
        <v>820</v>
      </c>
      <c r="C8" s="6" t="n">
        <v>465</v>
      </c>
    </row>
    <row r="9" spans="1:3">
      <c r="A9" s="4" t="s">
        <v>821</v>
      </c>
    </row>
    <row r="10" spans="1:3">
      <c r="A10" s="3" t="s">
        <v>816</v>
      </c>
    </row>
    <row r="11" spans="1:3">
      <c r="A11" s="4" t="s">
        <v>817</v>
      </c>
      <c r="B11" s="6" t="n">
        <v>7890</v>
      </c>
      <c r="C11" s="6" t="n">
        <v>3729</v>
      </c>
    </row>
    <row r="12" spans="1:3">
      <c r="A12" s="4" t="s">
        <v>818</v>
      </c>
      <c r="B12" s="6" t="n">
        <v>0</v>
      </c>
      <c r="C12" s="6" t="n">
        <v>0</v>
      </c>
    </row>
    <row r="13" spans="1:3">
      <c r="A13" s="4" t="s">
        <v>822</v>
      </c>
      <c r="B13" s="6" t="n">
        <v>7277</v>
      </c>
      <c r="C13" s="6" t="n">
        <v>4161</v>
      </c>
    </row>
    <row r="14" spans="1:3">
      <c r="A14" s="4" t="s">
        <v>820</v>
      </c>
      <c r="B14" s="5" t="n">
        <v>15167</v>
      </c>
      <c r="C14" s="5" t="n">
        <v>789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3</v>
      </c>
      <c r="B1" s="2" t="s">
        <v>2</v>
      </c>
      <c r="C1" s="2" t="s">
        <v>21</v>
      </c>
      <c r="D1" s="2" t="s">
        <v>22</v>
      </c>
    </row>
    <row r="2" spans="1:4">
      <c r="A2" s="3" t="s">
        <v>530</v>
      </c>
    </row>
    <row r="3" spans="1:4">
      <c r="A3" s="4" t="s">
        <v>532</v>
      </c>
      <c r="B3" s="5" t="n">
        <v>13640</v>
      </c>
      <c r="C3" s="5" t="n">
        <v>14451</v>
      </c>
      <c r="D3" s="5" t="n">
        <v>3631</v>
      </c>
    </row>
    <row r="4" spans="1:4">
      <c r="A4" s="4" t="s">
        <v>531</v>
      </c>
      <c r="C4" s="6" t="n">
        <v>-400</v>
      </c>
      <c r="D4" s="6" t="n">
        <v>-100</v>
      </c>
    </row>
    <row r="5" spans="1:4">
      <c r="A5" s="4" t="s">
        <v>533</v>
      </c>
      <c r="B5" s="6" t="n">
        <v>13339</v>
      </c>
      <c r="C5" s="6" t="n">
        <v>13049</v>
      </c>
      <c r="D5" s="6" t="n">
        <v>4732</v>
      </c>
    </row>
    <row r="6" spans="1:4">
      <c r="A6" s="4" t="s">
        <v>204</v>
      </c>
    </row>
    <row r="7" spans="1:4">
      <c r="A7" s="3" t="s">
        <v>530</v>
      </c>
    </row>
    <row r="8" spans="1:4">
      <c r="A8" s="4" t="s">
        <v>824</v>
      </c>
      <c r="B8" s="6" t="n">
        <v>15114</v>
      </c>
      <c r="C8" s="6" t="n">
        <v>16455</v>
      </c>
      <c r="D8" s="6" t="n">
        <v>4575</v>
      </c>
    </row>
    <row r="9" spans="1:4">
      <c r="A9" s="4" t="s">
        <v>531</v>
      </c>
      <c r="B9" s="6" t="n">
        <v>-1442</v>
      </c>
      <c r="C9" s="6" t="n">
        <v>-1960</v>
      </c>
      <c r="D9" s="6" t="n">
        <v>-876</v>
      </c>
    </row>
    <row r="10" spans="1:4">
      <c r="A10" s="4" t="s">
        <v>535</v>
      </c>
      <c r="B10" s="6" t="n">
        <v>-32</v>
      </c>
      <c r="C10" s="6" t="n">
        <v>-44</v>
      </c>
    </row>
    <row r="11" spans="1:4">
      <c r="A11" s="4" t="s">
        <v>532</v>
      </c>
      <c r="B11" s="6" t="n">
        <v>13640</v>
      </c>
      <c r="C11" s="6" t="n">
        <v>14451</v>
      </c>
      <c r="D11" s="6" t="n">
        <v>3631</v>
      </c>
    </row>
    <row r="12" spans="1:4">
      <c r="A12" s="4" t="s">
        <v>535</v>
      </c>
      <c r="C12" s="6" t="n">
        <v>-44</v>
      </c>
      <c r="D12" s="5" t="n">
        <v>-68</v>
      </c>
    </row>
    <row r="13" spans="1:4">
      <c r="A13" s="4" t="s">
        <v>199</v>
      </c>
    </row>
    <row r="14" spans="1:4">
      <c r="A14" s="3" t="s">
        <v>530</v>
      </c>
    </row>
    <row r="15" spans="1:4">
      <c r="A15" s="4" t="s">
        <v>539</v>
      </c>
      <c r="B15" s="6" t="n">
        <v>15000</v>
      </c>
      <c r="C15" s="6" t="n">
        <v>15000</v>
      </c>
    </row>
    <row r="16" spans="1:4">
      <c r="A16" s="4" t="s">
        <v>531</v>
      </c>
      <c r="B16" s="6" t="n">
        <v>-906</v>
      </c>
      <c r="C16" s="6" t="n">
        <v>-1022</v>
      </c>
    </row>
    <row r="17" spans="1:4">
      <c r="A17" s="4" t="s">
        <v>535</v>
      </c>
      <c r="B17" s="6" t="n">
        <v>-755</v>
      </c>
      <c r="C17" s="6" t="n">
        <v>-929</v>
      </c>
    </row>
    <row r="18" spans="1:4">
      <c r="A18" s="4" t="s">
        <v>540</v>
      </c>
      <c r="B18" s="6" t="n">
        <v>13339</v>
      </c>
      <c r="C18" s="6" t="n">
        <v>13049</v>
      </c>
    </row>
    <row r="19" spans="1:4">
      <c r="A19" s="4" t="s">
        <v>538</v>
      </c>
      <c r="B19" s="6" t="n">
        <v>0</v>
      </c>
      <c r="C19" s="6" t="n">
        <v>0</v>
      </c>
    </row>
    <row r="20" spans="1:4">
      <c r="A20" s="4" t="s">
        <v>533</v>
      </c>
      <c r="B20" s="5" t="n">
        <v>13339</v>
      </c>
      <c r="C20" s="5" t="n">
        <v>1304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825</v>
      </c>
      <c r="B1" s="2" t="s">
        <v>1</v>
      </c>
    </row>
    <row r="2" spans="1:2">
      <c r="B2" s="2" t="s">
        <v>826</v>
      </c>
    </row>
    <row r="3" spans="1:2">
      <c r="A3" s="3" t="s">
        <v>633</v>
      </c>
    </row>
    <row r="4" spans="1:2">
      <c r="A4" s="4" t="s">
        <v>667</v>
      </c>
      <c r="B4" s="6" t="n">
        <v>2645123</v>
      </c>
    </row>
    <row r="5" spans="1:2">
      <c r="A5" s="4" t="s">
        <v>668</v>
      </c>
      <c r="B5" s="6" t="n">
        <v>0</v>
      </c>
    </row>
    <row r="6" spans="1:2">
      <c r="A6" s="4" t="s">
        <v>827</v>
      </c>
      <c r="B6" s="6" t="n">
        <v>-69141</v>
      </c>
    </row>
    <row r="7" spans="1:2">
      <c r="A7" s="4" t="s">
        <v>828</v>
      </c>
      <c r="B7" s="6" t="n">
        <v>2575982</v>
      </c>
    </row>
    <row r="8" spans="1:2">
      <c r="A8" s="4" t="s">
        <v>829</v>
      </c>
      <c r="B8" s="8" t="n">
        <v>18.89</v>
      </c>
    </row>
    <row r="9" spans="1:2">
      <c r="A9" s="4" t="s">
        <v>830</v>
      </c>
      <c r="B9" s="12" t="n">
        <v>19.5</v>
      </c>
    </row>
    <row r="10" spans="1:2">
      <c r="A10" s="4" t="s">
        <v>831</v>
      </c>
      <c r="B10" s="8" t="n">
        <v>18.8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32</v>
      </c>
      <c r="B1" s="2" t="s">
        <v>61</v>
      </c>
      <c r="D1" s="2" t="s">
        <v>1</v>
      </c>
      <c r="F1" s="2" t="s">
        <v>62</v>
      </c>
    </row>
    <row r="2" spans="1:7">
      <c r="B2" s="2" t="s">
        <v>2</v>
      </c>
      <c r="C2" s="2" t="s">
        <v>63</v>
      </c>
      <c r="D2" s="2" t="s">
        <v>2</v>
      </c>
      <c r="E2" s="2" t="s">
        <v>63</v>
      </c>
      <c r="F2" s="2" t="s">
        <v>21</v>
      </c>
      <c r="G2" s="2" t="s">
        <v>22</v>
      </c>
    </row>
    <row r="3" spans="1:7">
      <c r="A3" s="3" t="s">
        <v>633</v>
      </c>
    </row>
    <row r="4" spans="1:7">
      <c r="A4" s="4" t="s">
        <v>637</v>
      </c>
      <c r="B4" s="5" t="n">
        <v>7716</v>
      </c>
      <c r="C4" s="5" t="n">
        <v>141</v>
      </c>
      <c r="D4" s="5" t="n">
        <v>11835</v>
      </c>
      <c r="E4" s="5" t="n">
        <v>482</v>
      </c>
      <c r="F4" s="5" t="n">
        <v>400</v>
      </c>
      <c r="G4" s="5" t="n">
        <v>200</v>
      </c>
    </row>
    <row r="5" spans="1:7">
      <c r="A5" s="4" t="s">
        <v>833</v>
      </c>
    </row>
    <row r="6" spans="1:7">
      <c r="A6" s="3" t="s">
        <v>633</v>
      </c>
    </row>
    <row r="7" spans="1:7">
      <c r="A7" s="4" t="s">
        <v>637</v>
      </c>
      <c r="B7" s="6" t="n">
        <v>1617</v>
      </c>
      <c r="C7" s="6" t="n">
        <v>5</v>
      </c>
      <c r="D7" s="6" t="n">
        <v>2533</v>
      </c>
      <c r="E7" s="6" t="n">
        <v>11</v>
      </c>
    </row>
    <row r="8" spans="1:7">
      <c r="A8" s="4" t="s">
        <v>834</v>
      </c>
    </row>
    <row r="9" spans="1:7">
      <c r="A9" s="3" t="s">
        <v>633</v>
      </c>
    </row>
    <row r="10" spans="1:7">
      <c r="A10" s="4" t="s">
        <v>637</v>
      </c>
      <c r="B10" s="6" t="n">
        <v>1327</v>
      </c>
      <c r="C10" s="6" t="n">
        <v>8</v>
      </c>
      <c r="D10" s="6" t="n">
        <v>1878</v>
      </c>
      <c r="E10" s="6" t="n">
        <v>21</v>
      </c>
    </row>
    <row r="11" spans="1:7">
      <c r="A11" s="4" t="s">
        <v>835</v>
      </c>
    </row>
    <row r="12" spans="1:7">
      <c r="A12" s="3" t="s">
        <v>633</v>
      </c>
    </row>
    <row r="13" spans="1:7">
      <c r="A13" s="4" t="s">
        <v>637</v>
      </c>
      <c r="B13" s="5" t="n">
        <v>4772</v>
      </c>
      <c r="C13" s="5" t="n">
        <v>128</v>
      </c>
      <c r="D13" s="5" t="n">
        <v>7424</v>
      </c>
      <c r="E13" s="5" t="n">
        <v>450</v>
      </c>
    </row>
  </sheetData>
  <mergeCells count="4">
    <mergeCell ref="A1:A2"/>
    <mergeCell ref="B1:C1"/>
    <mergeCell ref="D1:E1"/>
    <mergeCell ref="F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36</v>
      </c>
      <c r="B1" s="2" t="s">
        <v>837</v>
      </c>
    </row>
    <row r="2" spans="1:2">
      <c r="A2" s="3" t="s">
        <v>838</v>
      </c>
    </row>
    <row r="3" spans="1:2">
      <c r="A3" s="4" t="s">
        <v>839</v>
      </c>
      <c r="B3" s="10" t="n">
        <v>1.3</v>
      </c>
    </row>
    <row r="4" spans="1:2">
      <c r="A4" s="4" t="s">
        <v>840</v>
      </c>
      <c r="B4" s="13" t="n">
        <v>1.1</v>
      </c>
    </row>
    <row r="5" spans="1:2">
      <c r="A5" s="4" t="s">
        <v>841</v>
      </c>
      <c r="B5" s="10" t="n">
        <v>0.1</v>
      </c>
    </row>
    <row r="6" spans="1:2">
      <c r="A6" s="4" t="s">
        <v>842</v>
      </c>
      <c r="B6" s="4" t="s">
        <v>843</v>
      </c>
    </row>
    <row r="7" spans="1:2">
      <c r="A7" s="4" t="s">
        <v>844</v>
      </c>
    </row>
    <row r="8" spans="1:2">
      <c r="A8" s="3" t="s">
        <v>838</v>
      </c>
    </row>
    <row r="9" spans="1:2">
      <c r="A9" s="4" t="s">
        <v>845</v>
      </c>
      <c r="B9" s="10" t="n">
        <v>0.2</v>
      </c>
    </row>
    <row r="10" spans="1:2">
      <c r="A10" s="4" t="s">
        <v>846</v>
      </c>
      <c r="B10" s="4" t="s">
        <v>847</v>
      </c>
    </row>
    <row r="11" spans="1:2">
      <c r="A11" s="4" t="s">
        <v>848</v>
      </c>
      <c r="B11" s="4" t="s">
        <v>84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50</v>
      </c>
      <c r="B1" s="2" t="s">
        <v>837</v>
      </c>
    </row>
    <row r="2" spans="1:2">
      <c r="A2" s="3" t="s">
        <v>838</v>
      </c>
    </row>
    <row r="3" spans="1:2">
      <c r="A3" s="4" t="s">
        <v>26</v>
      </c>
      <c r="B3" s="5" t="n">
        <v>297</v>
      </c>
    </row>
    <row r="4" spans="1:2">
      <c r="A4" s="4" t="s">
        <v>308</v>
      </c>
      <c r="B4" s="6" t="n">
        <v>745</v>
      </c>
    </row>
    <row r="5" spans="1:2">
      <c r="A5" s="4" t="s">
        <v>851</v>
      </c>
      <c r="B5" s="6" t="n">
        <v>333</v>
      </c>
    </row>
    <row r="6" spans="1:2">
      <c r="A6" s="4" t="s">
        <v>852</v>
      </c>
      <c r="B6" s="5" t="n">
        <v>137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53</v>
      </c>
      <c r="B1" s="2" t="s">
        <v>837</v>
      </c>
    </row>
    <row r="2" spans="1:2">
      <c r="A2" s="3" t="s">
        <v>838</v>
      </c>
    </row>
    <row r="3" spans="1:2">
      <c r="A3" s="4" t="s">
        <v>308</v>
      </c>
      <c r="B3" s="5" t="n">
        <v>745</v>
      </c>
    </row>
    <row r="4" spans="1:2">
      <c r="A4" s="4" t="s">
        <v>851</v>
      </c>
      <c r="B4" s="6" t="n">
        <v>333</v>
      </c>
    </row>
    <row r="5" spans="1:2">
      <c r="A5" s="4" t="s">
        <v>89</v>
      </c>
      <c r="B5" s="6" t="n">
        <v>1078</v>
      </c>
    </row>
    <row r="6" spans="1:2">
      <c r="A6" s="4" t="s">
        <v>854</v>
      </c>
    </row>
    <row r="7" spans="1:2">
      <c r="A7" s="3" t="s">
        <v>838</v>
      </c>
    </row>
    <row r="8" spans="1:2">
      <c r="A8" s="4" t="s">
        <v>851</v>
      </c>
      <c r="B8" s="5" t="n">
        <v>310</v>
      </c>
    </row>
    <row r="9" spans="1:2">
      <c r="A9" s="4" t="s">
        <v>855</v>
      </c>
      <c r="B9" s="4" t="s">
        <v>456</v>
      </c>
    </row>
    <row r="10" spans="1:2">
      <c r="A10" s="4" t="s">
        <v>856</v>
      </c>
    </row>
    <row r="11" spans="1:2">
      <c r="A11" s="3" t="s">
        <v>838</v>
      </c>
    </row>
    <row r="12" spans="1:2">
      <c r="A12" s="4" t="s">
        <v>851</v>
      </c>
      <c r="B12" s="5" t="n">
        <v>11</v>
      </c>
    </row>
    <row r="13" spans="1:2">
      <c r="A13" s="4" t="s">
        <v>857</v>
      </c>
    </row>
    <row r="14" spans="1:2">
      <c r="A14" s="3" t="s">
        <v>838</v>
      </c>
    </row>
    <row r="15" spans="1:2">
      <c r="A15" s="4" t="s">
        <v>855</v>
      </c>
      <c r="B15" s="4" t="s">
        <v>858</v>
      </c>
    </row>
    <row r="16" spans="1:2">
      <c r="A16" s="4" t="s">
        <v>859</v>
      </c>
    </row>
    <row r="17" spans="1:2">
      <c r="A17" s="3" t="s">
        <v>838</v>
      </c>
    </row>
    <row r="18" spans="1:2">
      <c r="A18" s="4" t="s">
        <v>851</v>
      </c>
      <c r="B18" s="5" t="n">
        <v>12</v>
      </c>
    </row>
    <row r="19" spans="1:2">
      <c r="A19" s="4" t="s">
        <v>855</v>
      </c>
      <c r="B19" s="4" t="s">
        <v>45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6"/>
  </cols>
  <sheetData>
    <row r="1" spans="1:8">
      <c r="A1" s="1" t="s">
        <v>860</v>
      </c>
      <c r="B1" s="2" t="s">
        <v>61</v>
      </c>
      <c r="D1" s="2" t="s">
        <v>1</v>
      </c>
      <c r="F1" s="2" t="s">
        <v>62</v>
      </c>
      <c r="H1" s="2" t="s">
        <v>415</v>
      </c>
    </row>
    <row r="2" spans="1:8">
      <c r="B2" s="2" t="s">
        <v>2</v>
      </c>
      <c r="C2" s="2" t="s">
        <v>63</v>
      </c>
      <c r="D2" s="2" t="s">
        <v>2</v>
      </c>
      <c r="E2" s="2" t="s">
        <v>63</v>
      </c>
      <c r="F2" s="2" t="s">
        <v>21</v>
      </c>
      <c r="G2" s="2" t="s">
        <v>22</v>
      </c>
      <c r="H2" s="2" t="s">
        <v>460</v>
      </c>
    </row>
    <row r="3" spans="1:8">
      <c r="A3" s="3" t="s">
        <v>838</v>
      </c>
    </row>
    <row r="4" spans="1:8">
      <c r="A4" s="4" t="s">
        <v>861</v>
      </c>
      <c r="B4" s="5" t="n">
        <v>40603</v>
      </c>
      <c r="C4" s="5" t="n">
        <v>24672</v>
      </c>
      <c r="D4" s="5" t="n">
        <v>88817</v>
      </c>
      <c r="E4" s="5" t="n">
        <v>53576</v>
      </c>
      <c r="F4" s="5" t="n">
        <v>73279</v>
      </c>
      <c r="G4" s="5" t="n">
        <v>36459</v>
      </c>
      <c r="H4" s="5" t="n">
        <v>6200</v>
      </c>
    </row>
    <row r="5" spans="1:8">
      <c r="A5" s="4" t="s">
        <v>862</v>
      </c>
      <c r="B5" s="6" t="n">
        <v>41953</v>
      </c>
      <c r="C5" s="6" t="n">
        <v>25157</v>
      </c>
      <c r="D5" s="6" t="n">
        <v>90576</v>
      </c>
      <c r="E5" s="6" t="n">
        <v>54088</v>
      </c>
    </row>
    <row r="6" spans="1:8">
      <c r="A6" s="4" t="s">
        <v>392</v>
      </c>
      <c r="B6" s="6" t="n">
        <v>-10413</v>
      </c>
      <c r="C6" s="6" t="n">
        <v>-4707</v>
      </c>
      <c r="D6" s="6" t="n">
        <v>-23887</v>
      </c>
      <c r="E6" s="6" t="n">
        <v>-21772</v>
      </c>
      <c r="F6" s="5" t="n">
        <v>-29429</v>
      </c>
      <c r="G6" s="5" t="n">
        <v>-22593</v>
      </c>
    </row>
    <row r="7" spans="1:8">
      <c r="A7" s="4" t="s">
        <v>863</v>
      </c>
      <c r="B7" s="6" t="n">
        <v>-10170</v>
      </c>
      <c r="C7" s="6" t="n">
        <v>-4617</v>
      </c>
      <c r="D7" s="6" t="n">
        <v>-23577</v>
      </c>
      <c r="E7" s="6" t="n">
        <v>-21687</v>
      </c>
    </row>
    <row r="8" spans="1:8">
      <c r="A8" s="4" t="s">
        <v>864</v>
      </c>
    </row>
    <row r="9" spans="1:8">
      <c r="A9" s="3" t="s">
        <v>838</v>
      </c>
    </row>
    <row r="10" spans="1:8">
      <c r="A10" s="4" t="s">
        <v>861</v>
      </c>
      <c r="B10" s="6" t="n">
        <v>1350</v>
      </c>
      <c r="C10" s="6" t="n">
        <v>485</v>
      </c>
      <c r="D10" s="6" t="n">
        <v>1759</v>
      </c>
      <c r="E10" s="6" t="n">
        <v>512</v>
      </c>
    </row>
    <row r="11" spans="1:8">
      <c r="A11" s="4" t="s">
        <v>392</v>
      </c>
      <c r="B11" s="5" t="n">
        <v>243</v>
      </c>
      <c r="C11" s="5" t="n">
        <v>90</v>
      </c>
      <c r="D11" s="5" t="n">
        <v>310</v>
      </c>
      <c r="E11" s="5" t="n">
        <v>85</v>
      </c>
    </row>
  </sheetData>
  <mergeCells count="4">
    <mergeCell ref="A1:A2"/>
    <mergeCell ref="B1:C1"/>
    <mergeCell ref="D1:E1"/>
    <mergeCell ref="F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149</v>
      </c>
      <c r="B1" s="2" t="s">
        <v>1</v>
      </c>
      <c r="D1" s="2" t="s">
        <v>62</v>
      </c>
    </row>
    <row r="2" spans="1:5">
      <c r="B2" s="2" t="s">
        <v>2</v>
      </c>
      <c r="C2" s="2" t="s">
        <v>63</v>
      </c>
      <c r="D2" s="2" t="s">
        <v>21</v>
      </c>
      <c r="E2" s="2" t="s">
        <v>22</v>
      </c>
    </row>
    <row r="3" spans="1:5">
      <c r="A3" s="3" t="s">
        <v>150</v>
      </c>
    </row>
    <row r="4" spans="1:5">
      <c r="A4" s="4" t="s">
        <v>83</v>
      </c>
      <c r="B4" s="5" t="n">
        <v>-27331</v>
      </c>
      <c r="C4" s="5" t="n">
        <v>-23233</v>
      </c>
      <c r="D4" s="5" t="n">
        <v>-31823</v>
      </c>
      <c r="E4" s="5" t="n">
        <v>-23067</v>
      </c>
    </row>
    <row r="5" spans="1:5">
      <c r="A5" s="3" t="s">
        <v>151</v>
      </c>
    </row>
    <row r="6" spans="1:5">
      <c r="A6" s="4" t="s">
        <v>152</v>
      </c>
      <c r="B6" s="6" t="n">
        <v>136</v>
      </c>
      <c r="C6" s="6" t="n">
        <v>188</v>
      </c>
      <c r="D6" s="6" t="n">
        <v>253</v>
      </c>
      <c r="E6" s="6" t="n">
        <v>258</v>
      </c>
    </row>
    <row r="7" spans="1:5">
      <c r="A7" s="4" t="s">
        <v>153</v>
      </c>
      <c r="B7" s="6" t="n">
        <v>236</v>
      </c>
      <c r="C7" s="6" t="n">
        <v>128</v>
      </c>
      <c r="D7" s="6" t="n">
        <v>78</v>
      </c>
      <c r="E7" s="6" t="n">
        <v>119</v>
      </c>
    </row>
    <row r="8" spans="1:5">
      <c r="A8" s="4" t="s">
        <v>154</v>
      </c>
      <c r="B8" s="6" t="n">
        <v>914</v>
      </c>
      <c r="C8" s="6" t="n">
        <v>337</v>
      </c>
      <c r="D8" s="6" t="n">
        <v>667</v>
      </c>
      <c r="E8" s="6" t="n">
        <v>105</v>
      </c>
    </row>
    <row r="9" spans="1:5">
      <c r="A9" s="4" t="s">
        <v>115</v>
      </c>
      <c r="B9" s="6" t="n">
        <v>11835</v>
      </c>
      <c r="C9" s="6" t="n">
        <v>482</v>
      </c>
      <c r="D9" s="6" t="n">
        <v>619</v>
      </c>
      <c r="E9" s="6" t="n">
        <v>1046</v>
      </c>
    </row>
    <row r="10" spans="1:5">
      <c r="A10" s="4" t="s">
        <v>155</v>
      </c>
      <c r="B10" s="6" t="n">
        <v>101</v>
      </c>
      <c r="C10" s="6" t="n">
        <v>62</v>
      </c>
      <c r="D10" s="6" t="n">
        <v>90</v>
      </c>
      <c r="E10" s="6" t="n">
        <v>40</v>
      </c>
    </row>
    <row r="11" spans="1:5">
      <c r="A11" s="4" t="s">
        <v>156</v>
      </c>
      <c r="D11" s="6" t="n">
        <v>97</v>
      </c>
    </row>
    <row r="12" spans="1:5">
      <c r="A12" s="3" t="s">
        <v>157</v>
      </c>
    </row>
    <row r="13" spans="1:5">
      <c r="A13" s="4" t="s">
        <v>158</v>
      </c>
      <c r="B13" s="6" t="n">
        <v>-1784</v>
      </c>
      <c r="C13" s="6" t="n">
        <v>48</v>
      </c>
      <c r="D13" s="6" t="n">
        <v>-70</v>
      </c>
      <c r="E13" s="6" t="n">
        <v>-526</v>
      </c>
    </row>
    <row r="14" spans="1:5">
      <c r="A14" s="4" t="s">
        <v>26</v>
      </c>
      <c r="B14" s="6" t="n">
        <v>4944</v>
      </c>
      <c r="C14" s="6" t="n">
        <v>-515</v>
      </c>
      <c r="D14" s="6" t="n">
        <v>-9974</v>
      </c>
      <c r="E14" s="6" t="n">
        <v>-15646</v>
      </c>
    </row>
    <row r="15" spans="1:5">
      <c r="A15" s="4" t="s">
        <v>27</v>
      </c>
      <c r="B15" s="6" t="n">
        <v>-2307</v>
      </c>
      <c r="C15" s="6" t="n">
        <v>-2757</v>
      </c>
      <c r="D15" s="6" t="n">
        <v>-1153</v>
      </c>
      <c r="E15" s="6" t="n">
        <v>-2030</v>
      </c>
    </row>
    <row r="16" spans="1:5">
      <c r="A16" s="4" t="s">
        <v>159</v>
      </c>
      <c r="B16" s="6" t="n">
        <v>110</v>
      </c>
      <c r="C16" s="6" t="n">
        <v>5731</v>
      </c>
      <c r="D16" s="6" t="n">
        <v>10871</v>
      </c>
      <c r="E16" s="6" t="n">
        <v>10942</v>
      </c>
    </row>
    <row r="17" spans="1:5">
      <c r="A17" s="4" t="s">
        <v>160</v>
      </c>
      <c r="B17" s="6" t="n">
        <v>-13146</v>
      </c>
      <c r="C17" s="6" t="n">
        <v>-19529</v>
      </c>
      <c r="D17" s="6" t="n">
        <v>-30345</v>
      </c>
      <c r="E17" s="6" t="n">
        <v>-28759</v>
      </c>
    </row>
    <row r="18" spans="1:5">
      <c r="A18" s="3" t="s">
        <v>161</v>
      </c>
    </row>
    <row r="19" spans="1:5">
      <c r="A19" s="4" t="s">
        <v>162</v>
      </c>
      <c r="B19" s="6" t="n">
        <v>-48</v>
      </c>
      <c r="C19" s="6" t="n">
        <v>-25</v>
      </c>
      <c r="D19" s="6" t="n">
        <v>-61</v>
      </c>
      <c r="E19" s="6" t="n">
        <v>-125</v>
      </c>
    </row>
    <row r="20" spans="1:5">
      <c r="A20" s="4" t="s">
        <v>163</v>
      </c>
      <c r="B20" s="6" t="n">
        <v>-1105</v>
      </c>
    </row>
    <row r="21" spans="1:5">
      <c r="A21" s="4" t="s">
        <v>164</v>
      </c>
      <c r="B21" s="6" t="n">
        <v>6</v>
      </c>
      <c r="C21" s="6" t="n">
        <v>35</v>
      </c>
      <c r="D21" s="6" t="n">
        <v>35</v>
      </c>
    </row>
    <row r="22" spans="1:5">
      <c r="A22" s="4" t="s">
        <v>165</v>
      </c>
      <c r="B22" s="6" t="n">
        <v>-1147</v>
      </c>
      <c r="C22" s="6" t="n">
        <v>10</v>
      </c>
      <c r="D22" s="6" t="n">
        <v>-26</v>
      </c>
      <c r="E22" s="6" t="n">
        <v>-125</v>
      </c>
    </row>
    <row r="23" spans="1:5">
      <c r="A23" s="3" t="s">
        <v>166</v>
      </c>
    </row>
    <row r="24" spans="1:5">
      <c r="A24" s="4" t="s">
        <v>167</v>
      </c>
      <c r="B24" s="6" t="n">
        <v>2</v>
      </c>
      <c r="C24" s="6" t="n">
        <v>18</v>
      </c>
      <c r="D24" s="6" t="n">
        <v>18</v>
      </c>
    </row>
    <row r="25" spans="1:5">
      <c r="A25" s="4" t="s">
        <v>168</v>
      </c>
      <c r="B25" s="6" t="n">
        <v>36000</v>
      </c>
    </row>
    <row r="26" spans="1:5">
      <c r="A26" s="4" t="s">
        <v>169</v>
      </c>
      <c r="B26" s="6" t="n">
        <v>69740</v>
      </c>
      <c r="C26" s="6" t="n">
        <v>37048</v>
      </c>
      <c r="D26" s="6" t="n">
        <v>62665</v>
      </c>
      <c r="E26" s="6" t="n">
        <v>10891</v>
      </c>
    </row>
    <row r="27" spans="1:5">
      <c r="A27" s="4" t="s">
        <v>170</v>
      </c>
      <c r="B27" s="6" t="n">
        <v>-71082</v>
      </c>
      <c r="C27" s="6" t="n">
        <v>-32519</v>
      </c>
      <c r="D27" s="6" t="n">
        <v>-50784</v>
      </c>
      <c r="E27" s="6" t="n">
        <v>-6385</v>
      </c>
    </row>
    <row r="28" spans="1:5">
      <c r="A28" s="4" t="s">
        <v>171</v>
      </c>
      <c r="D28" s="6" t="n">
        <v>-97</v>
      </c>
    </row>
    <row r="29" spans="1:5">
      <c r="A29" s="4" t="s">
        <v>172</v>
      </c>
      <c r="C29" s="6" t="n">
        <v>-17</v>
      </c>
    </row>
    <row r="30" spans="1:5">
      <c r="A30" s="4" t="s">
        <v>173</v>
      </c>
      <c r="E30" s="6" t="n">
        <v>784</v>
      </c>
    </row>
    <row r="31" spans="1:5">
      <c r="A31" s="4" t="s">
        <v>174</v>
      </c>
      <c r="E31" s="6" t="n">
        <v>-1536</v>
      </c>
    </row>
    <row r="32" spans="1:5">
      <c r="A32" s="4" t="s">
        <v>175</v>
      </c>
      <c r="D32" s="6" t="n">
        <v>-947</v>
      </c>
    </row>
    <row r="33" spans="1:5">
      <c r="A33" s="4" t="s">
        <v>176</v>
      </c>
      <c r="B33" s="6" t="n">
        <v>3833</v>
      </c>
    </row>
    <row r="34" spans="1:5">
      <c r="A34" s="4" t="s">
        <v>177</v>
      </c>
      <c r="B34" s="6" t="n">
        <v>-1818</v>
      </c>
    </row>
    <row r="35" spans="1:5">
      <c r="A35" s="4" t="s">
        <v>178</v>
      </c>
      <c r="C35" s="6" t="n">
        <v>20</v>
      </c>
      <c r="D35" s="6" t="n">
        <v>20</v>
      </c>
      <c r="E35" s="6" t="n">
        <v>99</v>
      </c>
    </row>
    <row r="36" spans="1:5">
      <c r="A36" s="4" t="s">
        <v>179</v>
      </c>
      <c r="B36" s="6" t="n">
        <v>-42</v>
      </c>
      <c r="C36" s="6" t="n">
        <v>-40</v>
      </c>
      <c r="D36" s="6" t="n">
        <v>-54</v>
      </c>
      <c r="E36" s="6" t="n">
        <v>-25</v>
      </c>
    </row>
    <row r="37" spans="1:5">
      <c r="A37" s="4" t="s">
        <v>180</v>
      </c>
      <c r="B37" s="6" t="n">
        <v>29706</v>
      </c>
      <c r="C37" s="6" t="n">
        <v>30186</v>
      </c>
      <c r="D37" s="6" t="n">
        <v>45293</v>
      </c>
      <c r="E37" s="6" t="n">
        <v>28596</v>
      </c>
    </row>
    <row r="38" spans="1:5">
      <c r="A38" s="4" t="s">
        <v>181</v>
      </c>
      <c r="B38" s="6" t="n">
        <v>1</v>
      </c>
      <c r="D38" s="6" t="n">
        <v>-11</v>
      </c>
      <c r="E38" s="6" t="n">
        <v>-34</v>
      </c>
    </row>
    <row r="39" spans="1:5">
      <c r="A39" s="4" t="s">
        <v>182</v>
      </c>
      <c r="B39" s="6" t="n">
        <v>15414</v>
      </c>
      <c r="C39" s="6" t="n">
        <v>10667</v>
      </c>
      <c r="D39" s="6" t="n">
        <v>14911</v>
      </c>
      <c r="E39" s="6" t="n">
        <v>-322</v>
      </c>
    </row>
    <row r="40" spans="1:5">
      <c r="A40" s="4" t="s">
        <v>183</v>
      </c>
      <c r="B40" s="6" t="n">
        <v>20708</v>
      </c>
      <c r="C40" s="6" t="n">
        <v>5797</v>
      </c>
      <c r="D40" s="6" t="n">
        <v>5797</v>
      </c>
      <c r="E40" s="6" t="n">
        <v>6119</v>
      </c>
    </row>
    <row r="41" spans="1:5">
      <c r="A41" s="4" t="s">
        <v>184</v>
      </c>
      <c r="B41" s="6" t="n">
        <v>36122</v>
      </c>
      <c r="C41" s="6" t="n">
        <v>16464</v>
      </c>
      <c r="D41" s="6" t="n">
        <v>20708</v>
      </c>
      <c r="E41" s="6" t="n">
        <v>5797</v>
      </c>
    </row>
    <row r="42" spans="1:5">
      <c r="A42" s="3" t="s">
        <v>185</v>
      </c>
    </row>
    <row r="43" spans="1:5">
      <c r="A43" s="4" t="s">
        <v>186</v>
      </c>
      <c r="B43" s="6" t="n">
        <v>35686</v>
      </c>
      <c r="C43" s="6" t="n">
        <v>15785</v>
      </c>
      <c r="D43" s="6" t="n">
        <v>20029</v>
      </c>
      <c r="E43" s="6" t="n">
        <v>5297</v>
      </c>
    </row>
    <row r="44" spans="1:5">
      <c r="A44" s="4" t="s">
        <v>187</v>
      </c>
      <c r="B44" s="6" t="n">
        <v>307</v>
      </c>
      <c r="C44" s="6" t="n">
        <v>550</v>
      </c>
      <c r="D44" s="6" t="n">
        <v>550</v>
      </c>
      <c r="E44" s="6" t="n">
        <v>250</v>
      </c>
    </row>
    <row r="45" spans="1:5">
      <c r="A45" s="4" t="s">
        <v>188</v>
      </c>
      <c r="B45" s="6" t="n">
        <v>129</v>
      </c>
      <c r="C45" s="6" t="n">
        <v>129</v>
      </c>
      <c r="D45" s="6" t="n">
        <v>129</v>
      </c>
      <c r="E45" s="6" t="n">
        <v>250</v>
      </c>
    </row>
    <row r="46" spans="1:5">
      <c r="A46" s="4" t="s">
        <v>184</v>
      </c>
      <c r="B46" s="6" t="n">
        <v>36122</v>
      </c>
      <c r="C46" s="6" t="n">
        <v>16464</v>
      </c>
      <c r="D46" s="6" t="n">
        <v>20708</v>
      </c>
      <c r="E46" s="6" t="n">
        <v>5797</v>
      </c>
    </row>
    <row r="47" spans="1:5">
      <c r="A47" s="3" t="s">
        <v>189</v>
      </c>
    </row>
    <row r="48" spans="1:5">
      <c r="A48" s="4" t="s">
        <v>190</v>
      </c>
      <c r="B48" s="6" t="n">
        <v>2467</v>
      </c>
      <c r="C48" s="6" t="n">
        <v>1112</v>
      </c>
      <c r="D48" s="6" t="n">
        <v>1555</v>
      </c>
      <c r="E48" s="6" t="n">
        <v>213</v>
      </c>
    </row>
    <row r="49" spans="1:5">
      <c r="A49" s="4" t="s">
        <v>191</v>
      </c>
      <c r="B49" s="6" t="n">
        <v>15</v>
      </c>
      <c r="C49" s="6" t="n">
        <v>3</v>
      </c>
      <c r="D49" s="6" t="n">
        <v>3</v>
      </c>
      <c r="E49" s="6" t="n">
        <v>5</v>
      </c>
    </row>
    <row r="50" spans="1:5">
      <c r="A50" s="3" t="s">
        <v>192</v>
      </c>
    </row>
    <row r="51" spans="1:5">
      <c r="A51" s="4" t="s">
        <v>193</v>
      </c>
      <c r="D51" s="6" t="n">
        <v>1388</v>
      </c>
      <c r="E51" s="6" t="n">
        <v>205</v>
      </c>
    </row>
    <row r="52" spans="1:5">
      <c r="A52" s="4" t="s">
        <v>194</v>
      </c>
      <c r="D52" s="6" t="n">
        <v>929</v>
      </c>
      <c r="E52" s="6" t="n">
        <v>84</v>
      </c>
    </row>
    <row r="53" spans="1:5">
      <c r="A53" s="4" t="s">
        <v>195</v>
      </c>
      <c r="C53" s="6" t="n">
        <v>25</v>
      </c>
      <c r="D53" s="6" t="n">
        <v>25</v>
      </c>
      <c r="E53" s="6" t="n">
        <v>102</v>
      </c>
    </row>
    <row r="54" spans="1:5">
      <c r="A54" s="4" t="s">
        <v>196</v>
      </c>
      <c r="B54" s="6" t="n">
        <v>195</v>
      </c>
    </row>
    <row r="55" spans="1:5">
      <c r="A55" s="4" t="s">
        <v>197</v>
      </c>
    </row>
    <row r="56" spans="1:5">
      <c r="A56" s="3" t="s">
        <v>166</v>
      </c>
    </row>
    <row r="57" spans="1:5">
      <c r="A57" s="4" t="s">
        <v>172</v>
      </c>
      <c r="B57" s="6" t="n">
        <v>-5446</v>
      </c>
    </row>
    <row r="58" spans="1:5">
      <c r="A58" s="4" t="s">
        <v>90</v>
      </c>
    </row>
    <row r="59" spans="1:5">
      <c r="A59" s="3" t="s">
        <v>166</v>
      </c>
    </row>
    <row r="60" spans="1:5">
      <c r="A60" s="4" t="s">
        <v>198</v>
      </c>
      <c r="C60" s="6" t="n">
        <v>23061</v>
      </c>
      <c r="D60" s="6" t="n">
        <v>23969</v>
      </c>
    </row>
    <row r="61" spans="1:5">
      <c r="A61" s="4" t="s">
        <v>172</v>
      </c>
      <c r="C61" s="6" t="n">
        <v>-3000</v>
      </c>
      <c r="D61" s="6" t="n">
        <v>-2997</v>
      </c>
    </row>
    <row r="62" spans="1:5">
      <c r="A62" s="4" t="s">
        <v>91</v>
      </c>
    </row>
    <row r="63" spans="1:5">
      <c r="A63" s="3" t="s">
        <v>166</v>
      </c>
    </row>
    <row r="64" spans="1:5">
      <c r="A64" s="4" t="s">
        <v>198</v>
      </c>
      <c r="C64" s="6" t="n">
        <v>8364</v>
      </c>
      <c r="D64" s="6" t="n">
        <v>7660</v>
      </c>
    </row>
    <row r="65" spans="1:5">
      <c r="A65" s="4" t="s">
        <v>172</v>
      </c>
      <c r="C65" s="6" t="n">
        <v>-1036</v>
      </c>
      <c r="D65" s="6" t="n">
        <v>-1243</v>
      </c>
    </row>
    <row r="66" spans="1:5">
      <c r="A66" s="4" t="s">
        <v>92</v>
      </c>
    </row>
    <row r="67" spans="1:5">
      <c r="A67" s="3" t="s">
        <v>166</v>
      </c>
    </row>
    <row r="68" spans="1:5">
      <c r="A68" s="4" t="s">
        <v>198</v>
      </c>
      <c r="E68" s="6" t="n">
        <v>8500</v>
      </c>
    </row>
    <row r="69" spans="1:5">
      <c r="A69" s="4" t="s">
        <v>172</v>
      </c>
      <c r="E69" s="6" t="n">
        <v>-85</v>
      </c>
    </row>
    <row r="70" spans="1:5">
      <c r="A70" s="4" t="s">
        <v>93</v>
      </c>
    </row>
    <row r="71" spans="1:5">
      <c r="A71" s="3" t="s">
        <v>166</v>
      </c>
    </row>
    <row r="72" spans="1:5">
      <c r="A72" s="4" t="s">
        <v>198</v>
      </c>
      <c r="E72" s="6" t="n">
        <v>10610</v>
      </c>
    </row>
    <row r="73" spans="1:5">
      <c r="A73" s="4" t="s">
        <v>172</v>
      </c>
      <c r="E73" s="6" t="n">
        <v>-60</v>
      </c>
    </row>
    <row r="74" spans="1:5">
      <c r="A74" s="4" t="s">
        <v>199</v>
      </c>
    </row>
    <row r="75" spans="1:5">
      <c r="A75" s="3" t="s">
        <v>166</v>
      </c>
    </row>
    <row r="76" spans="1:5">
      <c r="A76" s="4" t="s">
        <v>200</v>
      </c>
      <c r="D76" s="6" t="n">
        <v>15000</v>
      </c>
    </row>
    <row r="77" spans="1:5">
      <c r="A77" s="4" t="s">
        <v>201</v>
      </c>
      <c r="D77" s="6" t="n">
        <v>-4900</v>
      </c>
    </row>
    <row r="78" spans="1:5">
      <c r="A78" s="4" t="s">
        <v>202</v>
      </c>
      <c r="B78" s="6" t="n">
        <v>-900</v>
      </c>
      <c r="D78" s="6" t="n">
        <v>-215</v>
      </c>
    </row>
    <row r="79" spans="1:5">
      <c r="A79" s="4" t="s">
        <v>203</v>
      </c>
    </row>
    <row r="80" spans="1:5">
      <c r="A80" s="3" t="s">
        <v>166</v>
      </c>
    </row>
    <row r="81" spans="1:5">
      <c r="A81" s="4" t="s">
        <v>200</v>
      </c>
      <c r="E81" s="6" t="n">
        <v>7000</v>
      </c>
    </row>
    <row r="82" spans="1:5">
      <c r="A82" s="4" t="s">
        <v>201</v>
      </c>
      <c r="C82" s="6" t="n">
        <v>-1344</v>
      </c>
      <c r="D82" s="6" t="n">
        <v>-6776</v>
      </c>
      <c r="E82" s="6" t="n">
        <v>-224</v>
      </c>
    </row>
    <row r="83" spans="1:5">
      <c r="A83" s="4" t="s">
        <v>202</v>
      </c>
      <c r="E83" s="6" t="n">
        <v>-124</v>
      </c>
    </row>
    <row r="84" spans="1:5">
      <c r="A84" s="4" t="s">
        <v>204</v>
      </c>
    </row>
    <row r="85" spans="1:5">
      <c r="A85" s="3" t="s">
        <v>166</v>
      </c>
    </row>
    <row r="86" spans="1:5">
      <c r="A86" s="4" t="s">
        <v>202</v>
      </c>
      <c r="B86" s="5" t="n">
        <v>-581</v>
      </c>
      <c r="C86" s="5" t="n">
        <v>-369</v>
      </c>
      <c r="D86" s="5" t="n">
        <v>-926</v>
      </c>
      <c r="E86" s="5" t="n">
        <v>-849</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205</v>
      </c>
      <c r="B1" s="2" t="s">
        <v>1</v>
      </c>
      <c r="C1" s="2" t="s">
        <v>62</v>
      </c>
    </row>
    <row r="2" spans="1:3">
      <c r="B2" s="2" t="s">
        <v>2</v>
      </c>
      <c r="C2" s="2" t="s">
        <v>21</v>
      </c>
    </row>
    <row r="3" spans="1:3">
      <c r="A3" s="3" t="s">
        <v>206</v>
      </c>
    </row>
    <row r="4" spans="1:3">
      <c r="A4" s="4" t="s">
        <v>207</v>
      </c>
      <c r="B4" s="4" t="s">
        <v>208</v>
      </c>
      <c r="C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0T16:47:01Z</dcterms:created>
  <dcterms:modified xmlns:dcterms="http://purl.org/dc/terms/" xmlns:xsi="http://www.w3.org/2001/XMLSchema-instance" xsi:type="dcterms:W3CDTF">2019-12-20T16:47:01Z</dcterms:modified>
</cp:coreProperties>
</file>